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REVENUE AND DEFERRED REVENUE"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TAXATION" sheetId="18" state="visible" r:id="rId18"/>
    <sheet xmlns:r="http://schemas.openxmlformats.org/officeDocument/2006/relationships" name="ORDINARY SHARES" sheetId="19" state="visible" r:id="rId19"/>
    <sheet xmlns:r="http://schemas.openxmlformats.org/officeDocument/2006/relationships" name="SHARE REPURCHASE PROGRAM" sheetId="20" state="visible" r:id="rId20"/>
    <sheet xmlns:r="http://schemas.openxmlformats.org/officeDocument/2006/relationships" name="SHARE-BASED PAYMENTS" sheetId="21" state="visible" r:id="rId21"/>
    <sheet xmlns:r="http://schemas.openxmlformats.org/officeDocument/2006/relationships" name="INCOME (LOSS) PER SHARE" sheetId="22" state="visible" r:id="rId22"/>
    <sheet xmlns:r="http://schemas.openxmlformats.org/officeDocument/2006/relationships" name="RELATED PARTY TRANSACTIONS" sheetId="23" state="visible" r:id="rId23"/>
    <sheet xmlns:r="http://schemas.openxmlformats.org/officeDocument/2006/relationships" name="RESTRICTED NET ASSETS" sheetId="24" state="visible" r:id="rId24"/>
    <sheet xmlns:r="http://schemas.openxmlformats.org/officeDocument/2006/relationships" name="COMMITMENTS AND CONTINGENCIES"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CONSOLIDATION A_2" sheetId="29" state="visible" r:id="rId29"/>
    <sheet xmlns:r="http://schemas.openxmlformats.org/officeDocument/2006/relationships" name="SUMMARY OF SIGNIFICANT ACCOUN_3" sheetId="30" state="visible" r:id="rId30"/>
    <sheet xmlns:r="http://schemas.openxmlformats.org/officeDocument/2006/relationships" name="REVENUE AND DEFERRED REVENUE (T" sheetId="31" state="visible" r:id="rId31"/>
    <sheet xmlns:r="http://schemas.openxmlformats.org/officeDocument/2006/relationships" name="ACCOUNTS RECEIVABLE, NET (Table" sheetId="32" state="visible" r:id="rId32"/>
    <sheet xmlns:r="http://schemas.openxmlformats.org/officeDocument/2006/relationships" name="PREPAYMENTS AND OTHER CURRENT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ACCRUED EXPENSES AND OTHER CU_2" sheetId="37" state="visible" r:id="rId37"/>
    <sheet xmlns:r="http://schemas.openxmlformats.org/officeDocument/2006/relationships" name="TAXATION (Tables)" sheetId="38" state="visible" r:id="rId38"/>
    <sheet xmlns:r="http://schemas.openxmlformats.org/officeDocument/2006/relationships" name="SHARE-BASED PAYMENTS (Tables)" sheetId="39" state="visible" r:id="rId39"/>
    <sheet xmlns:r="http://schemas.openxmlformats.org/officeDocument/2006/relationships" name="INCOME (LOSS) PER SHARE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CONDENSED FINANCIAL INFORMATI_2" sheetId="43" state="visible" r:id="rId43"/>
    <sheet xmlns:r="http://schemas.openxmlformats.org/officeDocument/2006/relationships" name="ORGANIZATION, CONSOLIDATION A_3" sheetId="44" state="visible" r:id="rId44"/>
    <sheet xmlns:r="http://schemas.openxmlformats.org/officeDocument/2006/relationships" name="ORGANIZATION, CONSOLIDATION A_4" sheetId="45" state="visible" r:id="rId45"/>
    <sheet xmlns:r="http://schemas.openxmlformats.org/officeDocument/2006/relationships" name="ORGANIZATION, CONSOLIDATION A_5"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CONCENTRATION OF RISKS (Details" sheetId="52" state="visible" r:id="rId52"/>
    <sheet xmlns:r="http://schemas.openxmlformats.org/officeDocument/2006/relationships" name="REVENUE AND DEFERRED REVENUE (D" sheetId="53" state="visible" r:id="rId53"/>
    <sheet xmlns:r="http://schemas.openxmlformats.org/officeDocument/2006/relationships" name="ACCOUNTS RECEIVABLE, NET (Detai" sheetId="54" state="visible" r:id="rId54"/>
    <sheet xmlns:r="http://schemas.openxmlformats.org/officeDocument/2006/relationships" name="ACCOUNTS RECEIVABLE, NET - Move" sheetId="55" state="visible" r:id="rId55"/>
    <sheet xmlns:r="http://schemas.openxmlformats.org/officeDocument/2006/relationships" name="PREPAYMENTS AND OTHER CURRENT_3" sheetId="56" state="visible" r:id="rId56"/>
    <sheet xmlns:r="http://schemas.openxmlformats.org/officeDocument/2006/relationships" name="PROPERTY AND EQUIPMENT, NET (De" sheetId="57" state="visible" r:id="rId57"/>
    <sheet xmlns:r="http://schemas.openxmlformats.org/officeDocument/2006/relationships" name="INTANGIBLE ASSETS, NET (Details" sheetId="58" state="visible" r:id="rId58"/>
    <sheet xmlns:r="http://schemas.openxmlformats.org/officeDocument/2006/relationships" name="INTANGIBLE ASSETS, NET - Additi" sheetId="59" state="visible" r:id="rId59"/>
    <sheet xmlns:r="http://schemas.openxmlformats.org/officeDocument/2006/relationships" name="LEASES - Additional Information" sheetId="60" state="visible" r:id="rId60"/>
    <sheet xmlns:r="http://schemas.openxmlformats.org/officeDocument/2006/relationships" name="LEASES - Undiscounted future mi" sheetId="61" state="visible" r:id="rId61"/>
    <sheet xmlns:r="http://schemas.openxmlformats.org/officeDocument/2006/relationships" name="ACCRUED EXPENSES AND OTHER CU_3" sheetId="62" state="visible" r:id="rId62"/>
    <sheet xmlns:r="http://schemas.openxmlformats.org/officeDocument/2006/relationships" name="TAXATION - Additional Informati" sheetId="63" state="visible" r:id="rId63"/>
    <sheet xmlns:r="http://schemas.openxmlformats.org/officeDocument/2006/relationships" name="TAXATION - Additional Informa_2" sheetId="64" state="visible" r:id="rId64"/>
    <sheet xmlns:r="http://schemas.openxmlformats.org/officeDocument/2006/relationships" name="TAXATION - Additional Informa_3" sheetId="65" state="visible" r:id="rId65"/>
    <sheet xmlns:r="http://schemas.openxmlformats.org/officeDocument/2006/relationships" name="TAXATION - Current and deferred" sheetId="66" state="visible" r:id="rId66"/>
    <sheet xmlns:r="http://schemas.openxmlformats.org/officeDocument/2006/relationships" name="TAXATION - Reconciliation of th" sheetId="67" state="visible" r:id="rId67"/>
    <sheet xmlns:r="http://schemas.openxmlformats.org/officeDocument/2006/relationships" name="TAXATION - Deferred tax assets " sheetId="68" state="visible" r:id="rId68"/>
    <sheet xmlns:r="http://schemas.openxmlformats.org/officeDocument/2006/relationships" name="ORDINARY SHARES (Details)" sheetId="69" state="visible" r:id="rId69"/>
    <sheet xmlns:r="http://schemas.openxmlformats.org/officeDocument/2006/relationships" name="SHARE REPURCHASE PROGRAM (Detai" sheetId="70" state="visible" r:id="rId70"/>
    <sheet xmlns:r="http://schemas.openxmlformats.org/officeDocument/2006/relationships" name="SHARE-BASED PAYMENTS, Share inc" sheetId="71" state="visible" r:id="rId71"/>
    <sheet xmlns:r="http://schemas.openxmlformats.org/officeDocument/2006/relationships" name="SHARE-BASED PAYMENTS, option ac" sheetId="72" state="visible" r:id="rId72"/>
    <sheet xmlns:r="http://schemas.openxmlformats.org/officeDocument/2006/relationships" name="SHARE-BASED PAYMENTS, fair valu" sheetId="73" state="visible" r:id="rId73"/>
    <sheet xmlns:r="http://schemas.openxmlformats.org/officeDocument/2006/relationships" name="SHARE-BASED PAYMENTS, other sha" sheetId="74" state="visible" r:id="rId74"/>
    <sheet xmlns:r="http://schemas.openxmlformats.org/officeDocument/2006/relationships" name="INCOME (LOSS) PER SHARE (Detail" sheetId="75" state="visible" r:id="rId75"/>
    <sheet xmlns:r="http://schemas.openxmlformats.org/officeDocument/2006/relationships" name="RELATED PARTY TRANSACTIONS (Det" sheetId="76" state="visible" r:id="rId76"/>
    <sheet xmlns:r="http://schemas.openxmlformats.org/officeDocument/2006/relationships" name="RESTRICTED NET ASSETS (Details)" sheetId="77" state="visible" r:id="rId77"/>
    <sheet xmlns:r="http://schemas.openxmlformats.org/officeDocument/2006/relationships" name="COMMITMENTS AND CONTINGENCIES_2" sheetId="78" state="visible" r:id="rId78"/>
    <sheet xmlns:r="http://schemas.openxmlformats.org/officeDocument/2006/relationships" name="CONDENSED FINANCIAL INFORMATI_3" sheetId="79" state="visible" r:id="rId79"/>
    <sheet xmlns:r="http://schemas.openxmlformats.org/officeDocument/2006/relationships" name="CONDENSED FINANCIAL INFORMATI_4" sheetId="80" state="visible" r:id="rId80"/>
    <sheet xmlns:r="http://schemas.openxmlformats.org/officeDocument/2006/relationships" name="CONDENSED FINANCIAL INFORMATI_5"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1"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591</t>
        </is>
      </c>
    </row>
    <row r="11">
      <c r="A11" s="4" t="inlineStr">
        <is>
          <t>Entity Registrant Name</t>
        </is>
      </c>
      <c r="B11" s="4" t="inlineStr">
        <is>
          <t>iHuman Inc.</t>
        </is>
      </c>
    </row>
    <row r="12">
      <c r="A12" s="4" t="inlineStr">
        <is>
          <t>Entity Incorporation, State or Country Code</t>
        </is>
      </c>
      <c r="B12" s="4" t="inlineStr">
        <is>
          <t>E9</t>
        </is>
      </c>
    </row>
    <row r="13">
      <c r="A13" s="4" t="inlineStr">
        <is>
          <t>Entity Address, Address Line One</t>
        </is>
      </c>
      <c r="B13" s="4" t="inlineStr">
        <is>
          <t>Floor 8, Building B</t>
        </is>
      </c>
    </row>
    <row r="14">
      <c r="A14" s="4" t="inlineStr">
        <is>
          <t>Entity Address, Adress Line Two</t>
        </is>
      </c>
      <c r="B14" s="4" t="inlineStr">
        <is>
          <t>No. 1 Wangjing East Road</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Postal Zip Code</t>
        </is>
      </c>
      <c r="B17" s="4" t="inlineStr">
        <is>
          <t>100102</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Firm ID</t>
        </is>
      </c>
      <c r="B30" s="4" t="inlineStr">
        <is>
          <t>1408</t>
        </is>
      </c>
    </row>
    <row r="31">
      <c r="A31" s="4" t="inlineStr">
        <is>
          <t>Auditor Name</t>
        </is>
      </c>
      <c r="B31" s="4" t="inlineStr">
        <is>
          <t>Ernst &amp; Young Hua Ming LLP</t>
        </is>
      </c>
    </row>
    <row r="32">
      <c r="A32" s="4" t="inlineStr">
        <is>
          <t>Auditor Location</t>
        </is>
      </c>
      <c r="B32" s="4" t="inlineStr">
        <is>
          <t>Beijing, the People’s Republic of China</t>
        </is>
      </c>
    </row>
    <row r="33">
      <c r="A33" s="4" t="inlineStr">
        <is>
          <t>Entity Central Index Key</t>
        </is>
      </c>
      <c r="B33" s="4" t="inlineStr">
        <is>
          <t>0001814423</t>
        </is>
      </c>
    </row>
    <row r="34">
      <c r="A34" s="4" t="inlineStr">
        <is>
          <t>Current Fiscal Year End Date</t>
        </is>
      </c>
      <c r="B34" s="4" t="inlineStr">
        <is>
          <t>--12-31</t>
        </is>
      </c>
    </row>
    <row r="35">
      <c r="A35" s="4" t="inlineStr">
        <is>
          <t>Document Fiscal Year Focus</t>
        </is>
      </c>
      <c r="B35" s="4" t="inlineStr">
        <is>
          <t>2023</t>
        </is>
      </c>
    </row>
    <row r="36">
      <c r="A36" s="4" t="inlineStr">
        <is>
          <t>Document Fiscal Period Focus</t>
        </is>
      </c>
      <c r="B36" s="4" t="inlineStr">
        <is>
          <t>FY</t>
        </is>
      </c>
    </row>
    <row r="37">
      <c r="A37" s="4" t="inlineStr">
        <is>
          <t>Amendment Flag</t>
        </is>
      </c>
      <c r="B37" s="4" t="inlineStr">
        <is>
          <t>false</t>
        </is>
      </c>
    </row>
    <row r="38">
      <c r="A38" s="4" t="inlineStr">
        <is>
          <t>Ordinary shares</t>
        </is>
      </c>
      <c r="B38" s="4" t="inlineStr">
        <is>
          <t xml:space="preserve"> </t>
        </is>
      </c>
    </row>
    <row r="39">
      <c r="A39" s="3" t="inlineStr">
        <is>
          <t>Document Information [Line Items]</t>
        </is>
      </c>
      <c r="B39" s="4" t="inlineStr">
        <is>
          <t xml:space="preserve"> </t>
        </is>
      </c>
    </row>
    <row r="40">
      <c r="A40" s="4" t="inlineStr">
        <is>
          <t>Entity Common Stock, Shares Outstanding</t>
        </is>
      </c>
      <c r="B40" s="5" t="n">
        <v>263704787</v>
      </c>
    </row>
    <row r="41">
      <c r="A41" s="4" t="inlineStr">
        <is>
          <t>Class A ordinary shares</t>
        </is>
      </c>
      <c r="B41" s="4" t="inlineStr">
        <is>
          <t xml:space="preserve"> </t>
        </is>
      </c>
    </row>
    <row r="42">
      <c r="A42" s="3" t="inlineStr">
        <is>
          <t>Document Information [Line Items]</t>
        </is>
      </c>
      <c r="B42" s="4" t="inlineStr">
        <is>
          <t xml:space="preserve"> </t>
        </is>
      </c>
    </row>
    <row r="43">
      <c r="A43" s="4" t="inlineStr">
        <is>
          <t>Title of 12(b) Security</t>
        </is>
      </c>
      <c r="B43" s="4" t="inlineStr">
        <is>
          <t>Class A ordinary shares,par value US$0.0001 per share*</t>
        </is>
      </c>
    </row>
    <row r="44">
      <c r="A44" s="4" t="inlineStr">
        <is>
          <t>Security Exchange Name</t>
        </is>
      </c>
      <c r="B44" s="4" t="inlineStr">
        <is>
          <t>NYSE</t>
        </is>
      </c>
    </row>
    <row r="45">
      <c r="A45" s="4" t="inlineStr">
        <is>
          <t>Entity Common Stock, Shares Outstanding</t>
        </is>
      </c>
      <c r="B45" s="5" t="n">
        <v>119704787</v>
      </c>
    </row>
    <row r="46">
      <c r="A46" s="4" t="inlineStr">
        <is>
          <t>No Trading Symbol Flag</t>
        </is>
      </c>
      <c r="B46" s="4" t="inlineStr">
        <is>
          <t>true</t>
        </is>
      </c>
    </row>
    <row r="47">
      <c r="A47" s="4" t="inlineStr">
        <is>
          <t>Class B ordinary shares</t>
        </is>
      </c>
      <c r="B47" s="4" t="inlineStr">
        <is>
          <t xml:space="preserve"> </t>
        </is>
      </c>
    </row>
    <row r="48">
      <c r="A48" s="3" t="inlineStr">
        <is>
          <t>Document Information [Line Items]</t>
        </is>
      </c>
      <c r="B48" s="4" t="inlineStr">
        <is>
          <t xml:space="preserve"> </t>
        </is>
      </c>
    </row>
    <row r="49">
      <c r="A49" s="4" t="inlineStr">
        <is>
          <t>Entity Common Stock, Shares Outstanding</t>
        </is>
      </c>
      <c r="B49" s="5" t="n">
        <v>144000000</v>
      </c>
    </row>
    <row r="50">
      <c r="A50" s="4" t="inlineStr">
        <is>
          <t>American Depositary Shares</t>
        </is>
      </c>
      <c r="B50" s="4" t="inlineStr">
        <is>
          <t xml:space="preserve"> </t>
        </is>
      </c>
    </row>
    <row r="51">
      <c r="A51" s="3" t="inlineStr">
        <is>
          <t>Document Information [Line Items]</t>
        </is>
      </c>
      <c r="B51" s="4" t="inlineStr">
        <is>
          <t xml:space="preserve"> </t>
        </is>
      </c>
    </row>
    <row r="52">
      <c r="A52" s="4" t="inlineStr">
        <is>
          <t>Title of 12(b) Security</t>
        </is>
      </c>
      <c r="B52" s="4" t="inlineStr">
        <is>
          <t>American Depositary Shares, each representing five Class A ordinary shares,par value US$0.0001 per share</t>
        </is>
      </c>
    </row>
    <row r="53">
      <c r="A53" s="4" t="inlineStr">
        <is>
          <t>Trading Symbol</t>
        </is>
      </c>
      <c r="B53" s="4" t="inlineStr">
        <is>
          <t>IH</t>
        </is>
      </c>
    </row>
    <row r="54">
      <c r="A54" s="4" t="inlineStr">
        <is>
          <t>Security Exchange Name</t>
        </is>
      </c>
      <c r="B54" s="4" t="inlineStr">
        <is>
          <t>NYSE</t>
        </is>
      </c>
    </row>
    <row r="55">
      <c r="A55" s="4" t="inlineStr">
        <is>
          <t>Business Contact</t>
        </is>
      </c>
      <c r="B55" s="4" t="inlineStr">
        <is>
          <t xml:space="preserve"> </t>
        </is>
      </c>
    </row>
    <row r="56">
      <c r="A56" s="3" t="inlineStr">
        <is>
          <t>Document Information [Line Items]</t>
        </is>
      </c>
      <c r="B56" s="4" t="inlineStr">
        <is>
          <t xml:space="preserve"> </t>
        </is>
      </c>
    </row>
    <row r="57">
      <c r="A57" s="4" t="inlineStr">
        <is>
          <t>Contact Personnel Name</t>
        </is>
      </c>
      <c r="B57" s="4" t="inlineStr">
        <is>
          <t>Vivien Weiwei Wang</t>
        </is>
      </c>
    </row>
    <row r="58">
      <c r="A58" s="4" t="inlineStr">
        <is>
          <t>Contact Personnel Email Address</t>
        </is>
      </c>
      <c r="B58" s="4" t="inlineStr">
        <is>
          <t>ir@ihuman.com</t>
        </is>
      </c>
    </row>
    <row r="59">
      <c r="A59" s="4" t="inlineStr">
        <is>
          <t>City Area Code</t>
        </is>
      </c>
      <c r="B59" s="4" t="inlineStr">
        <is>
          <t>+86 10</t>
        </is>
      </c>
    </row>
    <row r="60">
      <c r="A60" s="4" t="inlineStr">
        <is>
          <t>Local Phone Number</t>
        </is>
      </c>
      <c r="B60" s="4" t="inlineStr">
        <is>
          <t>5780-6606</t>
        </is>
      </c>
    </row>
    <row r="61">
      <c r="A61" s="4" t="inlineStr">
        <is>
          <t>Entity Address, Address Line One</t>
        </is>
      </c>
      <c r="B61" s="4" t="inlineStr">
        <is>
          <t>Floor 8, Building B</t>
        </is>
      </c>
    </row>
    <row r="62">
      <c r="A62" s="4" t="inlineStr">
        <is>
          <t>Entity Address, Adress Line Two</t>
        </is>
      </c>
      <c r="B62" s="4" t="inlineStr">
        <is>
          <t>No. 1 Wangjing East Road</t>
        </is>
      </c>
    </row>
    <row r="63">
      <c r="A63" s="4" t="inlineStr">
        <is>
          <t>Entity Address, Address Line Three</t>
        </is>
      </c>
      <c r="B63" s="4" t="inlineStr">
        <is>
          <t>Chaoyang District</t>
        </is>
      </c>
    </row>
    <row r="64">
      <c r="A64" s="4" t="inlineStr">
        <is>
          <t>Entity Address, City or Town</t>
        </is>
      </c>
      <c r="B64" s="4" t="inlineStr">
        <is>
          <t>Beijing</t>
        </is>
      </c>
    </row>
    <row r="65">
      <c r="A65" s="4" t="inlineStr">
        <is>
          <t>Entity Address, Postal Zip Code</t>
        </is>
      </c>
      <c r="B65" s="4" t="inlineStr">
        <is>
          <t>100102</t>
        </is>
      </c>
    </row>
    <row r="66">
      <c r="A66" s="4" t="inlineStr">
        <is>
          <t>Entity Address, Country</t>
        </is>
      </c>
      <c r="B66"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3. CONCENTRATION OF RISK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the product offerings; competitive pressures due to existing competitor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mainland China. The Group did not have customers accounted for more than 10% of the revenues for the years ended December 31, 2021, 2022 and 2023. 3. CONCENTRATION OF RISKS (Continued) Concentration of credit risk Assets that potentially subject the Group to significant concentration of credit risk primarily consist of cash and cash equivalents, time deposits and accounts receivable. The Group expects that there is no significant credit risk associated with cash, cash equivalents and time deposits, substantially all of which were held by reputable financial institutions located in mainland China and Hong Kong. The Group believes that it is not exposed to unusual risks as these financial institutions have high credit quality and the doposits are covered by governmental insurance systems. In May 2015, a new Deposit Insurance System (“DIS”) managed by the People’s Bank of China (“PBOC”) was implemented by the mainland China government. Deposits in the licensed banks in mainland China are protected by DIS, up to a limit of RMB500 thousand. Hong Kong has an official Deposit Protection Scheme (“DPS”). Deposits in the licensed banks in Hong Kong are protected by DPS, up to a limit of HK$500 thousand. Accounts receivable are typically unsecured and denominated in RMB. Accounts receivable primarily comprise of net cash to be collected from reputable mobile app stores, third-party online payment channels, child-upbringing organizations and distributors. The risk with respect to accounts receivable is mitigated by credit evaluations the Group performs on its customers and its ongoing monitoring process of outstanding balances. Currency convertibility risk The Group transacts a majority of its business in RMB, which is not freely convertible into foreign currencies. On January 1, 1994, the mainland China government abolished the dual rate system and introduced a single rate of exchange as quoted daily by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foreign exchange trading system market of mainland China. Foreign currency exchange rate risk From July 21, 2005, the RMB is permitted to fluctuate within a narrow and managed band against a basket of certain foreign currencies. For RMB against U.S. dollar, there was appreciation of 2.3% during the year ended December 31, 2021, and depreciations of 8.2% and 2.9% during the years ended December 31, 2022 and 2023, respectively. It is difficult to predict how market forces or mainland China or U.S. government policy may impact the exchange rate between the RMB and the U.S. dollar in the future. To the extent that the Group needs to convert U.S. dollar into RMB for capital expenditures and working capital and other business purposes, appreciation of RMB against U.S. dollar would have an adverse effect on the RMB amount the Group would receive from the conversion. Conversely, if the Group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Group. In addition, a significant depreciation of the RMB against the U.S. dollar may significantly reduce the U.S. dollar equivalent of the Group’s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12 Months Ended</t>
        </is>
      </c>
    </row>
    <row r="2">
      <c r="B2" s="2" t="inlineStr">
        <is>
          <t>Dec. 31, 2023</t>
        </is>
      </c>
    </row>
    <row r="3">
      <c r="A3" s="3" t="inlineStr">
        <is>
          <t>REVENUE AND DEFERRED REVENUE</t>
        </is>
      </c>
      <c r="B3" s="4" t="inlineStr">
        <is>
          <t xml:space="preserve"> </t>
        </is>
      </c>
    </row>
    <row r="4">
      <c r="A4" s="4" t="inlineStr">
        <is>
          <t>REVENUE AND DEFERRED REVENUE</t>
        </is>
      </c>
      <c r="B4" s="4" t="inlineStr">
        <is>
          <t>4. REVENUE AND DEFERRED REVENUE The following table presents the Group’s revenues from contracts with customers disaggregated by timings of revenue recognition: ​ ​ ​ ​ ​ ​ ​ ​ ​ ​ ​ ​ For the year ended December 31, ​ ​ 2021 ​ 2022 ​ 2023 ​ 2023 ​ RMB RMB RMB US$ ​ ​ (in thousands) Revenues: ​ ​ ​ ​ ​ ​ ​ ​ Recognized over time 831,363 ​ 898,233 ​ 926,479 ​ 130,492 Recognized at a point in time 113,359 ​ 87,284 ​ 91,660 ​ 12,910 Total revenues 944,722 ​ 985,517 ​ 1,018,139 ​ 143,402 ​ Contract costs Deferred channel and other costs were recorded under “Prepayment and other current assets” (Note 6). For the years ended December 31, 2021, 2022 and 2023, the Group recognized RMB170,068 thousand, RMB184,891 thousand and RMB192,122 thousand (US$27,060 thousand) of amortization of deferred channel costs as “Cost of revenues”, respectively. There was no impairment recognized to the deferred costs during the years ended December 31, 2021, 2022 and 2023. Deferred revenue and customer advances Deferred revenue and customer advances primarily consist of deferred revenue from online subscriptions and advanced consideration received from customers for the sales of offline products and others, which are recognized as contract liability until services are provided to the customers and products are delivered at customers. The balance of deferred revenue and customer advances as of December 31, 2023 decreased from the higher balance as of December 31, 2022 due to normalization from the exceptional fourth quarter performance in 2022, which was caused by a heightened demand driven by more indoor activities during the Covid-19 pandemic. Revenue recognized during the year ended December 31, 2023 that was included in the deferred revenue and customer advances balance of RMB379,063 thousand at January 1, 2023 was RMB371,743 thousand (US$52,359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5. ACCOUNTS RECEIVABLE, NET ​ ​ ​ ​ ​ ​ ​ ​ ​ ​ As of December 31, ​ ​ 2022 ​ 2023 ​ 2023 ​ RMB RMB US$ ​ ​ (in thousands) Accounts receivable 85,021 ​ 66,758 ​ 9,403 Allowance for credit losses (5,407) ​ (5,926) ​ (835) Accounts receivable, net 79,614 ​ 60,832 ​ 8,568 ​ The movements in the allowance for credit losses were as follows: ​ ​ ​ ​ ​ ​ ​ ​ ​ ​ ​ ​ For the year ended December 31, ​ ​ 2021 ​ 2022 ​ 2023 ​ 2023 ​ RMB RMB RMB US$ ​ ​ (in thousands) Balance at beginning of the year 156 ​ 381 ​ 5,407 ​ 762 Provisions 225 ​ 5,026 ​ 519 ​ 73 Balance at end of the year 381 5,407 ​ 5,926 8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6. PREPAYMENTS AND OTHER CURRENT ASSETS ​ ​ ​ ​ ​ ​ ​ ​ ​ ​ As of December 31, ​ ​ 2022 ​ 2023 ​ 2023 ​ RMB RMB US$ ​ ​ (in thousands) Deferred channel and other costs (Note 4) 84,355 ​ 63,235 ​ 8,906 VAT prepayments ​ 12,657 ​ 13,916 ​ 1,960 Prepayments of marketing expenses ​ 2,728 ​ 3,099 ​ 436 Advances to suppliers 703 ​ 1,174 ​ 165 Others 2,322 ​ 8,087 ​ 1,140 ​ 102,765 ​ 89,511 ​ 12,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 ​ ​ ​ ​ ​ ​ ​ ​ ​ As of December 31, ​ ​ 2022 ​ 2023 ​ 2023 ​ RMB RMB US$ ​ ​ (in thousands) Electronic equipment and others 18,600 ​ 19,618 ​ 2,763 Less: accumulated depreciation (9,395) ​ (13,449) ​ (1,894) Property and equipment, net 9,205 ​ 6,169 ​ 869 ​ Depreciation expense for the years ended December 31, 2021, 2022 and 2023 was RMB3,399 thousand, RMB4,130 thousand and RMB4,065 thousand (US$573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 ​ ​ ​ ​ ​ ​ ​ ​ ​ As of December 31, ​ ​ 2022 ​ 2023 ​ 2023 ​ RMB RMB US$ ​ ​ (in thousands) Intellectual property rights and others (1) ​ 26,218 ​ 29,428 ​ 4,145 Licensed software 9,531 ​ 12,319 ​ 1,735 Less: accumulated amortization (10,877) ​ (18,502) ​ (2,606) Intangible assets, net 24,872 ​ 23,245 ​ 3,274 (1) Intellectual property rights represent acquired titles or copyrights of assorted digital contents that can be used in developing and operating the Group’s online applications and other products. The Group recorded amortization expense of RMB3,019 thousand, RMB6,702 thousand and RMB7,625 thousand (US$1,074 thousand) for the years ended December 31, 2021, 2022 and 2023, respectively. As of December 31, 2023, estimated amortization expense of the existing intangible assets for each of the next five years is RMB6,155 thousand (US$867 thousand), RMB5,026 thousand (US$708 thousand), RMB4,106 thousand (US$578 thousand), RMB1,938 thousand (US$273 thousand) and RMB1,816 thousand (US$256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LEASES Total lease costs for the years ended December 31, 2021, 2022 and 2023 were RMB22,147 thousand, RMB21,797 thousand and RMB20,875 thousand (US$2,940 thousand), comprised of operating lease costs of RMB21,755 thousand, RMB21,567 thousand and RMB10,349 thousand (US$1,458 thousand), and short-term lease costs of RMB392 thousand, RMB230 thousand and RMB10,526 thousand (US$1,482 thousand), respectively. Cash payments for operating leases for the years ended December 31, 2021, 2022 and 2023 were RMB21,598 thousand, RMB24,795 thousand and RMB11,749 thousand (US$1,655 thousand), respectively. The weighted-average remaining lease terms as of December 31, 2022 and 2023 were 1.12 years and 2.13 years, respectively. The weighted average incremental borrowing rates as of December 31, 2022 and 2023 were 7.75% and 7.68%, respectively. The undiscounted future minimum payments under the Group’s operating lease liabilities and reconciliation to the operating lease liabilities recognized on the consolidated balance sheets were as below: ​ ​ ​ ​ ​ ​ ​ As of December 31, 2023 ​ RMB US$ ​ ​ (in thousands) 2024 1,985 ​ 280 2025 1,644 ​ 232 2026 508 ​ 72 Total lease payments 4,137 ​ 584 Less: Imputed interest (277) ​ (41) Present value of lease liabilities 3,860 ​ 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 ​ As of December 31, ​ ​ 2022 ​ 2023 ​ 2023 ​ RMB RMB US$ ​ ​ (in thousands) Payroll payable 80,158 ​ 77,218 ​ 10,876 Tax payable ​ 32,836 ​ 30,320 ​ 4,270 Accrued expenses 24,349 ​ 28,732 ​ 4,047 Deposits ​ 2,204 ​ 2,498 ​ 352 Others 5,170 ​ 4,909 ​ 691 ​ 144,717 ​ 143,677 ​ 20,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1. TAXATION Cayman Islands Under the current laws of the Cayman Islands, the Company is not subject to tax on income or capital gains. Additionally, upon payments of dividends by the Company to its shareholders, no Cayman Islands withholding tax will be imposed. Hong Kong iHuman Online and the Company’s other subsidiaries incorporated in Hong Kong are subject to Hong Kong Profits Tax, which is currently imposed at the rate of 16.5%, with half-rate of 8.25% that may be applied for the first HK$2 million of assessable profits for years of assessment beginning on or after April 1, 2018. The Hong Kong subsidiaries may be exempted from income tax on their foreign-derived income and there are no withholding taxes in Hong Kong on remittance of dividends. Mainland China The Company’s subsidiaries, VIE and VIE’s subsidiaries domiciled in mainland China are subject to the statutory rate of 25%, in accordance with the Enterprise Income Tax law (the “EIT Law”), which was effective since January 1, 2008 except for the following entity which is eligible for a preferential tax rate. Tianjin Hongen is qualified as a Software Enterprise (“SE”) and is entitled to an income tax exemption for two years beginning from its first profitable taxation year of 2020, and a reduced tax rate of 12.5% for the subsequent three years starting from 2022. The qualification as SE is subject to annual evaluation by the relevant authorities in mainland China. Meanwhile, in 2021, Tianjin Hongen was granted the High and New Technology Enterprise (“HNTE”) certificate and is also entitled to a preferential tax rate of 15% for three years starting from 2021. The Group expects to adopt the tax rate of 12.5% as SE in the annual filing of Enterprise Income Taxes for year 2023, which will be completed in May 2024. Dividends, interests, rent or royalties payable by the Company’s subsidiaries in mainland China, to non-resident enterprises, and proceeds from any such non-resident enterprise investor’s disposition of assets (after deducting the net value of such assets) shall be subject to 10% withholding tax, unless the respective non-resident enterprise’s jurisdiction of incorporation has a tax treaty or arrangements with mainland China that provide for a reduced withholding tax rate or an exemption from withholding tax. To the extent that the subsidiaries, the VIE and VIE’s subsidiaries in mainland China have undistributed earnings, the Group may need to accrue appropriate expected withholding tax associated with repatriation of such undistributed earnings. As of December 31, 2022 and 2023, the Group did not record any withholding tax as the entities in mainland China were still in accumulated deficit position. The current and deferred components of income tax expenses (benefits) appearing in the consolidated statements of comprehensive income (loss) are as follows: ​ ​ ​ ​ ​ ​ ​ ​ ​ ​ ​ ​ For the year ended ​ ​ December 31, ​ ​ 2021 ​ 2022 ​ 2023 ​ 2023 ​ RMB RMB RMB US$ ​ ​ (in thousands) Current income tax expenses (benefits) ​ (145) ​ 22,953 ​ 21,666 ​ 3,052 Deferred income tax expenses — ​ — ​ — ​ — Total income tax expenses (benefits) (145) ​ 22,953 ​ 21,666 ​ 3,052 ​ 11. TAXATION ( Continued ) ​ A reconciliation of the differences between the statutory tax rate and the effective tax rate for enterprise income tax is as follows: ​ ​ ​ ​ ​ ​ ​ ​ ​ ​ ​ ​ For the year ended December 31, ​ ​ 2021 ​ 2022 ​ 2023 ​ 2023 ​ RMB RMB RMB US$ ​ ​ (in thousands) Income (loss) before income tax ​ (37,196) ​ 132,772 ​ 202,573 ​ 28,531 Income tax computed at the statutory tax rate of 25% ​ (9,299) ​ 33,193 ​ 50,643 ​ 7,133 Effect of differing tax rates in different jurisdictions ​ 5,232 ​ 4,459 ​ 2,740 ​ 386 Research and development super‑deduction (31,855) ​ (36,078) ​ (29,192) ​ (4,112) Shared‑based compensation expenses 3,223 ​ 3,261 ​ 2,359 ​ 332 Non‑deductible expenses 1,656 ​ 2,310 ​ 2,928 ​ 412 Effect of preferential tax rates and tax holiday in mainland China ​ (43,974) ​ (15,934) ​ (28,489) ​ (4,013) Change in valuation allowance 75,192 ​ 30,309 ​ 22,950 ​ 3,232 Others (320) ​ 1,433 ​ (2,273) ​ (318) Income tax expenses (benefits) (145) ​ 22,953 ​ 21,666 ​ 3,052 ​ Deferred tax The significant components of the Group’s deferred tax assets and liabilities are as follows: ​ ​ ​ ​ ​ ​ ​ ​ ​ ​ As of December 31, ​ ​ 2022 ​ 2023 ​ 2023 ​ RMB RMB US$ ​ ​ (in thousands) Deferred tax assets ​ ​ ​ ​ ​ ​ Tax loss carry forward ​ 73,038 ​ 98,811 ​ 13,917 Deferred revenue and customer advances 37,752 ​ 34,107 ​ 4,804 Lease liabilities ​ 1,960 ​ 878 ​ 124 Others 3,023 ​ 3,083 ​ 434 Less: valuation allowance (113,125) ​ (136,075) ​ (19,166) ​ ​ 2,648 ​ 804 ​ 113 Deferred tax liabilities ​ ​ ​ ​ ​ ​ ROU assets ​ (2,648) ​ (804) ​ (113) ​ ​ (2,648) ​ (804) ​ (113) Presentation in the consolidated balance sheets ​ ​ ​ ​ ​ ​ Deferred tax assets, net ​ — ​ — ​ — Deferred tax liabilities, net ​ — ​ — ​ — Net deferred tax assets, net — ​ — ​ — ​ The Company operates through its WFOE, the VIE and VIE’s subsidiaries and valuation allowance is considered on an individual entity basis. The Group recorded valuation allowance against deferred tax assets of those entities when the Group determines that it is not more likely than not that the deferred tax assets will be utilized in the future. In making such determination, the Group considered factors including the entities’ operating history, accumulated deficit, existence of taxable temporary differences and reversal periods, tax planning strategies, and forecasted profits, as applicable. As of December 31, 2023, the Group had tax losses of approximately RMB403,791 thousand (US$56,873 thousand) mainly deriving from entities in mainland China. The tax losses in mainland China can be carried forward for five years to offset future taxable profit. The tax losses of entities in mainland China will begin to expire in 2026 if not utilized. 11. TAXATION (Continued) ​ Unrecognized tax benefit The Group evaluated its income tax uncertainty under ASC 740. ASC 74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consolidated statements of comprehensive income (loss). As of and for the years ended December 31, 2021, 2022 and 2023, there were no significant impact from tax uncertainties on the Group’s financial position and result of operations. The Group does not expect the amount of unrecognized tax benefits would increase significantly in the next 12 months. In general, the tax authority in mainland China has up to five years to conduct examinations of the tax filings. Accordingly, as of December 31, 2023, the tax years of 2018 through 2023 for the Company’s entities in mainland China remain open to examination by tax authorities. The Group may also be subject to examination of tax filings in other jurisdictions, which are not material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2. ORDINARY SHARES As of December 31, 2022 and 2023, the authorized share capital consisted of 1,000,000,000 shares, of which 700,000,000 shares were designated as Class A ordinary shares, 200,000,000 as Class B ordinary shares, and 100,000,000 shares of such class (or classes) as the board of directors may determine. The rights of the holders of Class A and Class B ordinary shares are identical, except with respect to voting and conversion rights. Each Class A ordinary share is entitled to one vote per share and each Class B ordinary share is entitled to ten votes per share. Each Class B ordinary share can be converted into one Class A ordinary share at any time, while Class A ordinary shares cannot be converted into Class B ordinary shares. No Class B ordinary shares were converted into Class A ordinary shares during the years ended December 31, 2021, 2022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13767</v>
      </c>
      <c r="C3" s="7" t="n">
        <v>170956</v>
      </c>
      <c r="D3" s="6" t="n">
        <v>1049999</v>
      </c>
    </row>
    <row r="4">
      <c r="A4" s="4" t="inlineStr">
        <is>
          <t>Accounts receivable, net of allowance of RMB5,407 and RMB5,926 (US$835) as of December 31, 2022 and 2023, respectively</t>
        </is>
      </c>
      <c r="B4" s="5" t="n">
        <v>60832</v>
      </c>
      <c r="C4" s="5" t="n">
        <v>8568</v>
      </c>
      <c r="D4" s="5" t="n">
        <v>79614</v>
      </c>
    </row>
    <row r="5">
      <c r="A5" s="4" t="inlineStr">
        <is>
          <t>Inventories, net</t>
        </is>
      </c>
      <c r="B5" s="5" t="n">
        <v>16518</v>
      </c>
      <c r="C5" s="5" t="n">
        <v>2327</v>
      </c>
      <c r="D5" s="5" t="n">
        <v>19127</v>
      </c>
    </row>
    <row r="6">
      <c r="A6" s="4" t="inlineStr">
        <is>
          <t>Amounts due from related parties</t>
        </is>
      </c>
      <c r="B6" s="6" t="n">
        <v>1810</v>
      </c>
      <c r="C6" s="7" t="n">
        <v>255</v>
      </c>
      <c r="D6" s="6" t="n">
        <v>2286</v>
      </c>
    </row>
    <row r="7">
      <c r="A7" s="4" t="inlineStr">
        <is>
          <t>Other Receivable, after Allowance for Credit Loss, Current, Related Party, Type [Extensible Enumeration]</t>
        </is>
      </c>
      <c r="B7" s="4" t="inlineStr">
        <is>
          <t>Related Party</t>
        </is>
      </c>
      <c r="C7" s="4" t="inlineStr">
        <is>
          <t>Related Party</t>
        </is>
      </c>
      <c r="D7" s="4" t="inlineStr">
        <is>
          <t>Related Party</t>
        </is>
      </c>
    </row>
    <row r="8">
      <c r="A8" s="4" t="inlineStr">
        <is>
          <t>Prepayments and other current assets</t>
        </is>
      </c>
      <c r="B8" s="6" t="n">
        <v>89511</v>
      </c>
      <c r="C8" s="7" t="n">
        <v>12607</v>
      </c>
      <c r="D8" s="6" t="n">
        <v>102765</v>
      </c>
    </row>
    <row r="9">
      <c r="A9" s="4" t="inlineStr">
        <is>
          <t>Total current assets</t>
        </is>
      </c>
      <c r="B9" s="5" t="n">
        <v>1382438</v>
      </c>
      <c r="C9" s="5" t="n">
        <v>194713</v>
      </c>
      <c r="D9" s="5" t="n">
        <v>1253791</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6169</v>
      </c>
      <c r="C11" s="5" t="n">
        <v>869</v>
      </c>
      <c r="D11" s="5" t="n">
        <v>9205</v>
      </c>
    </row>
    <row r="12">
      <c r="A12" s="4" t="inlineStr">
        <is>
          <t>Intangible assets, net</t>
        </is>
      </c>
      <c r="B12" s="5" t="n">
        <v>23245</v>
      </c>
      <c r="C12" s="5" t="n">
        <v>3274</v>
      </c>
      <c r="D12" s="5" t="n">
        <v>24872</v>
      </c>
    </row>
    <row r="13">
      <c r="A13" s="4" t="inlineStr">
        <is>
          <t>Operating lease right-of-use assets (including amounts related to leases from a related party of RMB 8,621 and nil as of December 31, 2022 and 2023, respectively)</t>
        </is>
      </c>
      <c r="B13" s="5" t="n">
        <v>3648</v>
      </c>
      <c r="C13" s="5" t="n">
        <v>514</v>
      </c>
      <c r="D13" s="5" t="n">
        <v>12782</v>
      </c>
    </row>
    <row r="14">
      <c r="A14" s="4" t="inlineStr">
        <is>
          <t>Long-term investment</t>
        </is>
      </c>
      <c r="B14" s="5" t="n">
        <v>26333</v>
      </c>
      <c r="C14" s="5" t="n">
        <v>3709</v>
      </c>
      <c r="D14" s="5" t="n">
        <v>26333</v>
      </c>
    </row>
    <row r="15">
      <c r="A15" s="4" t="inlineStr">
        <is>
          <t>Other non-current assets</t>
        </is>
      </c>
      <c r="B15" s="5" t="n">
        <v>8662</v>
      </c>
      <c r="C15" s="5" t="n">
        <v>1218</v>
      </c>
      <c r="D15" s="5" t="n">
        <v>6416</v>
      </c>
    </row>
    <row r="16">
      <c r="A16" s="4" t="inlineStr">
        <is>
          <t>Total non-current assets</t>
        </is>
      </c>
      <c r="B16" s="5" t="n">
        <v>68057</v>
      </c>
      <c r="C16" s="5" t="n">
        <v>9584</v>
      </c>
      <c r="D16" s="5" t="n">
        <v>79608</v>
      </c>
    </row>
    <row r="17">
      <c r="A17" s="4" t="inlineStr">
        <is>
          <t>Total assets</t>
        </is>
      </c>
      <c r="B17" s="5" t="n">
        <v>1450495</v>
      </c>
      <c r="C17" s="5" t="n">
        <v>204297</v>
      </c>
      <c r="D17" s="5" t="n">
        <v>1333399</v>
      </c>
    </row>
    <row r="18">
      <c r="A18" s="3" t="inlineStr">
        <is>
          <t>Current liabilities</t>
        </is>
      </c>
      <c r="B18" s="4" t="inlineStr">
        <is>
          <t xml:space="preserve"> </t>
        </is>
      </c>
      <c r="C18" s="4" t="inlineStr">
        <is>
          <t xml:space="preserve"> </t>
        </is>
      </c>
      <c r="D18" s="4" t="inlineStr">
        <is>
          <t xml:space="preserve"> </t>
        </is>
      </c>
    </row>
    <row r="19">
      <c r="A19" s="4" t="inlineStr">
        <is>
          <t>Accounts payable (including amounts of the consolidated VIE and VIE's subsidiaries without recourse to the primary beneficiary of RMB 23,781 and RMB 21,702 (US$3,057) as of December 31, 2022 and 2023, respectively)</t>
        </is>
      </c>
      <c r="B19" s="5" t="n">
        <v>22139</v>
      </c>
      <c r="C19" s="5" t="n">
        <v>3118</v>
      </c>
      <c r="D19" s="5" t="n">
        <v>24206</v>
      </c>
    </row>
    <row r="20">
      <c r="A20" s="4" t="inlineStr">
        <is>
          <t>Deferred revenue and customer advances (including amounts of the consolidated VIE and VIE's subsidiaries without recourse to the primary beneficiary of RMB 379,063 and RMB 317,270 (US$44,687) as of December 31, 2022 and 2023, respectively)</t>
        </is>
      </c>
      <c r="B20" s="5" t="n">
        <v>318587</v>
      </c>
      <c r="C20" s="5" t="n">
        <v>44872</v>
      </c>
      <c r="D20" s="5" t="n">
        <v>379063</v>
      </c>
    </row>
    <row r="21">
      <c r="A21" s="4" t="inlineStr">
        <is>
          <t>Amounts due to related parties (including amounts of the consolidated VIE and VIE's subsidiaries without recourse to the primary beneficiary of RMB 4,820 and RMB 4,046 (US$570) as of December 31, 2022 and 2023, respectively)</t>
        </is>
      </c>
      <c r="B21" s="6" t="n">
        <v>4428</v>
      </c>
      <c r="C21" s="7" t="n">
        <v>624</v>
      </c>
      <c r="D21" s="6" t="n">
        <v>6944</v>
      </c>
    </row>
    <row r="22">
      <c r="A22" s="4" t="inlineStr">
        <is>
          <t>Other Liability, Current, Related Party, Type [Extensible Enumeration]</t>
        </is>
      </c>
      <c r="B22" s="4" t="inlineStr">
        <is>
          <t>Related Party</t>
        </is>
      </c>
      <c r="C22" s="4" t="inlineStr">
        <is>
          <t>Related Party</t>
        </is>
      </c>
      <c r="D22" s="4" t="inlineStr">
        <is>
          <t>Related Party</t>
        </is>
      </c>
    </row>
    <row r="23">
      <c r="A23" s="4" t="inlineStr">
        <is>
          <t>Accrued expenses and other current liabilities (including amounts of the consolidated VIE and VIE's subsidiaries without recourse to the primary beneficiary of RMB 105,897 and RMB 106,256 (US$14,966) as of December 31, 2022 and 2023, respectively)</t>
        </is>
      </c>
      <c r="B23" s="6" t="n">
        <v>143677</v>
      </c>
      <c r="C23" s="7" t="n">
        <v>20236</v>
      </c>
      <c r="D23" s="6" t="n">
        <v>144717</v>
      </c>
    </row>
    <row r="24">
      <c r="A24" s="4" t="inlineStr">
        <is>
          <t>Current operating lease liabilities (including amounts of the consolidated VIE and VIE's subsidiaries without recourse to the primary beneficiary of RMB 4,626 and RMB 1,927 (US$271) as of December 31, 2022 and 2023, respectively; including amounts related to leases from a related party of RMB 4,616 and nil as of December 31, 2022 and 2023, respectively)</t>
        </is>
      </c>
      <c r="B24" s="5" t="n">
        <v>1927</v>
      </c>
      <c r="C24" s="5" t="n">
        <v>271</v>
      </c>
      <c r="D24" s="5" t="n">
        <v>6123</v>
      </c>
    </row>
    <row r="25">
      <c r="A25" s="4" t="inlineStr">
        <is>
          <t>Total current liabilities</t>
        </is>
      </c>
      <c r="B25" s="5" t="n">
        <v>490758</v>
      </c>
      <c r="C25" s="5" t="n">
        <v>69121</v>
      </c>
      <c r="D25" s="5" t="n">
        <v>561053</v>
      </c>
    </row>
    <row r="26">
      <c r="A26" s="3" t="inlineStr">
        <is>
          <t>Non-current liabilities</t>
        </is>
      </c>
      <c r="B26" s="4" t="inlineStr">
        <is>
          <t xml:space="preserve"> </t>
        </is>
      </c>
      <c r="C26" s="4" t="inlineStr">
        <is>
          <t xml:space="preserve"> </t>
        </is>
      </c>
      <c r="D26" s="4" t="inlineStr">
        <is>
          <t xml:space="preserve"> </t>
        </is>
      </c>
    </row>
    <row r="27">
      <c r="A27" s="4" t="inlineStr">
        <is>
          <t>Non-current operating lease liabilities (including amounts of the consolidated VIE and VIE's subsidiaries without recourse to the primary beneficiary of RMB 2,894 and RMB 1,933 (US$272) as of December 31, 2022 and 2023, respectively)</t>
        </is>
      </c>
      <c r="B27" s="5" t="n">
        <v>1933</v>
      </c>
      <c r="C27" s="5" t="n">
        <v>272</v>
      </c>
      <c r="D27" s="5" t="n">
        <v>2894</v>
      </c>
    </row>
    <row r="28">
      <c r="A28" s="4" t="inlineStr">
        <is>
          <t>Total non-current liabilities</t>
        </is>
      </c>
      <c r="B28" s="5" t="n">
        <v>1933</v>
      </c>
      <c r="C28" s="5" t="n">
        <v>272</v>
      </c>
      <c r="D28" s="5" t="n">
        <v>2894</v>
      </c>
    </row>
    <row r="29">
      <c r="A29" s="4" t="inlineStr">
        <is>
          <t>Total liabilities</t>
        </is>
      </c>
      <c r="B29" s="5" t="n">
        <v>492691</v>
      </c>
      <c r="C29" s="5" t="n">
        <v>69393</v>
      </c>
      <c r="D29" s="5" t="n">
        <v>563947</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t>
        </is>
      </c>
      <c r="B32" s="5" t="n">
        <v>185</v>
      </c>
      <c r="C32" s="5" t="n">
        <v>26</v>
      </c>
      <c r="D32" s="5" t="n">
        <v>185</v>
      </c>
    </row>
    <row r="33">
      <c r="A33" s="4" t="inlineStr">
        <is>
          <t>Additional paid-in capital</t>
        </is>
      </c>
      <c r="B33" s="5" t="n">
        <v>1088628</v>
      </c>
      <c r="C33" s="5" t="n">
        <v>153330</v>
      </c>
      <c r="D33" s="5" t="n">
        <v>1079099</v>
      </c>
    </row>
    <row r="34">
      <c r="A34" s="4" t="inlineStr">
        <is>
          <t>Treasury stock</t>
        </is>
      </c>
      <c r="B34" s="5" t="n">
        <v>-16665</v>
      </c>
      <c r="C34" s="5" t="n">
        <v>-2347</v>
      </c>
      <c r="D34" s="5" t="n">
        <v>-7123</v>
      </c>
    </row>
    <row r="35">
      <c r="A35" s="4" t="inlineStr">
        <is>
          <t>Statutory reserves</t>
        </is>
      </c>
      <c r="B35" s="5" t="n">
        <v>8164</v>
      </c>
      <c r="C35" s="5" t="n">
        <v>1150</v>
      </c>
      <c r="D35" s="5" t="n">
        <v>7967</v>
      </c>
    </row>
    <row r="36">
      <c r="A36" s="4" t="inlineStr">
        <is>
          <t>Accumulated other comprehensive income</t>
        </is>
      </c>
      <c r="B36" s="5" t="n">
        <v>17955</v>
      </c>
      <c r="C36" s="5" t="n">
        <v>2529</v>
      </c>
      <c r="D36" s="5" t="n">
        <v>10497</v>
      </c>
    </row>
    <row r="37">
      <c r="A37" s="4" t="inlineStr">
        <is>
          <t>Accumulated deficit</t>
        </is>
      </c>
      <c r="B37" s="5" t="n">
        <v>-140463</v>
      </c>
      <c r="C37" s="5" t="n">
        <v>-19784</v>
      </c>
      <c r="D37" s="5" t="n">
        <v>-321173</v>
      </c>
    </row>
    <row r="38">
      <c r="A38" s="4" t="inlineStr">
        <is>
          <t>Total shareholders' equity</t>
        </is>
      </c>
      <c r="B38" s="5" t="n">
        <v>957804</v>
      </c>
      <c r="C38" s="5" t="n">
        <v>134904</v>
      </c>
      <c r="D38" s="5" t="n">
        <v>769452</v>
      </c>
    </row>
    <row r="39">
      <c r="A39" s="4" t="inlineStr">
        <is>
          <t>Total liabilities and shareholders' equity</t>
        </is>
      </c>
      <c r="B39" s="5" t="n">
        <v>1450495</v>
      </c>
      <c r="C39" s="5" t="n">
        <v>204297</v>
      </c>
      <c r="D39" s="5" t="n">
        <v>1333399</v>
      </c>
    </row>
    <row r="40">
      <c r="A40" s="4" t="inlineStr">
        <is>
          <t>Related Party</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Amounts due from related parties</t>
        </is>
      </c>
      <c r="B42" s="5" t="n">
        <v>1810</v>
      </c>
      <c r="C42" s="5" t="n">
        <v>255</v>
      </c>
      <c r="D42" s="5" t="n">
        <v>2286</v>
      </c>
    </row>
    <row r="43">
      <c r="A43" s="3" t="inlineStr">
        <is>
          <t>Non-current assets</t>
        </is>
      </c>
      <c r="B43" s="4" t="inlineStr">
        <is>
          <t xml:space="preserve"> </t>
        </is>
      </c>
      <c r="C43" s="4" t="inlineStr">
        <is>
          <t xml:space="preserve"> </t>
        </is>
      </c>
      <c r="D43" s="4" t="inlineStr">
        <is>
          <t xml:space="preserve"> </t>
        </is>
      </c>
    </row>
    <row r="44">
      <c r="A44" s="4" t="inlineStr">
        <is>
          <t>Operating lease right-of-use assets (including amounts related to leases from a related party of RMB 8,621 and nil as of December 31, 2022 and 2023, respectively)</t>
        </is>
      </c>
      <c r="B44" s="5" t="n">
        <v>0</v>
      </c>
      <c r="C44" s="4" t="inlineStr">
        <is>
          <t xml:space="preserve"> </t>
        </is>
      </c>
      <c r="D44" s="5" t="n">
        <v>8621</v>
      </c>
    </row>
    <row r="45">
      <c r="A45" s="3" t="inlineStr">
        <is>
          <t>Current liabilities</t>
        </is>
      </c>
      <c r="B45" s="4" t="inlineStr">
        <is>
          <t xml:space="preserve"> </t>
        </is>
      </c>
      <c r="C45" s="4" t="inlineStr">
        <is>
          <t xml:space="preserve"> </t>
        </is>
      </c>
      <c r="D45" s="4" t="inlineStr">
        <is>
          <t xml:space="preserve"> </t>
        </is>
      </c>
    </row>
    <row r="46">
      <c r="A46" s="4" t="inlineStr">
        <is>
          <t>Amounts due to related parties (including amounts of the consolidated VIE and VIE's subsidiaries without recourse to the primary beneficiary of RMB 4,820 and RMB 4,046 (US$570) as of December 31, 2022 and 2023, respectively)</t>
        </is>
      </c>
      <c r="B46" s="5" t="n">
        <v>4428</v>
      </c>
      <c r="C46" s="7" t="n">
        <v>624</v>
      </c>
      <c r="D46" s="5" t="n">
        <v>6944</v>
      </c>
    </row>
    <row r="47">
      <c r="A47" s="4" t="inlineStr">
        <is>
          <t>Current operating lease liabilities (including amounts of the consolidated VIE and VIE's subsidiaries without recourse to the primary beneficiary of RMB 4,626 and RMB 1,927 (US$271) as of December 31, 2022 and 2023, respectively; including amounts related to leases from a related party of RMB 4,616 and nil as of December 31, 2022 and 2023, respectively)</t>
        </is>
      </c>
      <c r="B47" s="6" t="n">
        <v>0</v>
      </c>
      <c r="C47" s="4" t="inlineStr">
        <is>
          <t xml:space="preserve"> </t>
        </is>
      </c>
      <c r="D47" s="6" t="n">
        <v>4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SHARE REPURCHASE PROGRAM</t>
        </is>
      </c>
      <c r="B3" s="4" t="inlineStr">
        <is>
          <t xml:space="preserve"> </t>
        </is>
      </c>
    </row>
    <row r="4">
      <c r="A4" s="4" t="inlineStr">
        <is>
          <t>SHARE REPURCHASE PROGRAM</t>
        </is>
      </c>
      <c r="B4" s="4" t="inlineStr">
        <is>
          <t>13. SHARE REPURCHASE PROGRAM In December 2021, the Company’s board of directors authorized a share repurchase program (the “2021 Share Repurchase Program”) under which the Company may repurchase up to US$10 million worth of its ADSs over the following 12 months. In December 2022, the board of directors authorized an extension of the share repurchase program for another 12 months until December 31, 2023. In December 2023, the board of directors authorized an extension of the share repurchase plan for another 12 months until December 31, 2024. Pursuant to the initial and extended share repurchase program, the Company’s proposed repurchases may be made from time to time through open market transactions at prevailing market prices, in privately negotiated transactions, in block trades and/or through other legally permissible means, depending on the market conditions and in accordance with applicable rules and regulations. The timing and dollar amount of repurchase transactions will be subject to the SEC Rule 10b-18 and/or Rule 10b5-1 requirements. The board of directors will continue to review the extended share repurchase program periodically, and may authorize adjustments to its terms and size. The Company expects to continue to fund the repurchases under the extended share repurchase program with its existing cash balance. For the years ended December 31, 2021, 2022 and 2023, the Company repurchased 9,000, 427,984 and 420,274 ADSs, equivalent of 45,000, 2,139,920 and 2,101,370 Class A ordinary shares for RMB164 thousand, RMB6,959 thousand and RMB9,542 thousand (US$1,344 thousand) on the open market, at a weighted average price of US$2.86, US$2.47 and US$3.29 per ADS, respectively. The Company accounts for the repurchased ordinary shares under the cost method and includes such treasury stock as a component of the share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4. SHARE-BASED PAYMENTS Share incentive plan In 2020, the Company adopted a share incentive plan (the “2020 Plan”), to provide additional incentives to employees, directors and consultants, under which options previously granted by the VIE were carried over on a one-for-one basis with identical terms and conditions under the 2020 Plan. The maximum aggregate number of ordinary shares that may be issued pursuant to all awards under the 2020 Plan was initially 19,684,555 ordinary shares, plus an annual increase on the first day of each fiscal year during the ten-year term of the plan commencing with the fiscal year beginning January 1, 2021, by an amount equal to 2.0% of the total number of issued and outstanding shares on the last day of the immediately preceding fiscal year. The options granted under the 2020 Plan have a contractual term of 10 years. The options granted prior to IPO are accounted for as equity awards and contain both service and performance vesting conditions. The options generally vest in several installments over certain service periods, subject to certain specified performance targets. In addition, majority of the options granted will not be vested and exercisable until the closing of an IPO and the completion of the requisite service periods after such IPO. Certain options granted would be fully vested and exercisable upon the closing of an IPO. In December 2021, the Company modified its share options granted under the 2020 Plan, to remove certain performance vesting conditions, if bound, for eligible share options. The incremental cost resulted from the modification was not material. In September 2022, the Company modified the exercise prices for eligible outstanding options as of September 30, 2022, originally granted with exercise prices above US$0.2 per Class A ordinary share to the employees. Upon the modification, the exercise prices of these options were decreased to US$0.2 per Class A ordinary share, while other terms remained unchanged. The total incremental cost as a result of this modification amounted to RMB4,022 thousand, with RMB1,900 thousand recognized on the date of modification, and the remaining recognized over the remaining vesting period of the awards. In December 2022, 4,868,000 shares options were granted to certain directors and employees. The options granted are subject to service condition only, and vest in several installments with vesting schedules ranging from immediate A summary of the option activities under the 2020 Plan is stated below: ​ ​ ​ ​ ​ ​ ​ ​ ​ ​ ​ ​ ​ ​ ​ ​ ​ ​ ​ ​ Weighted ‑ ​ ​ ​ ​ ​ ​ Weighted ‑ ​ Weighted ‑ ​ average ​ ​ ​ ​ ​ ​ average ​ average ​ remaining ​ Aggregate ​ ​ Number of ​ exercise ​ grant ‑ date ​ contractual ​ intrinsic ​ options price fair value term value ​ ​ US$ US$ Years US$ in thousands Outstanding, December 31, 2022 15,452,601 ​ 0.15 ​ 1.01 ​ 7.86 ​ 6,157 Forfeited (308,022) ​ 0.17 ​ 1.05 ​ ​ ​ ​ Exercised (83,690) ​ 0.16 ​ ​ ​ ​ ​ ​ Outstanding, December 31, 2023 15,060,889 ​ 0.15 ​ 1.01 ​ 6.87 ​ 7,396 Vested and expected to vest at December 31, 2023 15,060,889 ​ 0.15 ​ 1.01 ​ 6.87 ​ 7,396 Exercisable at December 31, 2023 10,519,075 ​ 0.17 ​ 1.18 ​ 6.58 ​ 5,048 ​ The aggregate intrinsic value in the table above represents the difference between the Company’s closing stock price on the last trading day in 2022 and 2023, and the options’ exercise price, respectively. The total intrinsic value of options exercised was RMB4,074 thousand, RMB32 thousand and RMB272 thousand (US$38 thousand) during the years ended December 31, 2021, 2022 and 2023, respectively. 14. SHARE-BASED PAYMENTS (Continued) The total fair value of share options vested during the years ended December 31, 2021, 2022 and 2023 was RMB 15,725 thousand, RMB 21,206 thousand and RMB 18,099 thousand (US$ 2,549 thousand), respectively. The weighted-average grant-date fair value of options granted during the year ended December 31, 2022 was US$ 0.36 , and there were no options granted during the years ended December 31, 2021 and 2023. As of December 31, 2023, total unrecognized share-based compensation expenses related to unvested share-based awards were RMB 5,069 thousand (US $714 thousand), which were expected to be recognized over a weighted-average vesting period of 1.21 years. ​ Fair value of options The fair value of options was determined using the binomial option pricing model, with the assistance of an independent third-party valuation firm. The binomial option pricing model requires the input of highly subjective assumptions, including the expected share price volatility and the exercise multiple. For expected volatilities, the Group has made reference to historical volatilities of several comparable companies. The suboptimal exercise factor was estimated based on the Group’s expectation of exercise behavior of the grantees. The risk-free rate for periods within the contractual life of the options is based on the market yield of U.S. Treasury Bonds in effect at the time of grant. The fair value of ordinary shares is one-fifth of the price of the Company’s ADSs publicly traded on the New York Stock Exchange. The assumptions used to estimate the fair value of the options granted are as follows: ​ ​ ​ ​ ​ ​ For the year ended ​ ​ December 31, 2022 ​ Fair value per ordinary share as at valuation date US$0.41 ​ Risk‑free rate 3.44% ​ Expected volatility 71.71% ​ Exercise multiple 2.2 — 2.8 ​ ​ The following table sets forth the amount of share-based compensation expense included in each of the relevant financial statement line items: ​ ​ ​ ​ ​ ​ ​ ​ ​ ​ ​ ​ For the year ended ​ ​ December 31, ​ ​ 2021 ​ 2022 ​ 2023 ​ 2023 ​ RMB RMB RMB US$ ​ ​ (in thousands) Cost of revenues ​ 940 ​ 348 ​ 299 ​ 42 Research and development expenses ​ 5,431 ​ 6,377 ​ 4,055 ​ 571 Sales and marketing expenses 3,010 ​ 1,599 ​ 707 ​ 100 General and administrative expenses 5,794 ​ 4,720 ​ 4,374 ​ 616 ​ 15,175 ​ 13,044 ​ 9,435 ​ 1,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t>
        </is>
      </c>
      <c r="B3" s="4" t="inlineStr">
        <is>
          <t xml:space="preserve"> </t>
        </is>
      </c>
    </row>
    <row r="4">
      <c r="A4" s="4" t="inlineStr">
        <is>
          <t>INCOME (LOSS) PER SHARE</t>
        </is>
      </c>
      <c r="B4" s="4" t="inlineStr">
        <is>
          <t>15. INCOME (LOSS) PER SHARE Basic and diluted income (loss) per share for each of the years presented are calculated as follows: ​ ​ ​ ​ ​ ​ ​ ​ ​ ​ ​ ​ For the year ended December 31, ​ ​ 2021 ​ 2022 ​ 2023 ​ 2023 ​ RMB RMB RMB US$ ​ ​ (in thousands, except for number of shares and per share data) Numerator: Net income (loss) (37,051) ​ 109,819 ​ 180,907 ​ 25,479 Denominator: ​ ​ ​ ​ Weighted average number of ordinary shares outstanding—basic ​ 266,631,802 ​ 266,535,220 ​ 264,052,936 ​ 264,052,936 Effect of dilutive share options ​ — ​ 3,669,322 ​ 9,712,192 ​ 9,712,192 Weighted average number of ordinary shares outstanding—diluted ​ 266,631,802 ​ 270,204,542 ​ 273,765,128 ​ 273,765,128 Basic income (loss) per ordinary share (0.14) ​ 0.41 ​ 0.69 ​ 0.10 Diluted income (loss) per ordinary share (0.14) ​ 0.41 ​ 0.66 ​ 0.09 ​ Basic and diluted income (loss) per share are computed using the weighted average number of ordinary shares outstanding during the period. For the years ended December 31, 2021, 2022 and 2023, the two-class method is applicable because the Company has two classes of ordinary shares, Class A and Class B. However, basic and diluted income (loss) per share are not reported separately for Class A ordinary shares or Class B ordinary shares as each class of shares has the same rights to undistributed and distributed earnings. The effects of outstanding share options were excluded from the computation of diluted loss per share as their effects would be anti-dilutive for the year ended December 31, 2021. The effects of outstanding share options were included in the computation of diluted income per share using the treasury stock method for the years ended December 31, 2022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6. RELATED PARTY TRANSACTIONS a) Related parties Controlling shareholder of the Group ● Mr. Michael Yufeng Chi Entities controlled by controlling shareholder ● Hongen Education &amp; Technology Co., Ltd. and certain of its subsidiaries (collectively,“Hongen Education”) ● Controlled entities and affiliates of Perfect World Holding Group Co., Ltd. (“Perfect World Group”) ● Entities involved in the operation of kindergarten business of Hongen Education (“Hongen Kindergartens”) Equity investee of the Group (See Note 2—Long-term Investment) (“Equity Investee”) b) The Group had the following related party transactions: 16. RELATED PARTY TRANSACTIONS (Continued) ​ ​ ​ ​ ​ ​ ​ ​ ​ ​ ​ ​ For the year ended December 31, ​ ​ 2021 ​ 2022 ​ 2023 ​ 2023 ​ RMB RMB RMB US$ ​ ​ (in thousands) Product sales to Hongen Kindergartens 2,157 ​ 1,224 ​ 1,291 ​ 182 Product sales to Perfect World Group ​ — ​ — ​ 97 ​ 14 Rental and property management services from Perfect World Group (1) 26,463 ​ 26,818 ​ 24,666 ​ 3,474 Research and development outsourcing, administrative, IP licensing and other services from Perfect World Group ​ 3,979 ​ 3,668 ​ 5,136 ​ 723 Research and development outsourcing and other services from Hongen Education ​ 459 ​ 166 ​ 576 ​ 81 Research and development outsourcing services from Equity Investee — ​ 20 ​ 52 ​ 7 Purchase of products from Equity Investee ​ — ​ 357 ​ — ​ — Assets transferred to Perfect World Group (2) 429 ​ — ​ — ​ — ​ The Group had the following related party balances at the end of the year: ​ ​ ​ ​ ​ ​ ​ ​ ​ ​ As of December 31, ​ 2022 2023 2023 ​ ​ RMB ​ RMB ​ US$ ​ (in thousands) Amounts due from related parties, current: Perfect World Group entities (3) ​ 2,263 ​ 1,626 ​ 229 Hongen Education ​ 18 ​ 184 ​ 26 Equity Investee 5 ​ — ​ — ​ ​ 2,286 ​ 1,810 ​ 255 Amounts due to related parties: ​ ​ ​ Perfect World Group entities (1) 6,807 ​ 4,249 ​ 599 Hongen Education ​ 30 ​ 179 ​ 25 Equity Investee 107 ​ — ​ — ​ ​ 6,944 ​ 4,428 ​ 624 Operating lease ROU assets leased from: ​ ​ ​ ​ ​ ​ Perfect World Group entities (1) ​ 8,621 ​ — ​ — ​ ​ 8,621 ​ — ​ — Current operating lease liabilities arising from offices leased from: ​ ​ ​ ​ ​ ​ Perfect World Group entities (1) ​ 4,616 ​ — ​ — ​ ​ 4,616 ​ — ​ — (1) In January 2021, the Group entered into a lease arrangement with no renewal options with Perfect World Group to lease offices in Beijing. The Group accounted for the lease arrangement as operating leases in accordance with ASC 842 and measured ROU assets and operating lease liabilities arising from the lease accordingly. In July 2023, upon termination of the original lease, the Group entered into new lease agreements with Perfect World Group to lease offices in Beijing, with lease terms of less than 12 months , which were accounted for as short-term leases. Lease payments due at December 31, 2022 and 2023 pursuant to the lease contracts were recognized as amounts due to related parties as of December 31, 2022 and 2023, respectively. Accompanying the lease arrangement, Perfect World Group also provided the Group with property management services. ​ 16. RELATED PARTY TRANSACTIONS (Continued) (2) In December 2021, the Group transferred certain electronic equipment to Perfect World Group at the transaction price of RMB 429 thousand. As the transaction was under common control, the difference between the transaction price and the carrying amount of the fixed assets was included in additional paid-in capital. No gain or loss was recognized. Perfect World Group has fully paid the consideration in 2021. (3) Amounts due from Perfect World Group entities primarily consist of rental deposits and royalty prepayments to Perfect World Group and its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7. RESTRICTED NET ASSETS The Company’s ability to pay dividends is primarily dependent on the Company receiving distributions of funds from its subsidiaries. Relevant statutory laws and regulations in mainland China permit payments of dividends by the Group’s subsidiaries in mainland China only out of their retained earnings, if any, as determined in accordance with accounting standards and regulations in mainland China. The results of operations reflected in the consolidated financial statements prepared in accordance with U.S. GAAP differ from those reflected in the statutory financial statements of the Company’s subsidiaries in mainland China. In accordance with the Regulations on Enterprises with Foreign Investment of China and their Articles of Association, the Company’s wholly foreign-owned enterprises, being foreign invested enterprise established in mainland China, are required to allocate at least 10% of their after-tax profit determined based on accounting standards and regulations in mainland China to the general reserve until the reserve has reached 50% of the relevant subsidiary’s registered capital. Appropriations to the staff welfare and bonus fund are at the discretion of the Company’s wholly foreign-owned enterprises. These reserves can only be used for specific purposes and are not transferable to the Company in the form of loans, advances, or cash dividends. In accordance with the PRC Company Laws, the VIE and VIE’s subsidiaries in mainland China must make appropriations from their annual after-tax profits as reported in their statutory accounts to non-distributable reserve funds, namely statutory reserve and discretionary surplus reserve. The VIE and VIE’s subsidiaries are required to allocate at least 10% of their after-tax profits to the statutory reserve until such fund has reached 50% of their respective registered capital. Appropriation to discretionary surplus reserve is at the discretion of the VIE and VIE’s subsidiaries. These reserves can only be used for specific purposes and are not transferable to the Company in the form of loans, advances, or cash dividends. As of December 31, 2022 and 2023, the Group’s subsidiaries, the VIE and VIE’s subsidiaries in mainland China had appropriated RMB7,967 thousand and RMB8,164 thousand (US$1,150 thousand) to their reserves. Furthermore, registered share capital and capital reserve accounts of the Company’s subsidiaries, the VIE and VIE’s subsidiaries in mainland China are also restricted from distribution. As a result, the restrictions amounted to approximately RMB281,738 thousand (US$39,682 thousand), or 29.41% of the Company’s total consolidated net assets as of December 31, 2023. Cash transfers from the Company’s subsidiaries in mainland China to its subsidiaries outside of mainland China are subject to mainland China government control of currency conversion. Shortages in the availability of foreign currency may restrict the ability of the subsidiaries, the VIE and VIE’s subsidiaries in mainland China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COMMITMENTS AND CONTINGENCIES a) The following table sets forth the Group’s purchase obligations as of December 31, 2023: ​ ​ ​ ​ ​ ​ ​ ​ ​ ​ ​ ​ ​ Less than 1 ​ ​ Over 5 ​ ​ Total ​ Year ​ 1-3 Years ​ 3-5 Years ​ Years ​ ​ (RMB in thousands) Purchase commitments 5,059 ​ 5,059 — — — ​ 18. COMMITMENTS AND CONTINGENCIES (Continued) The Group’s purchase obligations represent commitment to acquire certain intellectual property rights. b)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19. CONDENSED FINANCIAL INFORMATION OF THE PARENT COMPANY ​ ​ ​ ​ ​ ​ ​ ​ ​ As of December 31, ​ 2022 2023 2023 ​ ​ RMB ​ RMB ​ US$ ​ ​ (in thousands, except for number of shares and per share data) ASSETS Current assets Cash and cash equivalents 186,825 ​ 138,574 ​ 19,518 Amounts due from subsidiaries 282,687 ​ 315,959 ​ 44,502 Prepayments and other current assets ​ — ​ 4,205 ​ 592 Total current assets 469,512 ​ 458,738 ​ 64,612 Non-current assets ​ ​ ​ ​ ​ Investments in subsidiaries, the VIE and VIE’s subsidiaries 306,751 ​ 506,526 ​ 71,343 Other non-current assets ​ 2,382 ​ 2,422 ​ 341 Total non-current assets 309,133 ​ 508,948 ​ 71,684 Total assets 778,645 ​ 967,686 ​ 136,296 LIABILITIES ​ ​ ​ ​ ​ Current liabilities ​ ​ ​ ​ ​ Amounts due to subsidiaries and the VIE 2,092 ​ 5,973 ​ 841 Accrued expenses and other current liabilities 7,101 ​ 3,909 ​ 551 Total current liabilities 9,193 ​ 9,882 ​ 1,392 Total liabilities 9,193 ​ 9,882 ​ 1,392 SHAREHOLDERS’ EQUITY ​ ​ Ordinary shares (par value of US$0.0001 per share, 700,000,000 Class A shares authorized as of December 31, 2022 and December 31, 2023; 125,122,382 Class A shares issued and 121,722,467 outstanding as of December 31, 2022; 125,122,382 Class A shares issued and 119,704,787 outstanding as of December 31, 2023; 200,000,000 Class B shares authorized, 144,000,000 Class B ordinary shares issued and outstanding as of December 31, 2022 and December 31, 2023; 100,000,000 shares (undesignated) authorized, nil shares (undesignated) issued and outstanding as of December 31, 2022 and December 31, 2023) 185 ​ 185 ​ 26 Additional paid-in capital 1,079,099 ​ 1,088,628 ​ 153,330 Treasury stock (7,123) ​ (16,665) ​ (2,347) Accumulated other comprehensive income 10,497 ​ 17,955 ​ 2,529 Accumulated deficit (313,206) ​ (132,299) ​ (18,634) Total shareholders’ equity 769,452 ​ 957,804 ​ 134,904 Total liabilities and shareholders’ equity 778,645 ​ 967,686 ​ 136,296 ​ 19. CONDENSED FINANCIAL INFORMATION OF THE PARENT COMPANY (Continued) ​ ​ ​ ​ ​ ​ ​ ​ ​ ​ ​ For the year ended December 31, ​ 2021 2022 2023 2023 ​ ​ RMB ​ RMB ​ RMB ​ US$ ​ ​ (in thousands) Operating expenses General and administrative expenses (22,755) ​ (18,993) ​ (16,011) ​ (2,255) Total operating expenses (22,755) ​ (18,993) ​ (16,011) ​ (2,255) Operating loss (22,755) ​ (18,993) ​ (16,011) ​ (2,255) Share of income (loss) from subsidiaries, the VIE and VIE’s subsidiaries (15,874) ​ 126,241 ​ 190,880 ​ 26,885 Other income, net 1,578 ​ 2,571 ​ 6,038 ​ 849 Income (loss) before income taxes (37,051) ​ 109,819 ​ 180,907 ​ 25,479 Income tax expenses — ​ — ​ — ​ — Net income (loss) (37,051) ​ 109,819 ​ 180,907 ​ 25,479 Total comprehensive income (loss) (49,867) ​ 154,993 ​ 188,365 ​ 26,529 ​ ​ ​ ​ ​ ​ ​ ​ ​ Net cash used in operating activities (15,837) ​ (18,992) ​ (15,968) ​ (2,249) Net cash provided by (used in) investing activities 127,514 ​ (1,655) ​ (25,483) ​ (3,589) Net cash provided by (used in) financing activities 313 ​ (6,956) ​ (9,448) ​ (1,331) Effect of exchange rate changes on cash and cash equivalents (3,787) ​ 17,047 ​ 2,648 ​ 373 Net change in cash and cash equivalents 108,203 ​ (10,556) ​ (48,251) ​ (6,796) Cash and cash equivalents at the beginning of the year 89,178 ​ 197,381 ​ 186,825 ​ 26,314 Cash and cash equivalents at the end of the year 197,381 ​ 186,825 ​ 138,574 ​ 19,518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VIE and VIE’s subsidiaries. The parent company records its investment in its subsidiaries, the VIE and VIE’s subsidiaries under the equity method of accounting as prescribed in ASC 323, Investments-Equity Method and Joint Ventures The parent company’s condensed financial statements should be read in conjunction with the Group’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Acquisition of IP Assets In February 2024, the Group acquired certain intellectual property assets related to “Cosmicrew” Special Cash Dividend In February 2024, to deliver return of capital to shareholders, the Company’s board of directors approved a special cash dividend of US$0.02 per ordinary share, or US$0.10 per ADS, to holders of ordinary shares and holders of ADSs as of the close of business on March 28, 2024 New York Time, payable in U.S. dollars. The aggregate amount of the special dividend will be approximately US$5.3 million. The payment date is expected to be on or around May 8, 2024 and May 15, 2024 for holders of ordinary shares and holders of ADS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accordance with United States generally accepted accounting principles (“U.S. GAAP”).</t>
        </is>
      </c>
    </row>
    <row r="5">
      <c r="A5" s="4" t="inlineStr">
        <is>
          <t>Principles of consolidation</t>
        </is>
      </c>
      <c r="B5" s="4" t="inlineStr">
        <is>
          <t>Principles of consolidation The consolidated financial statements of the Group include the financial statements of the Company, its subsidiaries, the VIE and VIE’s subsidiaries for which the Company is the primary beneficiary. All significant intercompany balances and transaction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reserve for inventories, useful lives of long-lived assets, impairment of long-lived assets, impairment of long-term investment, realization of deferred tax assets, incremental borrowing rates for leases, expected contract periods for indefinite term subscriptions, determination of the standalone selling prices, return allowance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Convenience translation</t>
        </is>
      </c>
      <c r="B7" s="4" t="inlineStr">
        <is>
          <t>Convenience translation Amounts in U.S. dollars are presented for the convenience of the reader and are translated at the rate of RMB7.0999 per US$1.00, representing the exchange rate set forth in the H.10 statistical release of the Federal Reserve Board on December 29, 2023. No representation is made that the RMB amounts could have been, or could be, converted into US$ at such rate.</t>
        </is>
      </c>
    </row>
    <row r="8">
      <c r="A8" s="4" t="inlineStr">
        <is>
          <t>Foreign currency</t>
        </is>
      </c>
      <c r="B8" s="4" t="inlineStr">
        <is>
          <t>Foreign currency The Group’s financial information is presented in Renminbi (“RMB”). The functional currency of the Company and its subsidiaries in Hong Kong is U.S. dollars (“US$”). The functional currency of WFOE and WFOE’s subsidiaries, the VIE and VIE’s subsidiaries located in mainland China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 (loss). For the translation of financial information, assets and liabilities are translated at the exchange rate on the balance sheet date, equity amounts are translated at historical exchange rate, and revenues, costs and expenses, gains and losses are translated using the average rate for the period. Translation differences are recorded in “Accumulated other comprehensive income (loss)”, a component of shareholders’ equity. Total foreign currency translation adjustment was loss of RMB12,816 thousand for the year ended December 31, 2021, and gains of RMB45,174 thousand and RMB7,458 thousand (US$1,050 thousand) for the years ended December 31, 2022 and 2023, respectively.</t>
        </is>
      </c>
    </row>
    <row r="9">
      <c r="A9" s="4" t="inlineStr">
        <is>
          <t>Cash, cash equivalents and time deposits</t>
        </is>
      </c>
      <c r="B9" s="4" t="inlineStr">
        <is>
          <t>Cash, cash equivalents and time deposits Cash and cash equivalents consist of cash on hand, deposits and highly liquid investments placed with banks and securities account and have original maturities of less than three months. Time deposits represent deposits placed with banks with original maturities of three months or longer.</t>
        </is>
      </c>
    </row>
    <row r="10">
      <c r="A10" s="4" t="inlineStr">
        <is>
          <t>Accounts receivable, net</t>
        </is>
      </c>
      <c r="B10" s="4" t="inlineStr">
        <is>
          <t>Accounts receivable, net Accounts receivable represents uncollected payments from customers for (i) completed transactions where customer payments settled by mobile app stores and third-party online channels but not yet remitted to the Group, or (ii) completed shipments where the Group charges customers and payment has not been received. Accounts receivable are measured at amortized cost basis presented at the net amount expected to be collected and are written off when deemed uncollectible.</t>
        </is>
      </c>
    </row>
    <row r="11">
      <c r="A11" s="4" t="inlineStr">
        <is>
          <t>Allowance for credit losses</t>
        </is>
      </c>
      <c r="B11" s="4" t="inlineStr">
        <is>
          <t>Allowance for credit losses Beginning on January 1, 2022, the Group adopted ASU No. 2016-13, Financial Instruments-Credit Losses (Topic 326) The Group maintains an estimated allowance for credit losses to reduce its financial instruments to the amounts expected to be colleted. Receivables with similar risk characteristics have been grouped into pools. For each pool, the Group uses the length of time the balances have been outstanding, the payment history, creditworthiness and financial conditions of the customers and forecast industry and economic trend as credit quality indicators to monitor the Group’s receivables within the scope of expected credit loss model and use these as a basis to develop the Group’s expected loss estimates.</t>
        </is>
      </c>
    </row>
    <row r="12">
      <c r="A12" s="4" t="inlineStr">
        <is>
          <t>Inventories, net</t>
        </is>
      </c>
      <c r="B12" s="4" t="inlineStr">
        <is>
          <t>Inventories, net Inventories primarily consist of products available for sale and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downs are recorded in cost of revenues in the consolidated statements of comprehensive income (loss). As of December 31, 2022 and 2023, the Group had inventory cost of RMB25,443 thousand and RMB22,409 thousand (US$3,157 thousand), and the related inventory reserve was RMB6,316 thousand and RMB5,891 thousand (US$830 thousand), respectively.</t>
        </is>
      </c>
    </row>
    <row r="13">
      <c r="A13" s="4" t="inlineStr">
        <is>
          <t>Property and equipment, net</t>
        </is>
      </c>
      <c r="B13" s="4" t="inlineStr">
        <is>
          <t>Property and equipment, net Property and equipment are stated at cost, less accumulated depreciation and any recorded impairment. Depreciation is computed using the straight-line method over the estimated useful lives of the assets, as follows: ​ ​ ​ ​ Category Estimated Useful Life Electronic equipment ​ 4 years Office furniture 5 years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t>
        </is>
      </c>
    </row>
    <row r="14">
      <c r="A14" s="4" t="inlineStr">
        <is>
          <t>Intangible assets, net</t>
        </is>
      </c>
      <c r="B14" s="4" t="inlineStr">
        <is>
          <t>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ves for the intangible assets are as follows: ​ ​ ​ ​ Category Estimated Useful Life Intellectual property rights and others 3-10 years Licensed software 1-5 years</t>
        </is>
      </c>
    </row>
    <row r="15">
      <c r="A15" s="4" t="inlineStr">
        <is>
          <t>Long-term investment</t>
        </is>
      </c>
      <c r="B15" s="4" t="inlineStr">
        <is>
          <t>Long-term investment The Group’s long-term investment consists of equity investment without readily determinable fair value. For investments in privately-held companies’ shares that are not ordinary shares or in-substance ordinary shares, and investments in ordinary shares or in-substance ordinary shares issued by privately-held companies on which the Group does not have significant influence, as these equity securities do not have readily determinable fair value, the Group measures them at cost, less impairment, if any, plus or minus changes resulting from observable price changes in orderly transactions for the identical or a similar investment of the same issuer (referred to as the measurement alternative under ASC 820, Fair Value Measurements and Disclosures In January 2022, the Group acquired 10% of the equity interest of a privately-held company focusing on AI solutions, for a total cash consideration of RMB26,333 thousand. For the years ended December 31, 2022 and 2023, there was no impairment or upward downward</t>
        </is>
      </c>
    </row>
    <row r="16">
      <c r="A16" s="4" t="inlineStr">
        <is>
          <t>Impairment of long-lived assets</t>
        </is>
      </c>
      <c r="B16" s="4" t="inlineStr">
        <is>
          <t>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is>
      </c>
    </row>
    <row r="17">
      <c r="A17" s="4" t="inlineStr">
        <is>
          <t>Segment reporting</t>
        </is>
      </c>
      <c r="B17" s="4" t="inlineStr">
        <is>
          <t>Segment reporting In accordance with ASC 280-10, Segment Reporting: Overall</t>
        </is>
      </c>
    </row>
    <row r="18">
      <c r="A18" s="4" t="inlineStr">
        <is>
          <t>Revenue recognition</t>
        </is>
      </c>
      <c r="B18" s="4" t="inlineStr">
        <is>
          <t>Revenue recognition The Group applies the five-step model outlined in ASC 606, Revenue from Contracts with Customers The Group has elected to exclude from revenue sales taxes and other similar taxes that are both imposed on and are concurrent with revenue producing transactions. Therefore, revenues are recognized net of value added taxes (“VAT”). Online subscriptions The majority of the Group’s online subscription revenue is generated from non-cancellable subscriptions on its various self-directed and interactive applications. The non-cancellable subscription contracts provide customers the access to hosted contents over a contract term. Subscription revenue is recognized ratably over the contract period as the performance obligation is satisfied. The subscription services are sold in short term periods, typically no more than 12 months. Certain subscriptions have contracts with no fixed duration and are marketed as indefinite term subscriptions. For these indefinite term subscriptions, the Group considers users’ historical usage patterns and contract periods of comparable subscriptions, or the products’ designed features and anticipated usage patterns, to arrive at the best estimates of the expected contract periods, over which the Group recognizes related revenue ratably. The Group also offers its customers to purchase certain completed digital contents on certain applications. These digital contents can be downloaded and used offline indefinitely. Therefore, customers take possession of these applications and contents, and revenues from sales of them are recognized at a point in time when they are made available for the customer’s use. Offline products and others The Group sells materials and smart devices to individual users, kindergartens and distributors. Revenue from offline products is recognized when control of the promised goods is transferred to the customer, at an amount that reflects the consideration the Group expects to be entitled to in exchange for the goods. Accompanying the continuing expansion of the Group’s online application offerings, offline products and others are no longer a significant portion of the business. The Group offers certain customers with rights of return. These rights are accounted for as variable consideration when estimating the amount of revenue to be recognized by utilizing expected value method. As of December 31, 2022 and 2023, the liabilities for return allowances and rights to recover products from customers associated with the Group’s liabilities for return allowances were not material. Some contracts with customers include promises to transfer multiple online subscriptions and offline products. The Group identified the offerings of material online subscriptions and offline products as separate performance obligations if customers can benefit from them on their own and the promises to deliver the subscription interests and the products are separately identifiable from each other in accordance with ASC 606. Revenue is allocated to each identified performance obligation based on its relative standalone selling price. In instances where standalone selling price is not directly observable, considerations are allocated using adjusted market assessment approach and expected cost plus margin approach. Determining the standalone selling price of each separate unit may require management judgments. The Group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stated in ASC 606. Deferred revenue and customer advances Timing of revenue recognition may differ from the timing of cash collection. For certain revenue contracts, customers are required to pay before the services and goods are delivered to the customers. The Group recognizes the excess of payments received as compared to the recognized revenue as deferred revenue or customer advances, which primarily consist of unearned revenue related to subscription services which is recognized ratably over the expected contract period, and advanced payments received from customers for goods to be delivered and services to be provided. Payment terms and conditions vary by contract type and customer. For the offerings of online subscriptions and sales of offline products to individual users, immediate payment upon purchase is required. Payments made through certain third-party payment service providers can be collected on a real time basis, and payments made through mobile app stores and other third party online channels are generally collected within 60 days. For sales of intellectual development materials and devices to kindergartens and distributors, payment terms generally require advanced payments or payment within 180 days. In instances where the timing of revenue recognition differs from the timing of payment, the Group has determined that its contracts do not include a significant financing component. Practical expedients The Group has utilized the practical expedient available under ASC 606-10-50-14 to not to disclose information about its remaining performance obligations because the Group’s contracts with customers generally have an expected duration of no more than one year. Contract costs The Group has determined that certain costs, primarily channel costs associated with sales made in mobile app stores or through distributors, meet the requirements to be capitalized as costs of obtaining contracts or costs to fulfill contracts. The Group recognizes an asset for these costs incurred for non-cancellable subscription contracts in “Prepayments and other current assets” (Note 6) in the consolidated balance sheets. The amortization of these costs over the expected contract period are included in cost of revenues.</t>
        </is>
      </c>
    </row>
    <row r="19">
      <c r="A19" s="4" t="inlineStr">
        <is>
          <t>Cost of revenues</t>
        </is>
      </c>
      <c r="B19" s="4" t="inlineStr">
        <is>
          <t>Cost of revenues Cost of revenues represents costs incurred to support and maintain online applications and other offerings, which primarily include channel costs, production and freight costs, salaries and benefits for employees directly involved in revenue generation activities and royalty fees.</t>
        </is>
      </c>
    </row>
    <row r="20">
      <c r="A20" s="4" t="inlineStr">
        <is>
          <t>Research and development expenses</t>
        </is>
      </c>
      <c r="B20" s="4" t="inlineStr">
        <is>
          <t>Research and development expenses Research and development expenses primarily consist of salaries, benefits and share-based compensation for research and development personnel, third-party outsourcing service provider costs and rental costs. The Group expenses research and development costs as they are incurred.</t>
        </is>
      </c>
    </row>
    <row r="21">
      <c r="A21" s="4" t="inlineStr">
        <is>
          <t>Advertising expenditures</t>
        </is>
      </c>
      <c r="B21" s="4" t="inlineStr">
        <is>
          <t>Advertising expenditures Advertising costs are expensed when incurred and are included in sales and marketing expenses in the consolidated statements of comprehensive income (loss). Advertising expenses were RMB126,264 thousand, RMB80,018 thousand and RMB120,794 thousand (US$17,013 thousand) for the years ended December 31, 2021, 2022 and 2023, respectively.</t>
        </is>
      </c>
    </row>
    <row r="22">
      <c r="A22" s="4" t="inlineStr">
        <is>
          <t>Employee benefit expenses</t>
        </is>
      </c>
      <c r="B22" s="4" t="inlineStr">
        <is>
          <t>Employee benefit expenses All eligible employees of the Group in mainland China are entitled to staff welfare benefits including medical care, welfare subsidies, unemployment insurance and pension benefits through a mainland China government-mandated multi-employer defined contribution plan. The Group is required to accrue for these benefits based on certain percentages of the qualified employees’ salaries and to make contributions to the plans out of the amounts accrued. The mainland China government is responsible for the medical benefits and the pension liability to be paid to these employees and the Group’s obligations are limited to the amounts contributed. The Group recorded employee benefit expenses of RMB89,679 thousand, RMB75,257 thousand and RMB72,583 thousand (US$10,223 thousand) for the years ended December 31, 2021, 2022 and 2023, respectively. The Group has no further payment obligations once the contributions have been paid.</t>
        </is>
      </c>
    </row>
    <row r="23">
      <c r="A23" s="4" t="inlineStr">
        <is>
          <t>Share-based compensation</t>
        </is>
      </c>
      <c r="B23" s="4" t="inlineStr">
        <is>
          <t>Share-based compensation The Groups applies ASC 718, Compensation—Stock Compensation The Group has elected to recognize share-based compensation on a straight-line basis over the requisite service period for each separately vesting portion, for all share-based awards granted with graded vesting or cliff vesting based on service conditions and performance conditions and only if performance-based conditions are considered probable to be satisfied. For share-based awards vesting immediately as granted, the Group recognizes share-based compensation at the grant date. The Group elected to account for forfeitures as they occur. The Group, with the assistance of an independent valuation firm, determined the fair value of the share options. A change in the terms or conditions of equity-based awards is accounted for as a modification of the award. The Group measures the incremental compensation cost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t>
        </is>
      </c>
    </row>
    <row r="24">
      <c r="A24" s="4" t="inlineStr">
        <is>
          <t>Interest income</t>
        </is>
      </c>
      <c r="B24" s="4" t="inlineStr">
        <is>
          <t>Interest income Interest incomes are generated from the Group’s interest-bearing bank deposits and are recognized in “Other income, net” in the consolidated statements of comprehensive income (loss). For the years ended December 31, 2021, 2022 and 2023, interest incomes recognized as other income totaled RMB9,442 thousand, RMB12,186 thousand and RMB28,542 thousand (US$4,020 thousand), respectively.</t>
        </is>
      </c>
    </row>
    <row r="25">
      <c r="A25" s="4" t="inlineStr">
        <is>
          <t>Government Subsidies</t>
        </is>
      </c>
      <c r="B25" s="4" t="inlineStr">
        <is>
          <t>Government subsidies Government subsidies primarily consist of financial subsidies received in cash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the Group received are subject to no further conditions to be met and are not intended to compensate specific operating costs or expenses, and thus are recognized as income in “Other income, net” in the consolidated statements of comprehensive income (loss). Government subsidies received and recognized as other income totaled RMB4,407 thousand and RMB12,413 thousand (US$1,748 thousand) for the years ended December 31, 2022 and 2023, respectively.</t>
        </is>
      </c>
    </row>
    <row r="26">
      <c r="A26" s="4" t="inlineStr">
        <is>
          <t>Leases</t>
        </is>
      </c>
      <c r="B26" s="4" t="inlineStr">
        <is>
          <t>Leases The Group follows ASC 842, Leases</t>
        </is>
      </c>
    </row>
    <row r="27">
      <c r="A27" s="4" t="inlineStr">
        <is>
          <t>Income taxes</t>
        </is>
      </c>
      <c r="B27" s="4" t="inlineStr">
        <is>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tax law in mainland China.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28">
      <c r="A28" s="4" t="inlineStr">
        <is>
          <t>Income (loss) per share</t>
        </is>
      </c>
      <c r="B28" s="4" t="inlineStr">
        <is>
          <t>Income (loss) per share In accordance with ASC 260, Earnings Per Share Diluted income (loss) per share is calculated by dividing net income (loss) as adjusted for the effect of dilutive ordinary share equivalents, if any, by the weighted average number of ordinary and dilutive ordinary share equivalents outstanding during the period. Ordinary share equivalents consist of ordinary shares issuable upon the exercise of share options, using the treasury stock method. Ordinary share equivalents are excluded from the computation of diluted income (loss) per share if their effects would be anti-dilutive. Share options with performance conditions are considered contingently issuable shares and are included in the computation of diluted income (loss) per share to the extent that the performance conditions are met such that the ordinary shares will be issued at the end of the reporting period, assuming it was the end of the contingency period.</t>
        </is>
      </c>
    </row>
    <row r="29">
      <c r="A29" s="4" t="inlineStr">
        <is>
          <t>Fair value measurements</t>
        </is>
      </c>
      <c r="B29" s="4" t="inlineStr">
        <is>
          <t>Fair value measurements Financial instruments of the Group primarily include cash and cash equivalents, time deposits, accounts receivable, amounts due from and due to related parties, accounts payable, certain other current assets and liabilities, and long-term investment. The Group applies ASC 820 in measuring fair value. ASC 820 defines fair value, establishes a framework for measuring fair value and requires disclosures to be provided on fair value measurement. The carrying values of the financial instruments other than long-term investment approximate their fair values due to their short-term matur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re were no assets and liabilities measured at fair value on a recurring basis or nonrecurring basis as of December 31, 2022 and 2023.</t>
        </is>
      </c>
    </row>
    <row r="30">
      <c r="A30" s="4" t="inlineStr">
        <is>
          <t>Comprehensive income (loss)</t>
        </is>
      </c>
      <c r="B30" s="4" t="inlineStr">
        <is>
          <t>Comprehensive income (loss) Comprehensive income (loss) is defined to include all changes in equity of the Group during a period arising from transactions and other events and circumstances excluding transactions resulting from investments by shareholders and distributions to shareholders. Comprehensive income (loss) includes net income (loss) and foreign currency translation adjustment of the Group.</t>
        </is>
      </c>
    </row>
    <row r="31">
      <c r="A31" s="4" t="inlineStr">
        <is>
          <t>Recent accounting pronouncement</t>
        </is>
      </c>
      <c r="B31" s="4" t="inlineStr">
        <is>
          <t>Recent accounting pronouncement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RGANIZATION, CONSOLIDATION AND PRINCIPAL ACTIVITIES (Tables)</t>
        </is>
      </c>
      <c r="B1" s="2" t="inlineStr">
        <is>
          <t>12 Months Ended</t>
        </is>
      </c>
    </row>
    <row r="2">
      <c r="B2" s="2" t="inlineStr">
        <is>
          <t>Dec. 31, 2023</t>
        </is>
      </c>
    </row>
    <row r="3">
      <c r="A3" s="3" t="inlineStr">
        <is>
          <t>ORGANIZATION, CONSOLIDATION AND PRINCIPAL ACTIVITIES</t>
        </is>
      </c>
      <c r="B3" s="4" t="inlineStr">
        <is>
          <t xml:space="preserve"> </t>
        </is>
      </c>
    </row>
    <row r="4">
      <c r="A4" s="4" t="inlineStr">
        <is>
          <t>Schedule of subsidiaries and variable interest entities</t>
        </is>
      </c>
      <c r="B4" s="4" t="inlineStr">
        <is>
          <t>​ ​ ​ ​ ​ ​ ​ ​ ​ ​ ​ ​ ​ ​ ​ ​ Percentage of ​ ​ ​ ​ ​ ​ ​ ​ equity interest ​ ​ ​ ​ Date of ​ Place of ​ attributable to ​ ​ Name establishment establishment the Company Principal activities Subsidiaries ​ ​ ​ ​ ​ ​ ​ ​ iHuman Online Limited (“iHuman Online”) October 2, 2019 ​ Hong Kong ​ 100 % Investment holding and operation of online applications Hongen Perfect Future (Tianjin) Investment Co., Ltd. (“Hongen Investment”, or the “WFOE”) ​ November 11, 2019 ​ Mainland China ​ 100 % Management and technical consulting Hongen Perfect (Beijing) Education Technology Development Co., Ltd. ​ May 19, 2020 ​ Mainland China ​ 100 % Research and development Variable interest entity ​ ​ ​ ​ ​ ​ ​ ​ Tianjin Hongen Perfect Future Education Technology Co., Ltd. (“Tianjin Hongen”, or the “VIE”) ​ March 30, 2016 ​ Mainland China ​ Nil ​ Operation of online applications Subsidiary of the VIE ​ ​ ​ ​ ​ ​ ​ ​ Beijing Jinhongen Education Technology Co., Ltd. (“Beijing Jinhongen”) ​ September 4, 2019 ​ Mainland China ​ Nil ​ Offering of products and other services</t>
        </is>
      </c>
    </row>
    <row r="5">
      <c r="A5" s="4" t="inlineStr">
        <is>
          <t>Schedule of VIE and its subsidiaries' financial statements</t>
        </is>
      </c>
      <c r="B5" s="4" t="inlineStr">
        <is>
          <t>The table sets forth the assets and liabilities of the VIE and VIE’s subsidiaries included in the Group’s consolidated balance sheets: ​ ​ ​ ​ ​ ​ ​ ​ ​ ​ As of December 31, ​ ​ 2022 ​ 2023 ​ 2023 ​ RMB RMB US$ ​ ​ (in thousands) ASSETS Current assets Cash and cash equivalents 505,621 ​ 739,750 ​ 104,192 Accounts receivable, net of allowance of RMB5,407 and RMB5,926 (US$835) as of December 31, 2022 and 2023, respectively 79,606 ​ 57,517 ​ 8,101 Inventories, net 19,199 ​ 17,084 ​ 2,406 Amounts due from related parties (including amounts due from Group companies of RMB111,494 and RMB118,806 (US$16,733) as of December 31, 2022 and 2023, respectively) ​ 113,233 ​ 120,067 ​ 16,911 Prepayments and other current assets 101,022 ​ 83,200 ​ 11,718 Total current assets 818,681 ​ 1,017,618 ​ 143,328 Non ‑ current assets ​ ​ Property and equipment, net 8,909 ​ 5,935 ​ 836 Intangible assets, net 16,554 ​ 17,033 ​ 2,399 Operating lease right‑of‑use assets 9,777 ​ 3,648 ​ 514 Long-term investment ​ 26,333 ​ 26,333 ​ 3,709 Other non‑current assets 3,747 ​ 6,033 ​ 850 Total non ‑ current assets 65,320 ​ 58,982 ​ 8,308 Total assets 884,001 ​ 1,076,600 ​ 151,636 LIABILITIES Current liabilities Accounts payable 23,781 ​ 21,702 ​ 3,057 Deferred revenue and customer advances 379,063 ​ 317,270 ​ 44,687 Amounts due to related parties (including amounts due to Group companies of RMB11,489 and RMB4,943 (US$696) as of December 31, 2022 and 2023, respectively) 16,309 ​ 8,989 ​ 1,266 Accrued expenses and other current liabilities 105,897 ​ 106,256 ​ 14,966 Current operating lease liabilities 4,626 ​ 1,927 ​ 271 Total current liabilities 529,676 ​ 456,144 ​ 64,247 Non ‑ current liabilities ​ ​ ​ ​ ​ Non‑current operating lease liabilities 2,894 ​ 1,933 ​ 272 Total non ‑ current liabilities 2,894 ​ 1,933 ​ 272 Total liabilities 532,570 ​ 458,077 ​ 64,519 ​ The VIE and VIE’s subsidiaries’ net asset balances were RMB351,431 thousand and RMB618,523 thousand (US$87,117 thousand) as of December 31, 2022 and 2023, respectively. 1. ORGANIZATION, CONSOLIDATION AND PRINCIPAL ACTIVITIES (Continued) The table sets forth the results of operations of the VIE and VIE’s subsidiaries included in the Group’s consolidated statements of comprehensive income (loss) for the years ended December 31, 2021, 2022 and 2023, respectively: ​ ​ ​ ​ ​ ​ ​ ​ ​ ​ ​ For the year ended December 31, ​ ​ 2021 ​ 2022 ​ 2023 ​ 2023 ​ RMB RMB RMB US$ ​ ​ (in thousands) Revenues ​ 944,722 ​ 985,436 ​ 1,010,418 ​ 142,314 Net income 92,175 ​ 189,204 ​ 258,999 ​ 36,479 ​ The table sets forth the cash flows of the VIE and VIE’s subsidiaries included in the Group’s consolidated statements of cash flows for the years ended December 31, 2021, 2022 and 2023, respectively: ​ ​ ​ ​ ​ ​ ​ ​ ​ ​ ​ For the year ended December 31, ​ ​ 2021 ​ 2022 ​ 2023 ​ 2023 ​ RMB RMB RMB US$ ​ ​ (in thousands) Net cash provided by operating activities ​ 144,980 ​ 258,279 ​ 215,169 ​ 30,306 Net cash provided by (used in) investing activities (76,555) ​ (68,433) ​ 18,960 ​ 2,670 Net cash provided by financing activities 97 ​ — ​ — ​ — Net increase in cash and cash equivalents 68,522 ​ 189,846 ​ 234,129 ​ 32,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ccounts receivable, allowance</t>
        </is>
      </c>
      <c r="B2" s="6" t="n">
        <v>5926</v>
      </c>
      <c r="C2" s="7" t="n">
        <v>835</v>
      </c>
      <c r="D2" s="6" t="n">
        <v>5407</v>
      </c>
    </row>
    <row r="3">
      <c r="A3" s="4" t="inlineStr">
        <is>
          <t>Operating lease right-of-use assets</t>
        </is>
      </c>
      <c r="B3" s="5" t="n">
        <v>3648</v>
      </c>
      <c r="C3" s="5" t="n">
        <v>514</v>
      </c>
      <c r="D3" s="5" t="n">
        <v>12782</v>
      </c>
    </row>
    <row r="4">
      <c r="A4" s="4" t="inlineStr">
        <is>
          <t>Accounts payable</t>
        </is>
      </c>
      <c r="B4" s="5" t="n">
        <v>22139</v>
      </c>
      <c r="C4" s="5" t="n">
        <v>3118</v>
      </c>
      <c r="D4" s="5" t="n">
        <v>24206</v>
      </c>
    </row>
    <row r="5">
      <c r="A5" s="4" t="inlineStr">
        <is>
          <t>Deferred revenue and customer advances</t>
        </is>
      </c>
      <c r="B5" s="5" t="n">
        <v>318587</v>
      </c>
      <c r="C5" s="5" t="n">
        <v>44872</v>
      </c>
      <c r="D5" s="5" t="n">
        <v>379063</v>
      </c>
    </row>
    <row r="6">
      <c r="A6" s="4" t="inlineStr">
        <is>
          <t>Amounts due to related parties</t>
        </is>
      </c>
      <c r="B6" s="5" t="n">
        <v>4428</v>
      </c>
      <c r="C6" s="5" t="n">
        <v>624</v>
      </c>
      <c r="D6" s="5" t="n">
        <v>6944</v>
      </c>
    </row>
    <row r="7">
      <c r="A7" s="4" t="inlineStr">
        <is>
          <t>Accrued expenses and other current liabilities</t>
        </is>
      </c>
      <c r="B7" s="5" t="n">
        <v>143677</v>
      </c>
      <c r="C7" s="5" t="n">
        <v>20236</v>
      </c>
      <c r="D7" s="5" t="n">
        <v>144717</v>
      </c>
    </row>
    <row r="8">
      <c r="A8" s="4" t="inlineStr">
        <is>
          <t>Current operating lease liabilities</t>
        </is>
      </c>
      <c r="B8" s="5" t="n">
        <v>1927</v>
      </c>
      <c r="C8" s="5" t="n">
        <v>271</v>
      </c>
      <c r="D8" s="5" t="n">
        <v>6123</v>
      </c>
    </row>
    <row r="9">
      <c r="A9" s="4" t="inlineStr">
        <is>
          <t>Noncurrent operating lease liabilities</t>
        </is>
      </c>
      <c r="B9" s="5" t="n">
        <v>1933</v>
      </c>
      <c r="C9" s="7" t="n">
        <v>272</v>
      </c>
      <c r="D9" s="5" t="n">
        <v>2894</v>
      </c>
    </row>
    <row r="10">
      <c r="A10" s="4" t="inlineStr">
        <is>
          <t>Ordinary shares, par value (in dollars per share) | $ / shares</t>
        </is>
      </c>
      <c r="B10" s="4" t="inlineStr">
        <is>
          <t xml:space="preserve"> </t>
        </is>
      </c>
      <c r="C10" s="8" t="n">
        <v>0.0001</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4" t="inlineStr">
        <is>
          <t>Operating lease right-of-use assets | ¥</t>
        </is>
      </c>
      <c r="B12" s="5" t="n">
        <v>0</v>
      </c>
      <c r="C12" s="4" t="inlineStr">
        <is>
          <t xml:space="preserve"> </t>
        </is>
      </c>
      <c r="D12" s="5" t="n">
        <v>8621</v>
      </c>
    </row>
    <row r="13">
      <c r="A13" s="4" t="inlineStr">
        <is>
          <t>Amounts due to related parties</t>
        </is>
      </c>
      <c r="B13" s="5" t="n">
        <v>4428</v>
      </c>
      <c r="C13" s="7" t="n">
        <v>624</v>
      </c>
      <c r="D13" s="5" t="n">
        <v>6944</v>
      </c>
    </row>
    <row r="14">
      <c r="A14" s="4" t="inlineStr">
        <is>
          <t>Current operating lease liabilities | ¥</t>
        </is>
      </c>
      <c r="B14" s="5" t="n">
        <v>0</v>
      </c>
      <c r="C14" s="4" t="inlineStr">
        <is>
          <t xml:space="preserve"> </t>
        </is>
      </c>
      <c r="D14" s="5" t="n">
        <v>4616</v>
      </c>
    </row>
    <row r="15">
      <c r="A15" s="4" t="inlineStr">
        <is>
          <t>VIE</t>
        </is>
      </c>
      <c r="B15" s="4" t="inlineStr">
        <is>
          <t xml:space="preserve"> </t>
        </is>
      </c>
      <c r="C15" s="4" t="inlineStr">
        <is>
          <t xml:space="preserve"> </t>
        </is>
      </c>
      <c r="D15" s="4" t="inlineStr">
        <is>
          <t xml:space="preserve"> </t>
        </is>
      </c>
    </row>
    <row r="16">
      <c r="A16" s="4" t="inlineStr">
        <is>
          <t>Accounts receivable, allowance</t>
        </is>
      </c>
      <c r="B16" s="5" t="n">
        <v>5926</v>
      </c>
      <c r="C16" s="5" t="n">
        <v>835</v>
      </c>
      <c r="D16" s="5" t="n">
        <v>5407</v>
      </c>
    </row>
    <row r="17">
      <c r="A17" s="4" t="inlineStr">
        <is>
          <t>Operating lease right-of-use assets</t>
        </is>
      </c>
      <c r="B17" s="5" t="n">
        <v>3648</v>
      </c>
      <c r="C17" s="5" t="n">
        <v>514</v>
      </c>
      <c r="D17" s="5" t="n">
        <v>9777</v>
      </c>
    </row>
    <row r="18">
      <c r="A18" s="4" t="inlineStr">
        <is>
          <t>Accounts payable</t>
        </is>
      </c>
      <c r="B18" s="5" t="n">
        <v>21702</v>
      </c>
      <c r="C18" s="5" t="n">
        <v>3057</v>
      </c>
      <c r="D18" s="5" t="n">
        <v>23781</v>
      </c>
    </row>
    <row r="19">
      <c r="A19" s="4" t="inlineStr">
        <is>
          <t>Deferred revenue and customer advances</t>
        </is>
      </c>
      <c r="B19" s="5" t="n">
        <v>317270</v>
      </c>
      <c r="C19" s="5" t="n">
        <v>44687</v>
      </c>
      <c r="D19" s="5" t="n">
        <v>379063</v>
      </c>
    </row>
    <row r="20">
      <c r="A20" s="4" t="inlineStr">
        <is>
          <t>Accrued expenses and other current liabilities</t>
        </is>
      </c>
      <c r="B20" s="5" t="n">
        <v>106256</v>
      </c>
      <c r="C20" s="5" t="n">
        <v>14966</v>
      </c>
      <c r="D20" s="5" t="n">
        <v>105897</v>
      </c>
    </row>
    <row r="21">
      <c r="A21" s="4" t="inlineStr">
        <is>
          <t>Current operating lease liabilities</t>
        </is>
      </c>
      <c r="B21" s="5" t="n">
        <v>1927</v>
      </c>
      <c r="C21" s="5" t="n">
        <v>271</v>
      </c>
      <c r="D21" s="5" t="n">
        <v>4626</v>
      </c>
    </row>
    <row r="22">
      <c r="A22" s="4" t="inlineStr">
        <is>
          <t>Noncurrent operating lease liabilities</t>
        </is>
      </c>
      <c r="B22" s="5" t="n">
        <v>1933</v>
      </c>
      <c r="C22" s="5" t="n">
        <v>272</v>
      </c>
      <c r="D22" s="5" t="n">
        <v>2894</v>
      </c>
    </row>
    <row r="23">
      <c r="A23" s="4" t="inlineStr">
        <is>
          <t>VIE | Related Party</t>
        </is>
      </c>
      <c r="B23" s="4" t="inlineStr">
        <is>
          <t xml:space="preserve"> </t>
        </is>
      </c>
      <c r="C23" s="4" t="inlineStr">
        <is>
          <t xml:space="preserve"> </t>
        </is>
      </c>
      <c r="D23" s="4" t="inlineStr">
        <is>
          <t xml:space="preserve"> </t>
        </is>
      </c>
    </row>
    <row r="24">
      <c r="A24" s="4" t="inlineStr">
        <is>
          <t>Amounts due to related parties</t>
        </is>
      </c>
      <c r="B24" s="5" t="n">
        <v>8989</v>
      </c>
      <c r="C24" s="5" t="n">
        <v>1266</v>
      </c>
      <c r="D24" s="5" t="n">
        <v>16309</v>
      </c>
    </row>
    <row r="25">
      <c r="A25" s="4" t="inlineStr">
        <is>
          <t>VIEs excluding Group companies | Related Party</t>
        </is>
      </c>
      <c r="B25" s="4" t="inlineStr">
        <is>
          <t xml:space="preserve"> </t>
        </is>
      </c>
      <c r="C25" s="4" t="inlineStr">
        <is>
          <t xml:space="preserve"> </t>
        </is>
      </c>
      <c r="D25" s="4" t="inlineStr">
        <is>
          <t xml:space="preserve"> </t>
        </is>
      </c>
    </row>
    <row r="26">
      <c r="A26" s="4" t="inlineStr">
        <is>
          <t>Amounts due to related parties</t>
        </is>
      </c>
      <c r="B26" s="6" t="n">
        <v>4046</v>
      </c>
      <c r="C26" s="7" t="n">
        <v>570</v>
      </c>
      <c r="D26" s="6" t="n">
        <v>4820</v>
      </c>
    </row>
    <row r="27">
      <c r="A27" s="4" t="inlineStr">
        <is>
          <t>Class A ordinary shares</t>
        </is>
      </c>
      <c r="B27" s="4" t="inlineStr">
        <is>
          <t xml:space="preserve"> </t>
        </is>
      </c>
      <c r="C27" s="4" t="inlineStr">
        <is>
          <t xml:space="preserve"> </t>
        </is>
      </c>
      <c r="D27" s="4" t="inlineStr">
        <is>
          <t xml:space="preserve"> </t>
        </is>
      </c>
    </row>
    <row r="28">
      <c r="A28" s="4" t="inlineStr">
        <is>
          <t>Ordinary shares, shares authorized (in shares)</t>
        </is>
      </c>
      <c r="B28" s="5" t="n">
        <v>700000000</v>
      </c>
      <c r="C28" s="5" t="n">
        <v>700000000</v>
      </c>
      <c r="D28" s="5" t="n">
        <v>700000000</v>
      </c>
    </row>
    <row r="29">
      <c r="A29" s="4" t="inlineStr">
        <is>
          <t>Ordinary shares shares issued (in shares)</t>
        </is>
      </c>
      <c r="B29" s="5" t="n">
        <v>125122382</v>
      </c>
      <c r="C29" s="5" t="n">
        <v>125122382</v>
      </c>
      <c r="D29" s="5" t="n">
        <v>125122382</v>
      </c>
    </row>
    <row r="30">
      <c r="A30" s="4" t="inlineStr">
        <is>
          <t>Ordinary shares, shares outstanding (in shares)</t>
        </is>
      </c>
      <c r="B30" s="5" t="n">
        <v>119704787</v>
      </c>
      <c r="C30" s="5" t="n">
        <v>119704787</v>
      </c>
      <c r="D30" s="5" t="n">
        <v>121722467</v>
      </c>
    </row>
    <row r="31">
      <c r="A31" s="4" t="inlineStr">
        <is>
          <t>Class B ordinary shares</t>
        </is>
      </c>
      <c r="B31" s="4" t="inlineStr">
        <is>
          <t xml:space="preserve"> </t>
        </is>
      </c>
      <c r="C31" s="4" t="inlineStr">
        <is>
          <t xml:space="preserve"> </t>
        </is>
      </c>
      <c r="D31" s="4" t="inlineStr">
        <is>
          <t xml:space="preserve"> </t>
        </is>
      </c>
    </row>
    <row r="32">
      <c r="A32" s="4" t="inlineStr">
        <is>
          <t>Ordinary shares, shares authorized (in shares)</t>
        </is>
      </c>
      <c r="B32" s="5" t="n">
        <v>200000000</v>
      </c>
      <c r="C32" s="5" t="n">
        <v>200000000</v>
      </c>
      <c r="D32" s="5" t="n">
        <v>200000000</v>
      </c>
    </row>
    <row r="33">
      <c r="A33" s="4" t="inlineStr">
        <is>
          <t>Ordinary shares shares issued (in shares)</t>
        </is>
      </c>
      <c r="B33" s="5" t="n">
        <v>144000000</v>
      </c>
      <c r="C33" s="5" t="n">
        <v>144000000</v>
      </c>
      <c r="D33" s="5" t="n">
        <v>144000000</v>
      </c>
    </row>
    <row r="34">
      <c r="A34" s="4" t="inlineStr">
        <is>
          <t>Ordinary shares, shares outstanding (in shares)</t>
        </is>
      </c>
      <c r="B34" s="5" t="n">
        <v>144000000</v>
      </c>
      <c r="C34" s="5" t="n">
        <v>144000000</v>
      </c>
      <c r="D34" s="5" t="n">
        <v>144000000</v>
      </c>
    </row>
    <row r="35">
      <c r="A35" s="4" t="inlineStr">
        <is>
          <t>Undesignated</t>
        </is>
      </c>
      <c r="B35" s="4" t="inlineStr">
        <is>
          <t xml:space="preserve"> </t>
        </is>
      </c>
      <c r="C35" s="4" t="inlineStr">
        <is>
          <t xml:space="preserve"> </t>
        </is>
      </c>
      <c r="D35" s="4" t="inlineStr">
        <is>
          <t xml:space="preserve"> </t>
        </is>
      </c>
    </row>
    <row r="36">
      <c r="A36" s="4" t="inlineStr">
        <is>
          <t>Ordinary shares, shares authorized (in shares)</t>
        </is>
      </c>
      <c r="B36" s="5" t="n">
        <v>100000000</v>
      </c>
      <c r="C36" s="5" t="n">
        <v>100000000</v>
      </c>
      <c r="D36" s="5" t="n">
        <v>100000000</v>
      </c>
    </row>
    <row r="37">
      <c r="A37" s="4" t="inlineStr">
        <is>
          <t>Ordinary shares shares issued (in shares)</t>
        </is>
      </c>
      <c r="B37" s="5" t="n">
        <v>0</v>
      </c>
      <c r="C37" s="5" t="n">
        <v>0</v>
      </c>
      <c r="D37" s="5" t="n">
        <v>0</v>
      </c>
    </row>
    <row r="38">
      <c r="A38" s="4" t="inlineStr">
        <is>
          <t>Ordinary shares, shares outstanding (in shares)</t>
        </is>
      </c>
      <c r="B38" s="5" t="n">
        <v>0</v>
      </c>
      <c r="C38" s="5" t="n">
        <v>0</v>
      </c>
      <c r="D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and equipment</t>
        </is>
      </c>
      <c r="B4" s="4" t="inlineStr">
        <is>
          <t>​ ​ ​ ​ Category Estimated Useful Life Electronic equipment ​ 4 years Office furniture 5 years</t>
        </is>
      </c>
    </row>
    <row r="5">
      <c r="A5" s="4" t="inlineStr">
        <is>
          <t>Schedule of estimated useful life for the intangible assets</t>
        </is>
      </c>
      <c r="B5" s="4" t="inlineStr">
        <is>
          <t>​ ​ ​ ​ Category Estimated Useful Life Intellectual property rights and others 3-10 years Licensed software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DEFERRED REVENUE (Tables)</t>
        </is>
      </c>
      <c r="B1" s="2" t="inlineStr">
        <is>
          <t>12 Months Ended</t>
        </is>
      </c>
    </row>
    <row r="2">
      <c r="B2" s="2" t="inlineStr">
        <is>
          <t>Dec. 31, 2023</t>
        </is>
      </c>
    </row>
    <row r="3">
      <c r="A3" s="3" t="inlineStr">
        <is>
          <t>REVENUE AND DEFERRED REVENUE</t>
        </is>
      </c>
      <c r="B3" s="4" t="inlineStr">
        <is>
          <t xml:space="preserve"> </t>
        </is>
      </c>
    </row>
    <row r="4">
      <c r="A4" s="4" t="inlineStr">
        <is>
          <t>Schedule of the Group's revenues from contracts with customers disaggregated by recognition timing</t>
        </is>
      </c>
      <c r="B4" s="4" t="inlineStr">
        <is>
          <t>​ ​ ​ ​ ​ ​ ​ ​ ​ ​ ​ ​ For the year ended December 31, ​ ​ 2021 ​ 2022 ​ 2023 ​ 2023 ​ RMB RMB RMB US$ ​ ​ (in thousands) Revenues: ​ ​ ​ ​ ​ ​ ​ ​ Recognized over time 831,363 ​ 898,233 ​ 926,479 ​ 130,492 Recognized at a point in time 113,359 ​ 87,284 ​ 91,660 ​ 12,910 Total revenues 944,722 ​ 985,517 ​ 1,018,139 ​ 143,4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components of accounts receivable</t>
        </is>
      </c>
      <c r="B4" s="4" t="inlineStr">
        <is>
          <t>​ ​ ​ ​ ​ ​ ​ ​ ​ ​ As of December 31, ​ ​ 2022 ​ 2023 ​ 2023 ​ RMB RMB US$ ​ ​ (in thousands) Accounts receivable 85,021 ​ 66,758 ​ 9,403 Allowance for credit losses (5,407) ​ (5,926) ​ (835) Accounts receivable, net 79,614 ​ 60,832 ​ 8,568</t>
        </is>
      </c>
    </row>
    <row r="5">
      <c r="A5" s="4" t="inlineStr">
        <is>
          <t>Schedule of movements in the allowance for credit losses</t>
        </is>
      </c>
      <c r="B5" s="4" t="inlineStr">
        <is>
          <t>​ ​ ​ ​ ​ ​ ​ ​ ​ ​ ​ ​ For the year ended December 31, ​ ​ 2021 ​ 2022 ​ 2023 ​ 2023 ​ RMB RMB RMB US$ ​ ​ (in thousands) Balance at beginning of the year 156 ​ 381 ​ 5,407 ​ 762 Provisions 225 ​ 5,026 ​ 519 ​ 73 Balance at end of the year 381 5,407 ​ 5,926 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id expense and other assets</t>
        </is>
      </c>
      <c r="B4" s="4" t="inlineStr">
        <is>
          <t>​ ​ ​ ​ ​ ​ ​ ​ ​ ​ As of December 31, ​ ​ 2022 ​ 2023 ​ 2023 ​ RMB RMB US$ ​ ​ (in thousands) Deferred channel and other costs (Note 4) 84,355 ​ 63,235 ​ 8,906 VAT prepayments ​ 12,657 ​ 13,916 ​ 1,960 Prepayments of marketing expenses ​ 2,728 ​ 3,099 ​ 436 Advances to suppliers 703 ​ 1,174 ​ 165 Others 2,322 ​ 8,087 ​ 1,140 ​ 102,765 ​ 89,511 ​ 12,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 As of December 31, ​ ​ 2022 ​ 2023 ​ 2023 ​ RMB RMB US$ ​ ​ (in thousands) Electronic equipment and others 18,600 ​ 19,618 ​ 2,763 Less: accumulated depreciation (9,395) ​ (13,449) ​ (1,894) Property and equipment, net 9,205 ​ 6,169 ​ 8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 ​ As of December 31, ​ ​ 2022 ​ 2023 ​ 2023 ​ RMB RMB US$ ​ ​ (in thousands) Intellectual property rights and others (1) ​ 26,218 ​ 29,428 ​ 4,145 Licensed software 9,531 ​ 12,319 ​ 1,735 Less: accumulated amortization (10,877) ​ (18,502) ​ (2,606) Intangible assets, net 24,872 ​ 23,245 ​ 3,274 (1) Intellectual property rights represent acquired titles or copyrights of assorted digital contents that can be used in developing and operating the Group’s online applications and other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the undiscounted future minimum payments under the Group's operating lease liabilities and reconciliation to the operating lease liabilities recognized on the condensed consolidated balance sheet</t>
        </is>
      </c>
      <c r="B4" s="4" t="inlineStr">
        <is>
          <t>​ ​ ​ ​ ​ ​ ​ As of December 31, 2023 ​ RMB US$ ​ ​ (in thousands) 2024 1,985 ​ 280 2025 1,644 ​ 232 2026 508 ​ 72 Total lease payments 4,137 ​ 584 Less: Imputed interest (277) ​ (41) Present value of lease liabilities 3,860 ​ 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 2022 ​ 2023 ​ 2023 ​ RMB RMB US$ ​ ​ (in thousands) Payroll payable 80,158 ​ 77,218 ​ 10,876 Tax payable ​ 32,836 ​ 30,320 ​ 4,270 Accrued expenses 24,349 ​ 28,732 ​ 4,047 Deposits ​ 2,204 ​ 2,498 ​ 352 Others 5,170 ​ 4,909 ​ 691 ​ 144,717 ​ 143,677 ​ 20,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current and deferred components of income tax expenses</t>
        </is>
      </c>
      <c r="B4" s="4" t="inlineStr">
        <is>
          <t>​ ​ ​ ​ ​ ​ ​ ​ ​ ​ ​ ​ For the year ended ​ ​ December 31, ​ ​ 2021 ​ 2022 ​ 2023 ​ 2023 ​ RMB RMB RMB US$ ​ ​ (in thousands) Current income tax expenses (benefits) ​ (145) ​ 22,953 ​ 21,666 ​ 3,052 Deferred income tax expenses — ​ — ​ — ​ — Total income tax expenses (benefits) (145) ​ 22,953 ​ 21,666 ​ 3,052</t>
        </is>
      </c>
    </row>
    <row r="5">
      <c r="A5" s="4" t="inlineStr">
        <is>
          <t>Schedule of the differences between the statutory tax rate and the effective tax rate for enterprise income tax</t>
        </is>
      </c>
      <c r="B5" s="4" t="inlineStr">
        <is>
          <t>​ ​ ​ ​ ​ ​ ​ ​ ​ ​ ​ ​ For the year ended December 31, ​ ​ 2021 ​ 2022 ​ 2023 ​ 2023 ​ RMB RMB RMB US$ ​ ​ (in thousands) Income (loss) before income tax ​ (37,196) ​ 132,772 ​ 202,573 ​ 28,531 Income tax computed at the statutory tax rate of 25% ​ (9,299) ​ 33,193 ​ 50,643 ​ 7,133 Effect of differing tax rates in different jurisdictions ​ 5,232 ​ 4,459 ​ 2,740 ​ 386 Research and development super‑deduction (31,855) ​ (36,078) ​ (29,192) ​ (4,112) Shared‑based compensation expenses 3,223 ​ 3,261 ​ 2,359 ​ 332 Non‑deductible expenses 1,656 ​ 2,310 ​ 2,928 ​ 412 Effect of preferential tax rates and tax holiday in mainland China ​ (43,974) ​ (15,934) ​ (28,489) ​ (4,013) Change in valuation allowance 75,192 ​ 30,309 ​ 22,950 ​ 3,232 Others (320) ​ 1,433 ​ (2,273) ​ (318) Income tax expenses (benefits) (145) ​ 22,953 ​ 21,666 ​ 3,052</t>
        </is>
      </c>
    </row>
    <row r="6">
      <c r="A6" s="4" t="inlineStr">
        <is>
          <t>Schedule of components of the Group's deferred tax assets</t>
        </is>
      </c>
      <c r="B6" s="4" t="inlineStr">
        <is>
          <t>​ ​ ​ ​ ​ ​ ​ ​ ​ ​ As of December 31, ​ ​ 2022 ​ 2023 ​ 2023 ​ RMB RMB US$ ​ ​ (in thousands) Deferred tax assets ​ ​ ​ ​ ​ ​ Tax loss carry forward ​ 73,038 ​ 98,811 ​ 13,917 Deferred revenue and customer advances 37,752 ​ 34,107 ​ 4,804 Lease liabilities ​ 1,960 ​ 878 ​ 124 Others 3,023 ​ 3,083 ​ 434 Less: valuation allowance (113,125) ​ (136,075) ​ (19,166) ​ ​ 2,648 ​ 804 ​ 113 Deferred tax liabilities ​ ​ ​ ​ ​ ​ ROU assets ​ (2,648) ​ (804) ​ (113) ​ ​ (2,648) ​ (804) ​ (113) Presentation in the consolidated balance sheets ​ ​ ​ ​ ​ ​ Deferred tax assets, net ​ — ​ — ​ — Deferred tax liabilities, net ​ — ​ — ​ — Net deferred tax asset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the option activities under the 2020 Plan</t>
        </is>
      </c>
      <c r="B4" s="4" t="inlineStr">
        <is>
          <t>​ ​ ​ ​ ​ ​ ​ ​ ​ ​ ​ ​ ​ ​ ​ ​ ​ ​ ​ ​ Weighted ‑ ​ ​ ​ ​ ​ ​ Weighted ‑ ​ Weighted ‑ ​ average ​ ​ ​ ​ ​ ​ average ​ average ​ remaining ​ Aggregate ​ ​ Number of ​ exercise ​ grant ‑ date ​ contractual ​ intrinsic ​ options price fair value term value ​ ​ US$ US$ Years US$ in thousands Outstanding, December 31, 2022 15,452,601 ​ 0.15 ​ 1.01 ​ 7.86 ​ 6,157 Forfeited (308,022) ​ 0.17 ​ 1.05 ​ ​ ​ ​ Exercised (83,690) ​ 0.16 ​ ​ ​ ​ ​ ​ Outstanding, December 31, 2023 15,060,889 ​ 0.15 ​ 1.01 ​ 6.87 ​ 7,396 Vested and expected to vest at December 31, 2023 15,060,889 ​ 0.15 ​ 1.01 ​ 6.87 ​ 7,396 Exercisable at December 31, 2023 10,519,075 ​ 0.17 ​ 1.18 ​ 6.58 ​ 5,048</t>
        </is>
      </c>
    </row>
    <row r="5">
      <c r="A5" s="4" t="inlineStr">
        <is>
          <t>Schedule of the assumptions used to estimate the fair value of the options granted</t>
        </is>
      </c>
      <c r="B5" s="4" t="inlineStr">
        <is>
          <t>​ ​ ​ ​ ​ ​ For the year ended ​ ​ December 31, 2022 ​ Fair value per ordinary share as at valuation date US$0.41 ​ Risk‑free rate 3.44% ​ Expected volatility 71.71% ​ Exercise multiple 2.2 — 2.8 ​</t>
        </is>
      </c>
    </row>
    <row r="6">
      <c r="A6" s="4" t="inlineStr">
        <is>
          <t>Schedule of the amount of share-based compensation expense included in each of the relevant financial statement line items</t>
        </is>
      </c>
      <c r="B6" s="4" t="inlineStr">
        <is>
          <t>​ ​ ​ ​ ​ ​ ​ ​ ​ ​ ​ ​ For the year ended ​ ​ December 31, ​ ​ 2021 ​ 2022 ​ 2023 ​ 2023 ​ RMB RMB RMB US$ ​ ​ (in thousands) Cost of revenues ​ 940 ​ 348 ​ 299 ​ 42 Research and development expenses ​ 5,431 ​ 6,377 ​ 4,055 ​ 571 Sales and marketing expenses 3,010 ​ 1,599 ​ 707 ​ 100 General and administrative expenses 5,794 ​ 4,720 ​ 4,374 ​ 616 ​ 15,175 ​ 13,044 ​ 9,435 ​ 1,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 (including transactions with related parties of RMB2,157, RMB1,224 and RMB1,388 (US$196) for the years ended December 31, 2021, 2022 and 2023, respectively)</t>
        </is>
      </c>
      <c r="B3" s="4" t="inlineStr">
        <is>
          <t xml:space="preserve"> </t>
        </is>
      </c>
      <c r="C3" s="4" t="inlineStr">
        <is>
          <t xml:space="preserve"> </t>
        </is>
      </c>
      <c r="D3" s="4" t="inlineStr">
        <is>
          <t xml:space="preserve"> </t>
        </is>
      </c>
      <c r="E3" s="4" t="inlineStr">
        <is>
          <t xml:space="preserve"> </t>
        </is>
      </c>
    </row>
    <row r="4">
      <c r="A4" s="4" t="inlineStr">
        <is>
          <t>Total revenues</t>
        </is>
      </c>
      <c r="B4" s="6" t="n">
        <v>1018139</v>
      </c>
      <c r="C4" s="7" t="n">
        <v>143402</v>
      </c>
      <c r="D4" s="6" t="n">
        <v>985517</v>
      </c>
      <c r="E4" s="6" t="n">
        <v>944722</v>
      </c>
    </row>
    <row r="5">
      <c r="A5" s="3" t="inlineStr">
        <is>
          <t>Cost of revenues (including transactions with related parties of RMB 1,524, RMB 4,708 and RMB 5,277 (US$743) for the years ended December 31, 2021, 2022 and 2023, respectively)</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96868</v>
      </c>
      <c r="C6" s="5" t="n">
        <v>-41813</v>
      </c>
      <c r="D6" s="5" t="n">
        <v>-294343</v>
      </c>
      <c r="E6" s="5" t="n">
        <v>-284098</v>
      </c>
    </row>
    <row r="7">
      <c r="A7" s="4" t="inlineStr">
        <is>
          <t>Gross profit</t>
        </is>
      </c>
      <c r="B7" s="5" t="n">
        <v>721271</v>
      </c>
      <c r="C7" s="5" t="n">
        <v>101589</v>
      </c>
      <c r="D7" s="5" t="n">
        <v>691174</v>
      </c>
      <c r="E7" s="5" t="n">
        <v>66062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 (including transactions with related parties of RMB 22,416, RMB 18,293 and RMB 16,264 (US$2,291) for the years ended December 31, 2021, 2022 and 2023, respectively)</t>
        </is>
      </c>
      <c r="B9" s="5" t="n">
        <v>-257546</v>
      </c>
      <c r="C9" s="5" t="n">
        <v>-36275</v>
      </c>
      <c r="D9" s="5" t="n">
        <v>-313481</v>
      </c>
      <c r="E9" s="5" t="n">
        <v>-415334</v>
      </c>
    </row>
    <row r="10">
      <c r="A10" s="4" t="inlineStr">
        <is>
          <t>Sales and marketing expenses (including transactions with a related party of RMB 3,797, RMB 4,549 and RMB 5,370 (US$756) for the years ended December 31, 2021, 2022 and 2023, respectively)</t>
        </is>
      </c>
      <c r="B10" s="5" t="n">
        <v>-199504</v>
      </c>
      <c r="C10" s="5" t="n">
        <v>-28100</v>
      </c>
      <c r="D10" s="5" t="n">
        <v>-156916</v>
      </c>
      <c r="E10" s="5" t="n">
        <v>-202093</v>
      </c>
    </row>
    <row r="11">
      <c r="A11" s="4" t="inlineStr">
        <is>
          <t>General and administrative expenses (including transactions with a related party of RMB 3,164, RMB 3,455 and RMB 3,534 (US$498) for the years ended December 31, 2021, 2022 and 2023, respectively)</t>
        </is>
      </c>
      <c r="B11" s="5" t="n">
        <v>-104334</v>
      </c>
      <c r="C11" s="5" t="n">
        <v>-14695</v>
      </c>
      <c r="D11" s="5" t="n">
        <v>-109195</v>
      </c>
      <c r="E11" s="5" t="n">
        <v>-97445</v>
      </c>
    </row>
    <row r="12">
      <c r="A12" s="4" t="inlineStr">
        <is>
          <t>Total operating expenses</t>
        </is>
      </c>
      <c r="B12" s="5" t="n">
        <v>-561384</v>
      </c>
      <c r="C12" s="5" t="n">
        <v>-79070</v>
      </c>
      <c r="D12" s="5" t="n">
        <v>-579592</v>
      </c>
      <c r="E12" s="5" t="n">
        <v>-714872</v>
      </c>
    </row>
    <row r="13">
      <c r="A13" s="4" t="inlineStr">
        <is>
          <t>Operating income (loss)</t>
        </is>
      </c>
      <c r="B13" s="5" t="n">
        <v>159887</v>
      </c>
      <c r="C13" s="5" t="n">
        <v>22519</v>
      </c>
      <c r="D13" s="5" t="n">
        <v>111582</v>
      </c>
      <c r="E13" s="5" t="n">
        <v>-54248</v>
      </c>
    </row>
    <row r="14">
      <c r="A14" s="4" t="inlineStr">
        <is>
          <t>Other income, net</t>
        </is>
      </c>
      <c r="B14" s="5" t="n">
        <v>42686</v>
      </c>
      <c r="C14" s="5" t="n">
        <v>6012</v>
      </c>
      <c r="D14" s="5" t="n">
        <v>21190</v>
      </c>
      <c r="E14" s="5" t="n">
        <v>17052</v>
      </c>
    </row>
    <row r="15">
      <c r="A15" s="4" t="inlineStr">
        <is>
          <t>Income (loss) before income taxes</t>
        </is>
      </c>
      <c r="B15" s="5" t="n">
        <v>202573</v>
      </c>
      <c r="C15" s="5" t="n">
        <v>28531</v>
      </c>
      <c r="D15" s="5" t="n">
        <v>132772</v>
      </c>
      <c r="E15" s="5" t="n">
        <v>-37196</v>
      </c>
    </row>
    <row r="16">
      <c r="A16" s="4" t="inlineStr">
        <is>
          <t>Income tax benefits (expenses)</t>
        </is>
      </c>
      <c r="B16" s="5" t="n">
        <v>-21666</v>
      </c>
      <c r="C16" s="5" t="n">
        <v>-3052</v>
      </c>
      <c r="D16" s="5" t="n">
        <v>-22953</v>
      </c>
      <c r="E16" s="5" t="n">
        <v>145</v>
      </c>
    </row>
    <row r="17">
      <c r="A17" s="4" t="inlineStr">
        <is>
          <t>Net income (loss)</t>
        </is>
      </c>
      <c r="B17" s="5" t="n">
        <v>180907</v>
      </c>
      <c r="C17" s="5" t="n">
        <v>25479</v>
      </c>
      <c r="D17" s="5" t="n">
        <v>109819</v>
      </c>
      <c r="E17" s="5" t="n">
        <v>-37051</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7458</v>
      </c>
      <c r="C19" s="5" t="n">
        <v>1050</v>
      </c>
      <c r="D19" s="5" t="n">
        <v>45174</v>
      </c>
      <c r="E19" s="5" t="n">
        <v>-12816</v>
      </c>
    </row>
    <row r="20">
      <c r="A20" s="4" t="inlineStr">
        <is>
          <t>Total other comprehensive income (loss)</t>
        </is>
      </c>
      <c r="B20" s="5" t="n">
        <v>7458</v>
      </c>
      <c r="C20" s="5" t="n">
        <v>1050</v>
      </c>
      <c r="D20" s="5" t="n">
        <v>45174</v>
      </c>
      <c r="E20" s="5" t="n">
        <v>-12816</v>
      </c>
    </row>
    <row r="21">
      <c r="A21" s="4" t="inlineStr">
        <is>
          <t>Total comprehensive income (loss)</t>
        </is>
      </c>
      <c r="B21" s="6" t="n">
        <v>188365</v>
      </c>
      <c r="C21" s="7" t="n">
        <v>26529</v>
      </c>
      <c r="D21" s="6" t="n">
        <v>154993</v>
      </c>
      <c r="E21" s="6" t="n">
        <v>-49867</v>
      </c>
    </row>
    <row r="22">
      <c r="A22" s="3" t="inlineStr">
        <is>
          <t>Income (loss) per ordinary share:</t>
        </is>
      </c>
      <c r="B22" s="4" t="inlineStr">
        <is>
          <t xml:space="preserve"> </t>
        </is>
      </c>
      <c r="C22" s="4" t="inlineStr">
        <is>
          <t xml:space="preserve"> </t>
        </is>
      </c>
      <c r="D22" s="4" t="inlineStr">
        <is>
          <t xml:space="preserve"> </t>
        </is>
      </c>
      <c r="E22" s="4" t="inlineStr">
        <is>
          <t xml:space="preserve"> </t>
        </is>
      </c>
    </row>
    <row r="23">
      <c r="A23" s="4" t="inlineStr">
        <is>
          <t>Basic | (per share)</t>
        </is>
      </c>
      <c r="B23" s="9" t="n">
        <v>0.6899999999999999</v>
      </c>
      <c r="C23" s="10" t="n">
        <v>0.1</v>
      </c>
      <c r="D23" s="9" t="n">
        <v>0.41</v>
      </c>
      <c r="E23" s="9" t="n">
        <v>-0.14</v>
      </c>
    </row>
    <row r="24">
      <c r="A24" s="4" t="inlineStr">
        <is>
          <t>Diluted | (per share)</t>
        </is>
      </c>
      <c r="B24" s="9" t="n">
        <v>0.66</v>
      </c>
      <c r="C24" s="10" t="n">
        <v>0.09</v>
      </c>
      <c r="D24" s="9" t="n">
        <v>0.41</v>
      </c>
      <c r="E24" s="9" t="n">
        <v>-0.14</v>
      </c>
    </row>
    <row r="25">
      <c r="A25" s="3" t="inlineStr">
        <is>
          <t>Weighted average number of ordinary shares:</t>
        </is>
      </c>
      <c r="B25" s="4" t="inlineStr">
        <is>
          <t xml:space="preserve"> </t>
        </is>
      </c>
      <c r="C25" s="4" t="inlineStr">
        <is>
          <t xml:space="preserve"> </t>
        </is>
      </c>
      <c r="D25" s="4" t="inlineStr">
        <is>
          <t xml:space="preserve"> </t>
        </is>
      </c>
      <c r="E25" s="4" t="inlineStr">
        <is>
          <t xml:space="preserve"> </t>
        </is>
      </c>
    </row>
    <row r="26">
      <c r="A26" s="4" t="inlineStr">
        <is>
          <t>Basic</t>
        </is>
      </c>
      <c r="B26" s="5" t="n">
        <v>264052936</v>
      </c>
      <c r="C26" s="5" t="n">
        <v>264052936</v>
      </c>
      <c r="D26" s="5" t="n">
        <v>266535220</v>
      </c>
      <c r="E26" s="5" t="n">
        <v>266631802</v>
      </c>
    </row>
    <row r="27">
      <c r="A27" s="4" t="inlineStr">
        <is>
          <t>Diluted</t>
        </is>
      </c>
      <c r="B27" s="5" t="n">
        <v>273765128</v>
      </c>
      <c r="C27" s="5" t="n">
        <v>273765128</v>
      </c>
      <c r="D27" s="5" t="n">
        <v>270204542</v>
      </c>
      <c r="E27" s="5" t="n">
        <v>266631802</v>
      </c>
    </row>
    <row r="28">
      <c r="A28" s="4" t="inlineStr">
        <is>
          <t>American Depositary Shares</t>
        </is>
      </c>
      <c r="B28" s="4" t="inlineStr">
        <is>
          <t xml:space="preserve"> </t>
        </is>
      </c>
      <c r="C28" s="4" t="inlineStr">
        <is>
          <t xml:space="preserve"> </t>
        </is>
      </c>
      <c r="D28" s="4" t="inlineStr">
        <is>
          <t xml:space="preserve"> </t>
        </is>
      </c>
      <c r="E28" s="4" t="inlineStr">
        <is>
          <t xml:space="preserve"> </t>
        </is>
      </c>
    </row>
    <row r="29">
      <c r="A29" s="3" t="inlineStr">
        <is>
          <t>Income (loss) per ordinary share:</t>
        </is>
      </c>
      <c r="B29" s="4" t="inlineStr">
        <is>
          <t xml:space="preserve"> </t>
        </is>
      </c>
      <c r="C29" s="4" t="inlineStr">
        <is>
          <t xml:space="preserve"> </t>
        </is>
      </c>
      <c r="D29" s="4" t="inlineStr">
        <is>
          <t xml:space="preserve"> </t>
        </is>
      </c>
      <c r="E29" s="4" t="inlineStr">
        <is>
          <t xml:space="preserve"> </t>
        </is>
      </c>
    </row>
    <row r="30">
      <c r="A30" s="4" t="inlineStr">
        <is>
          <t>Basic | (per share)</t>
        </is>
      </c>
      <c r="B30" s="9" t="n">
        <v>3.43</v>
      </c>
      <c r="C30" s="10" t="n">
        <v>0.48</v>
      </c>
      <c r="D30" s="9" t="n">
        <v>2.06</v>
      </c>
      <c r="E30" s="9" t="n">
        <v>-0.6899999999999999</v>
      </c>
    </row>
    <row r="31">
      <c r="A31" s="4" t="inlineStr">
        <is>
          <t>Diluted | (per share)</t>
        </is>
      </c>
      <c r="B31" s="9" t="n">
        <v>3.3</v>
      </c>
      <c r="C31" s="10" t="n">
        <v>0.46</v>
      </c>
      <c r="D31" s="9" t="n">
        <v>2.03</v>
      </c>
      <c r="E31" s="9" t="n">
        <v>-0.689999999999999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t>
        </is>
      </c>
      <c r="B3" s="4" t="inlineStr">
        <is>
          <t xml:space="preserve"> </t>
        </is>
      </c>
    </row>
    <row r="4">
      <c r="A4" s="4" t="inlineStr">
        <is>
          <t>Schedule of basic and diluted income (loss) per share</t>
        </is>
      </c>
      <c r="B4" s="4" t="inlineStr">
        <is>
          <t>​ ​ ​ ​ ​ ​ ​ ​ ​ ​ ​ ​ For the year ended December 31, ​ ​ 2021 ​ 2022 ​ 2023 ​ 2023 ​ RMB RMB RMB US$ ​ ​ (in thousands, except for number of shares and per share data) Numerator: Net income (loss) (37,051) ​ 109,819 ​ 180,907 ​ 25,479 Denominator: ​ ​ ​ ​ Weighted average number of ordinary shares outstanding—basic ​ 266,631,802 ​ 266,535,220 ​ 264,052,936 ​ 264,052,936 Effect of dilutive share options ​ — ​ 3,669,322 ​ 9,712,192 ​ 9,712,192 Weighted average number of ordinary shares outstanding—diluted ​ 266,631,802 ​ 270,204,542 ​ 273,765,128 ​ 273,765,128 Basic income (loss) per ordinary share (0.14) ​ 0.41 ​ 0.69 ​ 0.10 Diluted income (loss) per ordinary share (0.14) ​ 0.41 ​ 0.66 ​ 0.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 ​ ​ ​ ​ ​ ​ ​ ​ ​ ​ For the year ended December 31, ​ ​ 2021 ​ 2022 ​ 2023 ​ 2023 ​ RMB RMB RMB US$ ​ ​ (in thousands) Product sales to Hongen Kindergartens 2,157 ​ 1,224 ​ 1,291 ​ 182 Product sales to Perfect World Group ​ — ​ — ​ 97 ​ 14 Rental and property management services from Perfect World Group (1) 26,463 ​ 26,818 ​ 24,666 ​ 3,474 Research and development outsourcing, administrative, IP licensing and other services from Perfect World Group ​ 3,979 ​ 3,668 ​ 5,136 ​ 723 Research and development outsourcing and other services from Hongen Education ​ 459 ​ 166 ​ 576 ​ 81 Research and development outsourcing services from Equity Investee — ​ 20 ​ 52 ​ 7 Purchase of products from Equity Investee ​ — ​ 357 ​ — ​ — Assets transferred to Perfect World Group (2) 429 ​ — ​ — ​ — ​ ​ ​ ​ ​ ​ ​ ​ ​ ​ As of December 31, ​ 2022 2023 2023 ​ ​ RMB ​ RMB ​ US$ ​ (in thousands) Amounts due from related parties, current: Perfect World Group entities (3) ​ 2,263 ​ 1,626 ​ 229 Hongen Education ​ 18 ​ 184 ​ 26 Equity Investee 5 ​ — ​ — ​ ​ 2,286 ​ 1,810 ​ 255 Amounts due to related parties: ​ ​ ​ Perfect World Group entities (1) 6,807 ​ 4,249 ​ 599 Hongen Education ​ 30 ​ 179 ​ 25 Equity Investee 107 ​ — ​ — ​ ​ 6,944 ​ 4,428 ​ 624 Operating lease ROU assets leased from: ​ ​ ​ ​ ​ ​ Perfect World Group entities (1) ​ 8,621 ​ — ​ — ​ ​ 8,621 ​ — ​ — Current operating lease liabilities arising from offices leased from: ​ ​ ​ ​ ​ ​ Perfect World Group entities (1) ​ 4,616 ​ — ​ — ​ ​ 4,616 ​ — ​ — (1) In January 2021, the Group entered into a lease arrangement with no renewal options with Perfect World Group to lease offices in Beijing. The Group accounted for the lease arrangement as operating leases in accordance with ASC 842 and measured ROU assets and operating lease liabilities arising from the lease accordingly. In July 2023, upon termination of the original lease, the Group entered into new lease agreements with Perfect World Group to lease offices in Beijing, with lease terms of less than 12 months , which were accounted for as short-term leases. Lease payments due at December 31, 2022 and 2023 pursuant to the lease contracts were recognized as amounts due to related parties as of December 31, 2022 and 2023, respectively. Accompanying the lease arrangement, Perfect World Group also provided the Group with property management services. ​ 16. RELATED PARTY TRANSACTIONS (Continued) (2) In December 2021, the Group transferred certain electronic equipment to Perfect World Group at the transaction price of RMB 429 thousand. As the transaction was under common control, the difference between the transaction price and the carrying amount of the fixed assets was included in additional paid-in capital. No gain or loss was recognized. Perfect World Group has fully paid the consideration in 2021. (3) Amounts due from Perfect World Group entities primarily consist of rental deposits and royalty prepayments to Perfect World Group and its affili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mitments for purchase obligations</t>
        </is>
      </c>
      <c r="B4" s="4" t="inlineStr">
        <is>
          <t>The following table sets forth the Group’s purchase obligations as of December 31, 2023: ​ ​ ​ ​ ​ ​ ​ ​ ​ ​ ​ ​ ​ Less than 1 ​ ​ Over 5 ​ ​ Total ​ Year ​ 1-3 Years ​ 3-5 Years ​ Years ​ ​ (RMB in thousands) Purchase commitments 5,059 ​ 5,05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condensed balance sheets</t>
        </is>
      </c>
      <c r="B4" s="4" t="inlineStr">
        <is>
          <t>​ ​ ​ ​ ​ ​ ​ ​ ​ As of December 31, ​ 2022 2023 2023 ​ ​ RMB ​ RMB ​ US$ ​ ​ (in thousands, except for number of shares and per share data) ASSETS Current assets Cash and cash equivalents 186,825 ​ 138,574 ​ 19,518 Amounts due from subsidiaries 282,687 ​ 315,959 ​ 44,502 Prepayments and other current assets ​ — ​ 4,205 ​ 592 Total current assets 469,512 ​ 458,738 ​ 64,612 Non-current assets ​ ​ ​ ​ ​ Investments in subsidiaries, the VIE and VIE’s subsidiaries 306,751 ​ 506,526 ​ 71,343 Other non-current assets ​ 2,382 ​ 2,422 ​ 341 Total non-current assets 309,133 ​ 508,948 ​ 71,684 Total assets 778,645 ​ 967,686 ​ 136,296 LIABILITIES ​ ​ ​ ​ ​ Current liabilities ​ ​ ​ ​ ​ Amounts due to subsidiaries and the VIE 2,092 ​ 5,973 ​ 841 Accrued expenses and other current liabilities 7,101 ​ 3,909 ​ 551 Total current liabilities 9,193 ​ 9,882 ​ 1,392 Total liabilities 9,193 ​ 9,882 ​ 1,392 SHAREHOLDERS’ EQUITY ​ ​ Ordinary shares (par value of US$0.0001 per share, 700,000,000 Class A shares authorized as of December 31, 2022 and December 31, 2023; 125,122,382 Class A shares issued and 121,722,467 outstanding as of December 31, 2022; 125,122,382 Class A shares issued and 119,704,787 outstanding as of December 31, 2023; 200,000,000 Class B shares authorized, 144,000,000 Class B ordinary shares issued and outstanding as of December 31, 2022 and December 31, 2023; 100,000,000 shares (undesignated) authorized, nil shares (undesignated) issued and outstanding as of December 31, 2022 and December 31, 2023) 185 ​ 185 ​ 26 Additional paid-in capital 1,079,099 ​ 1,088,628 ​ 153,330 Treasury stock (7,123) ​ (16,665) ​ (2,347) Accumulated other comprehensive income 10,497 ​ 17,955 ​ 2,529 Accumulated deficit (313,206) ​ (132,299) ​ (18,634) Total shareholders’ equity 769,452 ​ 957,804 ​ 134,904 Total liabilities and shareholders’ equity 778,645 ​ 967,686 ​ 136,296</t>
        </is>
      </c>
    </row>
    <row r="5">
      <c r="A5" s="4" t="inlineStr">
        <is>
          <t>Schedule of condensed statements of results of operations and cash flows</t>
        </is>
      </c>
      <c r="B5" s="4" t="inlineStr">
        <is>
          <t>​ ​ ​ ​ ​ ​ ​ ​ ​ ​ ​ For the year ended December 31, ​ 2021 2022 2023 2023 ​ ​ RMB ​ RMB ​ RMB ​ US$ ​ ​ (in thousands) Operating expenses General and administrative expenses (22,755) ​ (18,993) ​ (16,011) ​ (2,255) Total operating expenses (22,755) ​ (18,993) ​ (16,011) ​ (2,255) Operating loss (22,755) ​ (18,993) ​ (16,011) ​ (2,255) Share of income (loss) from subsidiaries, the VIE and VIE’s subsidiaries (15,874) ​ 126,241 ​ 190,880 ​ 26,885 Other income, net 1,578 ​ 2,571 ​ 6,038 ​ 849 Income (loss) before income taxes (37,051) ​ 109,819 ​ 180,907 ​ 25,479 Income tax expenses — ​ — ​ — ​ — Net income (loss) (37,051) ​ 109,819 ​ 180,907 ​ 25,479 Total comprehensive income (loss) (49,867) ​ 154,993 ​ 188,365 ​ 26,529 ​ ​ ​ ​ ​ ​ ​ ​ ​ Net cash used in operating activities (15,837) ​ (18,992) ​ (15,968) ​ (2,249) Net cash provided by (used in) investing activities 127,514 ​ (1,655) ​ (25,483) ​ (3,589) Net cash provided by (used in) financing activities 313 ​ (6,956) ​ (9,448) ​ (1,331) Effect of exchange rate changes on cash and cash equivalents (3,787) ​ 17,047 ​ 2,648 ​ 373 Net change in cash and cash equivalents 108,203 ​ (10,556) ​ (48,251) ​ (6,796) Cash and cash equivalents at the beginning of the year 89,178 ​ 197,381 ​ 186,825 ​ 26,314 Cash and cash equivalents at the end of the year 197,381 ​ 186,825 ​ 138,574 ​ 19,5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CONSOLIDATION AND PRINCIPAL ACTIVITIES, Principal subsidiaries, VIE and the VIE's subsidiaries (Details)</t>
        </is>
      </c>
      <c r="B1" s="2" t="inlineStr">
        <is>
          <t>12 Months Ended</t>
        </is>
      </c>
    </row>
    <row r="2">
      <c r="B2" s="2" t="inlineStr">
        <is>
          <t>Dec. 31, 2023</t>
        </is>
      </c>
    </row>
    <row r="3">
      <c r="A3" s="4" t="inlineStr">
        <is>
          <t>iHuman Online Limited ("iHuman Online")</t>
        </is>
      </c>
      <c r="B3" s="4" t="inlineStr">
        <is>
          <t xml:space="preserve"> </t>
        </is>
      </c>
    </row>
    <row r="4">
      <c r="A4" s="3" t="inlineStr">
        <is>
          <t>Subsidiary And Variable Interest Entity [Line Items]</t>
        </is>
      </c>
      <c r="B4" s="4" t="inlineStr">
        <is>
          <t xml:space="preserve"> </t>
        </is>
      </c>
    </row>
    <row r="5">
      <c r="A5" s="4" t="inlineStr">
        <is>
          <t>Percentage of equity interest, subsidiaries (as a percent)</t>
        </is>
      </c>
      <c r="B5" s="11" t="n">
        <v>1</v>
      </c>
    </row>
    <row r="6">
      <c r="A6" s="4" t="inlineStr">
        <is>
          <t>Hongen Perfect Future (Tianjin) Investment Co., Ltd. ("Hongen Investment", or the "WFOE")</t>
        </is>
      </c>
      <c r="B6" s="4" t="inlineStr">
        <is>
          <t xml:space="preserve"> </t>
        </is>
      </c>
    </row>
    <row r="7">
      <c r="A7" s="3" t="inlineStr">
        <is>
          <t>Subsidiary And Variable Interest Entity [Line Items]</t>
        </is>
      </c>
      <c r="B7" s="4" t="inlineStr">
        <is>
          <t xml:space="preserve"> </t>
        </is>
      </c>
    </row>
    <row r="8">
      <c r="A8" s="4" t="inlineStr">
        <is>
          <t>Percentage of equity interest, subsidiaries (as a percent)</t>
        </is>
      </c>
      <c r="B8" s="11" t="n">
        <v>1</v>
      </c>
    </row>
    <row r="9">
      <c r="A9" s="4" t="inlineStr">
        <is>
          <t>Hongen Perfect (Beijing) Education Technology Development Co., Ltd.</t>
        </is>
      </c>
      <c r="B9" s="4" t="inlineStr">
        <is>
          <t xml:space="preserve"> </t>
        </is>
      </c>
    </row>
    <row r="10">
      <c r="A10" s="3" t="inlineStr">
        <is>
          <t>Subsidiary And Variable Interest Entity [Line Items]</t>
        </is>
      </c>
      <c r="B10" s="4" t="inlineStr">
        <is>
          <t xml:space="preserve"> </t>
        </is>
      </c>
    </row>
    <row r="11">
      <c r="A11" s="4" t="inlineStr">
        <is>
          <t>Percentage of equity interest, subsidiaries (as a percent)</t>
        </is>
      </c>
      <c r="B11" s="11" t="n">
        <v>1</v>
      </c>
    </row>
    <row r="12">
      <c r="A12" s="4" t="inlineStr">
        <is>
          <t>Tianjin Hongen Perfect Future Education Technology Co., Ltd. ("Tianjin Hongen", or the "VIE")</t>
        </is>
      </c>
      <c r="B12" s="4" t="inlineStr">
        <is>
          <t xml:space="preserve"> </t>
        </is>
      </c>
    </row>
    <row r="13">
      <c r="A13" s="3" t="inlineStr">
        <is>
          <t>Subsidiary And Variable Interest Entity [Line Items]</t>
        </is>
      </c>
      <c r="B13" s="4" t="inlineStr">
        <is>
          <t xml:space="preserve"> </t>
        </is>
      </c>
    </row>
    <row r="14">
      <c r="A14" s="4" t="inlineStr">
        <is>
          <t>Percentage of equity interest, Variable interest entity or subsidiaries of the VIE (as a percent)</t>
        </is>
      </c>
      <c r="B14" s="11" t="n">
        <v>0</v>
      </c>
    </row>
    <row r="15">
      <c r="A15" s="4" t="inlineStr">
        <is>
          <t>Beijing Jinhongen Education Technology Co., Ltd. ("Beijing Jinhongen")</t>
        </is>
      </c>
      <c r="B15" s="4" t="inlineStr">
        <is>
          <t xml:space="preserve"> </t>
        </is>
      </c>
    </row>
    <row r="16">
      <c r="A16" s="3" t="inlineStr">
        <is>
          <t>Subsidiary And Variable Interest Entity [Line Items]</t>
        </is>
      </c>
      <c r="B16" s="4" t="inlineStr">
        <is>
          <t xml:space="preserve"> </t>
        </is>
      </c>
    </row>
    <row r="17">
      <c r="A17" s="4" t="inlineStr">
        <is>
          <t>Percentage of equity interest, Variable interest entity or subsidiaries of the VIE (as a percent)</t>
        </is>
      </c>
      <c r="B17" s="11"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CONSOLIDATION AND PRINCIPAL ACTIVITIES, Balance sheet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213767</v>
      </c>
      <c r="C3" s="7" t="n">
        <v>170956</v>
      </c>
      <c r="D3" s="6" t="n">
        <v>1049999</v>
      </c>
      <c r="E3" s="4" t="inlineStr">
        <is>
          <t xml:space="preserve"> </t>
        </is>
      </c>
      <c r="F3" s="4" t="inlineStr">
        <is>
          <t xml:space="preserve"> </t>
        </is>
      </c>
      <c r="G3" s="4" t="inlineStr">
        <is>
          <t xml:space="preserve"> </t>
        </is>
      </c>
    </row>
    <row r="4">
      <c r="A4" s="4" t="inlineStr">
        <is>
          <t>Accounts receivable, net of allowance of RMB5,407 and RMB5,926 (US$835) as of December 31, 2022 and 2023, respectively</t>
        </is>
      </c>
      <c r="B4" s="5" t="n">
        <v>60832</v>
      </c>
      <c r="C4" s="5" t="n">
        <v>8568</v>
      </c>
      <c r="D4" s="5" t="n">
        <v>79614</v>
      </c>
      <c r="E4" s="4" t="inlineStr">
        <is>
          <t xml:space="preserve"> </t>
        </is>
      </c>
      <c r="F4" s="4" t="inlineStr">
        <is>
          <t xml:space="preserve"> </t>
        </is>
      </c>
      <c r="G4" s="4" t="inlineStr">
        <is>
          <t xml:space="preserve"> </t>
        </is>
      </c>
    </row>
    <row r="5">
      <c r="A5" s="4" t="inlineStr">
        <is>
          <t>Inventories, net</t>
        </is>
      </c>
      <c r="B5" s="5" t="n">
        <v>16518</v>
      </c>
      <c r="C5" s="5" t="n">
        <v>2327</v>
      </c>
      <c r="D5" s="5" t="n">
        <v>19127</v>
      </c>
      <c r="E5" s="4" t="inlineStr">
        <is>
          <t xml:space="preserve"> </t>
        </is>
      </c>
      <c r="F5" s="4" t="inlineStr">
        <is>
          <t xml:space="preserve"> </t>
        </is>
      </c>
      <c r="G5" s="4" t="inlineStr">
        <is>
          <t xml:space="preserve"> </t>
        </is>
      </c>
    </row>
    <row r="6">
      <c r="A6" s="4" t="inlineStr">
        <is>
          <t>Amounts due from related parties</t>
        </is>
      </c>
      <c r="B6" s="5" t="n">
        <v>1810</v>
      </c>
      <c r="C6" s="5" t="n">
        <v>255</v>
      </c>
      <c r="D6" s="5" t="n">
        <v>2286</v>
      </c>
      <c r="E6" s="4" t="inlineStr">
        <is>
          <t xml:space="preserve"> </t>
        </is>
      </c>
      <c r="F6" s="4" t="inlineStr">
        <is>
          <t xml:space="preserve"> </t>
        </is>
      </c>
      <c r="G6" s="4" t="inlineStr">
        <is>
          <t xml:space="preserve"> </t>
        </is>
      </c>
    </row>
    <row r="7">
      <c r="A7" s="4" t="inlineStr">
        <is>
          <t>Prepayments and other current assets</t>
        </is>
      </c>
      <c r="B7" s="5" t="n">
        <v>89511</v>
      </c>
      <c r="C7" s="5" t="n">
        <v>12607</v>
      </c>
      <c r="D7" s="5" t="n">
        <v>102765</v>
      </c>
      <c r="E7" s="4" t="inlineStr">
        <is>
          <t xml:space="preserve"> </t>
        </is>
      </c>
      <c r="F7" s="4" t="inlineStr">
        <is>
          <t xml:space="preserve"> </t>
        </is>
      </c>
      <c r="G7" s="4" t="inlineStr">
        <is>
          <t xml:space="preserve"> </t>
        </is>
      </c>
    </row>
    <row r="8">
      <c r="A8" s="4" t="inlineStr">
        <is>
          <t>Total current assets</t>
        </is>
      </c>
      <c r="B8" s="5" t="n">
        <v>1382438</v>
      </c>
      <c r="C8" s="5" t="n">
        <v>194713</v>
      </c>
      <c r="D8" s="5" t="n">
        <v>1253791</v>
      </c>
      <c r="E8" s="4" t="inlineStr">
        <is>
          <t xml:space="preserve"> </t>
        </is>
      </c>
      <c r="F8" s="4" t="inlineStr">
        <is>
          <t xml:space="preserve"> </t>
        </is>
      </c>
      <c r="G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net</t>
        </is>
      </c>
      <c r="B10" s="5" t="n">
        <v>6169</v>
      </c>
      <c r="C10" s="5" t="n">
        <v>869</v>
      </c>
      <c r="D10" s="5" t="n">
        <v>9205</v>
      </c>
      <c r="E10" s="4" t="inlineStr">
        <is>
          <t xml:space="preserve"> </t>
        </is>
      </c>
      <c r="F10" s="4" t="inlineStr">
        <is>
          <t xml:space="preserve"> </t>
        </is>
      </c>
      <c r="G10" s="4" t="inlineStr">
        <is>
          <t xml:space="preserve"> </t>
        </is>
      </c>
    </row>
    <row r="11">
      <c r="A11" s="4" t="inlineStr">
        <is>
          <t>Intangible assets, net</t>
        </is>
      </c>
      <c r="B11" s="5" t="n">
        <v>23245</v>
      </c>
      <c r="C11" s="5" t="n">
        <v>3274</v>
      </c>
      <c r="D11" s="5" t="n">
        <v>24872</v>
      </c>
      <c r="E11" s="4" t="inlineStr">
        <is>
          <t xml:space="preserve"> </t>
        </is>
      </c>
      <c r="F11" s="4" t="inlineStr">
        <is>
          <t xml:space="preserve"> </t>
        </is>
      </c>
      <c r="G11" s="4" t="inlineStr">
        <is>
          <t xml:space="preserve"> </t>
        </is>
      </c>
    </row>
    <row r="12">
      <c r="A12" s="4" t="inlineStr">
        <is>
          <t>Operating lease right-of-use assets</t>
        </is>
      </c>
      <c r="B12" s="5" t="n">
        <v>3648</v>
      </c>
      <c r="C12" s="5" t="n">
        <v>514</v>
      </c>
      <c r="D12" s="5" t="n">
        <v>12782</v>
      </c>
      <c r="E12" s="4" t="inlineStr">
        <is>
          <t xml:space="preserve"> </t>
        </is>
      </c>
      <c r="F12" s="4" t="inlineStr">
        <is>
          <t xml:space="preserve"> </t>
        </is>
      </c>
      <c r="G12" s="4" t="inlineStr">
        <is>
          <t xml:space="preserve"> </t>
        </is>
      </c>
    </row>
    <row r="13">
      <c r="A13" s="4" t="inlineStr">
        <is>
          <t>Long-term investment</t>
        </is>
      </c>
      <c r="B13" s="5" t="n">
        <v>26333</v>
      </c>
      <c r="C13" s="5" t="n">
        <v>3709</v>
      </c>
      <c r="D13" s="5" t="n">
        <v>26333</v>
      </c>
      <c r="E13" s="4" t="inlineStr">
        <is>
          <t xml:space="preserve"> </t>
        </is>
      </c>
      <c r="F13" s="4" t="inlineStr">
        <is>
          <t xml:space="preserve"> </t>
        </is>
      </c>
      <c r="G13" s="4" t="inlineStr">
        <is>
          <t xml:space="preserve"> </t>
        </is>
      </c>
    </row>
    <row r="14">
      <c r="A14" s="4" t="inlineStr">
        <is>
          <t>Other non-current assets</t>
        </is>
      </c>
      <c r="B14" s="5" t="n">
        <v>8662</v>
      </c>
      <c r="C14" s="5" t="n">
        <v>1218</v>
      </c>
      <c r="D14" s="5" t="n">
        <v>6416</v>
      </c>
      <c r="E14" s="4" t="inlineStr">
        <is>
          <t xml:space="preserve"> </t>
        </is>
      </c>
      <c r="F14" s="4" t="inlineStr">
        <is>
          <t xml:space="preserve"> </t>
        </is>
      </c>
      <c r="G14" s="4" t="inlineStr">
        <is>
          <t xml:space="preserve"> </t>
        </is>
      </c>
    </row>
    <row r="15">
      <c r="A15" s="4" t="inlineStr">
        <is>
          <t>Total non-current assets</t>
        </is>
      </c>
      <c r="B15" s="5" t="n">
        <v>68057</v>
      </c>
      <c r="C15" s="5" t="n">
        <v>9584</v>
      </c>
      <c r="D15" s="5" t="n">
        <v>79608</v>
      </c>
      <c r="E15" s="4" t="inlineStr">
        <is>
          <t xml:space="preserve"> </t>
        </is>
      </c>
      <c r="F15" s="4" t="inlineStr">
        <is>
          <t xml:space="preserve"> </t>
        </is>
      </c>
      <c r="G15" s="4" t="inlineStr">
        <is>
          <t xml:space="preserve"> </t>
        </is>
      </c>
    </row>
    <row r="16">
      <c r="A16" s="4" t="inlineStr">
        <is>
          <t>Total assets</t>
        </is>
      </c>
      <c r="B16" s="5" t="n">
        <v>1450495</v>
      </c>
      <c r="C16" s="5" t="n">
        <v>204297</v>
      </c>
      <c r="D16" s="5" t="n">
        <v>1333399</v>
      </c>
      <c r="E16" s="4" t="inlineStr">
        <is>
          <t xml:space="preserve"> </t>
        </is>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5" t="n">
        <v>22139</v>
      </c>
      <c r="C18" s="5" t="n">
        <v>3118</v>
      </c>
      <c r="D18" s="5" t="n">
        <v>24206</v>
      </c>
      <c r="E18" s="4" t="inlineStr">
        <is>
          <t xml:space="preserve"> </t>
        </is>
      </c>
      <c r="F18" s="4" t="inlineStr">
        <is>
          <t xml:space="preserve"> </t>
        </is>
      </c>
      <c r="G18" s="4" t="inlineStr">
        <is>
          <t xml:space="preserve"> </t>
        </is>
      </c>
    </row>
    <row r="19">
      <c r="A19" s="4" t="inlineStr">
        <is>
          <t>Deferred revenue and customer advances</t>
        </is>
      </c>
      <c r="B19" s="5" t="n">
        <v>318587</v>
      </c>
      <c r="C19" s="5" t="n">
        <v>44872</v>
      </c>
      <c r="D19" s="5" t="n">
        <v>379063</v>
      </c>
      <c r="E19" s="4" t="inlineStr">
        <is>
          <t xml:space="preserve"> </t>
        </is>
      </c>
      <c r="F19" s="4" t="inlineStr">
        <is>
          <t xml:space="preserve"> </t>
        </is>
      </c>
      <c r="G19" s="4" t="inlineStr">
        <is>
          <t xml:space="preserve"> </t>
        </is>
      </c>
    </row>
    <row r="20">
      <c r="A20" s="4" t="inlineStr">
        <is>
          <t>Amounts due to related parties</t>
        </is>
      </c>
      <c r="B20" s="5" t="n">
        <v>4428</v>
      </c>
      <c r="C20" s="5" t="n">
        <v>624</v>
      </c>
      <c r="D20" s="5" t="n">
        <v>6944</v>
      </c>
      <c r="E20" s="4" t="inlineStr">
        <is>
          <t xml:space="preserve"> </t>
        </is>
      </c>
      <c r="F20" s="4" t="inlineStr">
        <is>
          <t xml:space="preserve"> </t>
        </is>
      </c>
      <c r="G20" s="4" t="inlineStr">
        <is>
          <t xml:space="preserve"> </t>
        </is>
      </c>
    </row>
    <row r="21">
      <c r="A21" s="4" t="inlineStr">
        <is>
          <t>Accrued expenses and other current liabilities</t>
        </is>
      </c>
      <c r="B21" s="5" t="n">
        <v>143677</v>
      </c>
      <c r="C21" s="5" t="n">
        <v>20236</v>
      </c>
      <c r="D21" s="5" t="n">
        <v>144717</v>
      </c>
      <c r="E21" s="4" t="inlineStr">
        <is>
          <t xml:space="preserve"> </t>
        </is>
      </c>
      <c r="F21" s="4" t="inlineStr">
        <is>
          <t xml:space="preserve"> </t>
        </is>
      </c>
      <c r="G21" s="4" t="inlineStr">
        <is>
          <t xml:space="preserve"> </t>
        </is>
      </c>
    </row>
    <row r="22">
      <c r="A22" s="4" t="inlineStr">
        <is>
          <t>Current operating lease liabilities</t>
        </is>
      </c>
      <c r="B22" s="5" t="n">
        <v>1927</v>
      </c>
      <c r="C22" s="5" t="n">
        <v>271</v>
      </c>
      <c r="D22" s="5" t="n">
        <v>6123</v>
      </c>
      <c r="E22" s="4" t="inlineStr">
        <is>
          <t xml:space="preserve"> </t>
        </is>
      </c>
      <c r="F22" s="4" t="inlineStr">
        <is>
          <t xml:space="preserve"> </t>
        </is>
      </c>
      <c r="G22" s="4" t="inlineStr">
        <is>
          <t xml:space="preserve"> </t>
        </is>
      </c>
    </row>
    <row r="23">
      <c r="A23" s="4" t="inlineStr">
        <is>
          <t>Total current liabilities</t>
        </is>
      </c>
      <c r="B23" s="5" t="n">
        <v>490758</v>
      </c>
      <c r="C23" s="5" t="n">
        <v>69121</v>
      </c>
      <c r="D23" s="5" t="n">
        <v>561053</v>
      </c>
      <c r="E23" s="4" t="inlineStr">
        <is>
          <t xml:space="preserve"> </t>
        </is>
      </c>
      <c r="F23" s="4" t="inlineStr">
        <is>
          <t xml:space="preserve"> </t>
        </is>
      </c>
      <c r="G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urrent operating lease liabilities</t>
        </is>
      </c>
      <c r="B25" s="5" t="n">
        <v>1933</v>
      </c>
      <c r="C25" s="5" t="n">
        <v>272</v>
      </c>
      <c r="D25" s="5" t="n">
        <v>2894</v>
      </c>
      <c r="E25" s="4" t="inlineStr">
        <is>
          <t xml:space="preserve"> </t>
        </is>
      </c>
      <c r="F25" s="4" t="inlineStr">
        <is>
          <t xml:space="preserve"> </t>
        </is>
      </c>
      <c r="G25" s="4" t="inlineStr">
        <is>
          <t xml:space="preserve"> </t>
        </is>
      </c>
    </row>
    <row r="26">
      <c r="A26" s="4" t="inlineStr">
        <is>
          <t>Total non-current liabilities</t>
        </is>
      </c>
      <c r="B26" s="5" t="n">
        <v>1933</v>
      </c>
      <c r="C26" s="5" t="n">
        <v>272</v>
      </c>
      <c r="D26" s="5" t="n">
        <v>2894</v>
      </c>
      <c r="E26" s="4" t="inlineStr">
        <is>
          <t xml:space="preserve"> </t>
        </is>
      </c>
      <c r="F26" s="4" t="inlineStr">
        <is>
          <t xml:space="preserve"> </t>
        </is>
      </c>
      <c r="G26" s="4" t="inlineStr">
        <is>
          <t xml:space="preserve"> </t>
        </is>
      </c>
    </row>
    <row r="27">
      <c r="A27" s="4" t="inlineStr">
        <is>
          <t>Total liabilities</t>
        </is>
      </c>
      <c r="B27" s="5" t="n">
        <v>492691</v>
      </c>
      <c r="C27" s="5" t="n">
        <v>69393</v>
      </c>
      <c r="D27" s="5" t="n">
        <v>563947</v>
      </c>
      <c r="E27" s="4" t="inlineStr">
        <is>
          <t xml:space="preserve"> </t>
        </is>
      </c>
      <c r="F27" s="4" t="inlineStr">
        <is>
          <t xml:space="preserve"> </t>
        </is>
      </c>
      <c r="G27" s="4" t="inlineStr">
        <is>
          <t xml:space="preserve"> </t>
        </is>
      </c>
    </row>
    <row r="28">
      <c r="A28" s="4" t="inlineStr">
        <is>
          <t>Allowance for credit losses</t>
        </is>
      </c>
      <c r="B28" s="5" t="n">
        <v>5926</v>
      </c>
      <c r="C28" s="5" t="n">
        <v>835</v>
      </c>
      <c r="D28" s="5" t="n">
        <v>5407</v>
      </c>
      <c r="E28" s="7" t="n">
        <v>762</v>
      </c>
      <c r="F28" s="6" t="n">
        <v>381</v>
      </c>
      <c r="G28" s="6" t="n">
        <v>156</v>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due from related parties</t>
        </is>
      </c>
      <c r="B31" s="5" t="n">
        <v>1810</v>
      </c>
      <c r="C31" s="5" t="n">
        <v>255</v>
      </c>
      <c r="D31" s="5" t="n">
        <v>2286</v>
      </c>
      <c r="E31" s="4" t="inlineStr">
        <is>
          <t xml:space="preserve"> </t>
        </is>
      </c>
      <c r="F31" s="4" t="inlineStr">
        <is>
          <t xml:space="preserve"> </t>
        </is>
      </c>
      <c r="G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ease right-of-use assets</t>
        </is>
      </c>
      <c r="B33" s="5" t="n">
        <v>0</v>
      </c>
      <c r="C33" s="4" t="inlineStr">
        <is>
          <t xml:space="preserve"> </t>
        </is>
      </c>
      <c r="D33" s="5" t="n">
        <v>8621</v>
      </c>
      <c r="E33" s="4" t="inlineStr">
        <is>
          <t xml:space="preserve"> </t>
        </is>
      </c>
      <c r="F33" s="4" t="inlineStr">
        <is>
          <t xml:space="preserve"> </t>
        </is>
      </c>
      <c r="G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s due to related parties</t>
        </is>
      </c>
      <c r="B35" s="5" t="n">
        <v>4428</v>
      </c>
      <c r="C35" s="5" t="n">
        <v>624</v>
      </c>
      <c r="D35" s="5" t="n">
        <v>6944</v>
      </c>
      <c r="E35" s="4" t="inlineStr">
        <is>
          <t xml:space="preserve"> </t>
        </is>
      </c>
      <c r="F35" s="4" t="inlineStr">
        <is>
          <t xml:space="preserve"> </t>
        </is>
      </c>
      <c r="G35" s="4" t="inlineStr">
        <is>
          <t xml:space="preserve"> </t>
        </is>
      </c>
    </row>
    <row r="36">
      <c r="A36" s="4" t="inlineStr">
        <is>
          <t>Current operating lease liabilities</t>
        </is>
      </c>
      <c r="B36" s="5" t="n">
        <v>0</v>
      </c>
      <c r="C36" s="4" t="inlineStr">
        <is>
          <t xml:space="preserve"> </t>
        </is>
      </c>
      <c r="D36" s="5" t="n">
        <v>4616</v>
      </c>
      <c r="E36" s="4" t="inlineStr">
        <is>
          <t xml:space="preserve"> </t>
        </is>
      </c>
      <c r="F36" s="4" t="inlineStr">
        <is>
          <t xml:space="preserve"> </t>
        </is>
      </c>
      <c r="G36" s="4" t="inlineStr">
        <is>
          <t xml:space="preserve"> </t>
        </is>
      </c>
    </row>
    <row r="37">
      <c r="A37" s="4" t="inlineStr">
        <is>
          <t>VI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5" t="n">
        <v>739750</v>
      </c>
      <c r="C39" s="5" t="n">
        <v>104192</v>
      </c>
      <c r="D39" s="5" t="n">
        <v>505621</v>
      </c>
      <c r="E39" s="4" t="inlineStr">
        <is>
          <t xml:space="preserve"> </t>
        </is>
      </c>
      <c r="F39" s="4" t="inlineStr">
        <is>
          <t xml:space="preserve"> </t>
        </is>
      </c>
      <c r="G39" s="4" t="inlineStr">
        <is>
          <t xml:space="preserve"> </t>
        </is>
      </c>
    </row>
    <row r="40">
      <c r="A40" s="4" t="inlineStr">
        <is>
          <t>Accounts receivable, net of allowance of RMB5,407 and RMB5,926 (US$835) as of December 31, 2022 and 2023, respectively</t>
        </is>
      </c>
      <c r="B40" s="5" t="n">
        <v>57517</v>
      </c>
      <c r="C40" s="5" t="n">
        <v>8101</v>
      </c>
      <c r="D40" s="5" t="n">
        <v>79606</v>
      </c>
      <c r="E40" s="4" t="inlineStr">
        <is>
          <t xml:space="preserve"> </t>
        </is>
      </c>
      <c r="F40" s="4" t="inlineStr">
        <is>
          <t xml:space="preserve"> </t>
        </is>
      </c>
      <c r="G40" s="4" t="inlineStr">
        <is>
          <t xml:space="preserve"> </t>
        </is>
      </c>
    </row>
    <row r="41">
      <c r="A41" s="4" t="inlineStr">
        <is>
          <t>Inventories, net</t>
        </is>
      </c>
      <c r="B41" s="5" t="n">
        <v>17084</v>
      </c>
      <c r="C41" s="5" t="n">
        <v>2406</v>
      </c>
      <c r="D41" s="5" t="n">
        <v>19199</v>
      </c>
      <c r="E41" s="4" t="inlineStr">
        <is>
          <t xml:space="preserve"> </t>
        </is>
      </c>
      <c r="F41" s="4" t="inlineStr">
        <is>
          <t xml:space="preserve"> </t>
        </is>
      </c>
      <c r="G41" s="4" t="inlineStr">
        <is>
          <t xml:space="preserve"> </t>
        </is>
      </c>
    </row>
    <row r="42">
      <c r="A42" s="4" t="inlineStr">
        <is>
          <t>Prepayments and other current assets</t>
        </is>
      </c>
      <c r="B42" s="5" t="n">
        <v>83200</v>
      </c>
      <c r="C42" s="5" t="n">
        <v>11718</v>
      </c>
      <c r="D42" s="5" t="n">
        <v>101022</v>
      </c>
      <c r="E42" s="4" t="inlineStr">
        <is>
          <t xml:space="preserve"> </t>
        </is>
      </c>
      <c r="F42" s="4" t="inlineStr">
        <is>
          <t xml:space="preserve"> </t>
        </is>
      </c>
      <c r="G42" s="4" t="inlineStr">
        <is>
          <t xml:space="preserve"> </t>
        </is>
      </c>
    </row>
    <row r="43">
      <c r="A43" s="4" t="inlineStr">
        <is>
          <t>Total current assets</t>
        </is>
      </c>
      <c r="B43" s="5" t="n">
        <v>1017618</v>
      </c>
      <c r="C43" s="5" t="n">
        <v>143328</v>
      </c>
      <c r="D43" s="5" t="n">
        <v>818681</v>
      </c>
      <c r="E43" s="4" t="inlineStr">
        <is>
          <t xml:space="preserve"> </t>
        </is>
      </c>
      <c r="F43" s="4" t="inlineStr">
        <is>
          <t xml:space="preserve"> </t>
        </is>
      </c>
      <c r="G43" s="4" t="inlineStr">
        <is>
          <t xml:space="preserve"> </t>
        </is>
      </c>
    </row>
    <row r="44">
      <c r="A44" s="3" t="inlineStr">
        <is>
          <t>Non-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and equipment, net</t>
        </is>
      </c>
      <c r="B45" s="5" t="n">
        <v>5935</v>
      </c>
      <c r="C45" s="5" t="n">
        <v>836</v>
      </c>
      <c r="D45" s="5" t="n">
        <v>8909</v>
      </c>
      <c r="E45" s="4" t="inlineStr">
        <is>
          <t xml:space="preserve"> </t>
        </is>
      </c>
      <c r="F45" s="4" t="inlineStr">
        <is>
          <t xml:space="preserve"> </t>
        </is>
      </c>
      <c r="G45" s="4" t="inlineStr">
        <is>
          <t xml:space="preserve"> </t>
        </is>
      </c>
    </row>
    <row r="46">
      <c r="A46" s="4" t="inlineStr">
        <is>
          <t>Intangible assets, net</t>
        </is>
      </c>
      <c r="B46" s="5" t="n">
        <v>17033</v>
      </c>
      <c r="C46" s="5" t="n">
        <v>2399</v>
      </c>
      <c r="D46" s="5" t="n">
        <v>16554</v>
      </c>
      <c r="E46" s="4" t="inlineStr">
        <is>
          <t xml:space="preserve"> </t>
        </is>
      </c>
      <c r="F46" s="4" t="inlineStr">
        <is>
          <t xml:space="preserve"> </t>
        </is>
      </c>
      <c r="G46" s="4" t="inlineStr">
        <is>
          <t xml:space="preserve"> </t>
        </is>
      </c>
    </row>
    <row r="47">
      <c r="A47" s="4" t="inlineStr">
        <is>
          <t>Operating lease right-of-use assets</t>
        </is>
      </c>
      <c r="B47" s="5" t="n">
        <v>3648</v>
      </c>
      <c r="C47" s="5" t="n">
        <v>514</v>
      </c>
      <c r="D47" s="5" t="n">
        <v>9777</v>
      </c>
      <c r="E47" s="4" t="inlineStr">
        <is>
          <t xml:space="preserve"> </t>
        </is>
      </c>
      <c r="F47" s="4" t="inlineStr">
        <is>
          <t xml:space="preserve"> </t>
        </is>
      </c>
      <c r="G47" s="4" t="inlineStr">
        <is>
          <t xml:space="preserve"> </t>
        </is>
      </c>
    </row>
    <row r="48">
      <c r="A48" s="4" t="inlineStr">
        <is>
          <t>Long-term investment</t>
        </is>
      </c>
      <c r="B48" s="5" t="n">
        <v>26333</v>
      </c>
      <c r="C48" s="5" t="n">
        <v>3709</v>
      </c>
      <c r="D48" s="5" t="n">
        <v>26333</v>
      </c>
      <c r="E48" s="4" t="inlineStr">
        <is>
          <t xml:space="preserve"> </t>
        </is>
      </c>
      <c r="F48" s="4" t="inlineStr">
        <is>
          <t xml:space="preserve"> </t>
        </is>
      </c>
      <c r="G48" s="4" t="inlineStr">
        <is>
          <t xml:space="preserve"> </t>
        </is>
      </c>
    </row>
    <row r="49">
      <c r="A49" s="4" t="inlineStr">
        <is>
          <t>Other non-current assets</t>
        </is>
      </c>
      <c r="B49" s="5" t="n">
        <v>6033</v>
      </c>
      <c r="C49" s="5" t="n">
        <v>850</v>
      </c>
      <c r="D49" s="5" t="n">
        <v>3747</v>
      </c>
      <c r="E49" s="4" t="inlineStr">
        <is>
          <t xml:space="preserve"> </t>
        </is>
      </c>
      <c r="F49" s="4" t="inlineStr">
        <is>
          <t xml:space="preserve"> </t>
        </is>
      </c>
      <c r="G49" s="4" t="inlineStr">
        <is>
          <t xml:space="preserve"> </t>
        </is>
      </c>
    </row>
    <row r="50">
      <c r="A50" s="4" t="inlineStr">
        <is>
          <t>Total non-current assets</t>
        </is>
      </c>
      <c r="B50" s="5" t="n">
        <v>58982</v>
      </c>
      <c r="C50" s="5" t="n">
        <v>8308</v>
      </c>
      <c r="D50" s="5" t="n">
        <v>65320</v>
      </c>
      <c r="E50" s="4" t="inlineStr">
        <is>
          <t xml:space="preserve"> </t>
        </is>
      </c>
      <c r="F50" s="4" t="inlineStr">
        <is>
          <t xml:space="preserve"> </t>
        </is>
      </c>
      <c r="G50" s="4" t="inlineStr">
        <is>
          <t xml:space="preserve"> </t>
        </is>
      </c>
    </row>
    <row r="51">
      <c r="A51" s="4" t="inlineStr">
        <is>
          <t>Total assets</t>
        </is>
      </c>
      <c r="B51" s="5" t="n">
        <v>1076600</v>
      </c>
      <c r="C51" s="5" t="n">
        <v>151636</v>
      </c>
      <c r="D51" s="5" t="n">
        <v>884001</v>
      </c>
      <c r="E51" s="4" t="inlineStr">
        <is>
          <t xml:space="preserve"> </t>
        </is>
      </c>
      <c r="F51" s="4" t="inlineStr">
        <is>
          <t xml:space="preserve"> </t>
        </is>
      </c>
      <c r="G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t>
        </is>
      </c>
      <c r="B53" s="5" t="n">
        <v>21702</v>
      </c>
      <c r="C53" s="5" t="n">
        <v>3057</v>
      </c>
      <c r="D53" s="5" t="n">
        <v>23781</v>
      </c>
      <c r="E53" s="4" t="inlineStr">
        <is>
          <t xml:space="preserve"> </t>
        </is>
      </c>
      <c r="F53" s="4" t="inlineStr">
        <is>
          <t xml:space="preserve"> </t>
        </is>
      </c>
      <c r="G53" s="4" t="inlineStr">
        <is>
          <t xml:space="preserve"> </t>
        </is>
      </c>
    </row>
    <row r="54">
      <c r="A54" s="4" t="inlineStr">
        <is>
          <t>Deferred revenue and customer advances</t>
        </is>
      </c>
      <c r="B54" s="5" t="n">
        <v>317270</v>
      </c>
      <c r="C54" s="5" t="n">
        <v>44687</v>
      </c>
      <c r="D54" s="5" t="n">
        <v>379063</v>
      </c>
      <c r="E54" s="4" t="inlineStr">
        <is>
          <t xml:space="preserve"> </t>
        </is>
      </c>
      <c r="F54" s="4" t="inlineStr">
        <is>
          <t xml:space="preserve"> </t>
        </is>
      </c>
      <c r="G54" s="4" t="inlineStr">
        <is>
          <t xml:space="preserve"> </t>
        </is>
      </c>
    </row>
    <row r="55">
      <c r="A55" s="4" t="inlineStr">
        <is>
          <t>Accrued expenses and other current liabilities</t>
        </is>
      </c>
      <c r="B55" s="5" t="n">
        <v>106256</v>
      </c>
      <c r="C55" s="5" t="n">
        <v>14966</v>
      </c>
      <c r="D55" s="5" t="n">
        <v>105897</v>
      </c>
      <c r="E55" s="4" t="inlineStr">
        <is>
          <t xml:space="preserve"> </t>
        </is>
      </c>
      <c r="F55" s="4" t="inlineStr">
        <is>
          <t xml:space="preserve"> </t>
        </is>
      </c>
      <c r="G55" s="4" t="inlineStr">
        <is>
          <t xml:space="preserve"> </t>
        </is>
      </c>
    </row>
    <row r="56">
      <c r="A56" s="4" t="inlineStr">
        <is>
          <t>Current operating lease liabilities</t>
        </is>
      </c>
      <c r="B56" s="5" t="n">
        <v>1927</v>
      </c>
      <c r="C56" s="5" t="n">
        <v>271</v>
      </c>
      <c r="D56" s="5" t="n">
        <v>4626</v>
      </c>
      <c r="E56" s="4" t="inlineStr">
        <is>
          <t xml:space="preserve"> </t>
        </is>
      </c>
      <c r="F56" s="4" t="inlineStr">
        <is>
          <t xml:space="preserve"> </t>
        </is>
      </c>
      <c r="G56" s="4" t="inlineStr">
        <is>
          <t xml:space="preserve"> </t>
        </is>
      </c>
    </row>
    <row r="57">
      <c r="A57" s="4" t="inlineStr">
        <is>
          <t>Total current liabilities</t>
        </is>
      </c>
      <c r="B57" s="5" t="n">
        <v>456144</v>
      </c>
      <c r="C57" s="5" t="n">
        <v>64247</v>
      </c>
      <c r="D57" s="5" t="n">
        <v>529676</v>
      </c>
      <c r="E57" s="4" t="inlineStr">
        <is>
          <t xml:space="preserve"> </t>
        </is>
      </c>
      <c r="F57" s="4" t="inlineStr">
        <is>
          <t xml:space="preserve"> </t>
        </is>
      </c>
      <c r="G57" s="4" t="inlineStr">
        <is>
          <t xml:space="preserve"> </t>
        </is>
      </c>
    </row>
    <row r="58">
      <c r="A58" s="3" t="inlineStr">
        <is>
          <t>Non-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current operating lease liabilities</t>
        </is>
      </c>
      <c r="B59" s="5" t="n">
        <v>1933</v>
      </c>
      <c r="C59" s="5" t="n">
        <v>272</v>
      </c>
      <c r="D59" s="5" t="n">
        <v>2894</v>
      </c>
      <c r="E59" s="4" t="inlineStr">
        <is>
          <t xml:space="preserve"> </t>
        </is>
      </c>
      <c r="F59" s="4" t="inlineStr">
        <is>
          <t xml:space="preserve"> </t>
        </is>
      </c>
      <c r="G59" s="4" t="inlineStr">
        <is>
          <t xml:space="preserve"> </t>
        </is>
      </c>
    </row>
    <row r="60">
      <c r="A60" s="4" t="inlineStr">
        <is>
          <t>Total non-current liabilities</t>
        </is>
      </c>
      <c r="B60" s="5" t="n">
        <v>1933</v>
      </c>
      <c r="C60" s="5" t="n">
        <v>272</v>
      </c>
      <c r="D60" s="5" t="n">
        <v>2894</v>
      </c>
      <c r="E60" s="4" t="inlineStr">
        <is>
          <t xml:space="preserve"> </t>
        </is>
      </c>
      <c r="F60" s="4" t="inlineStr">
        <is>
          <t xml:space="preserve"> </t>
        </is>
      </c>
      <c r="G60" s="4" t="inlineStr">
        <is>
          <t xml:space="preserve"> </t>
        </is>
      </c>
    </row>
    <row r="61">
      <c r="A61" s="4" t="inlineStr">
        <is>
          <t>Total liabilities</t>
        </is>
      </c>
      <c r="B61" s="5" t="n">
        <v>458077</v>
      </c>
      <c r="C61" s="5" t="n">
        <v>64519</v>
      </c>
      <c r="D61" s="5" t="n">
        <v>532570</v>
      </c>
      <c r="E61" s="4" t="inlineStr">
        <is>
          <t xml:space="preserve"> </t>
        </is>
      </c>
      <c r="F61" s="4" t="inlineStr">
        <is>
          <t xml:space="preserve"> </t>
        </is>
      </c>
      <c r="G61" s="4" t="inlineStr">
        <is>
          <t xml:space="preserve"> </t>
        </is>
      </c>
    </row>
    <row r="62">
      <c r="A62" s="4" t="inlineStr">
        <is>
          <t>Allowance for credit losses</t>
        </is>
      </c>
      <c r="B62" s="5" t="n">
        <v>5926</v>
      </c>
      <c r="C62" s="5" t="n">
        <v>835</v>
      </c>
      <c r="D62" s="5" t="n">
        <v>5407</v>
      </c>
      <c r="E62" s="4" t="inlineStr">
        <is>
          <t xml:space="preserve"> </t>
        </is>
      </c>
      <c r="F62" s="4" t="inlineStr">
        <is>
          <t xml:space="preserve"> </t>
        </is>
      </c>
      <c r="G62" s="4" t="inlineStr">
        <is>
          <t xml:space="preserve"> </t>
        </is>
      </c>
    </row>
    <row r="63">
      <c r="A63" s="4" t="inlineStr">
        <is>
          <t>Net asset</t>
        </is>
      </c>
      <c r="B63" s="5" t="n">
        <v>618523</v>
      </c>
      <c r="C63" s="5" t="n">
        <v>87117</v>
      </c>
      <c r="D63" s="5" t="n">
        <v>351431</v>
      </c>
      <c r="E63" s="4" t="inlineStr">
        <is>
          <t xml:space="preserve"> </t>
        </is>
      </c>
      <c r="F63" s="4" t="inlineStr">
        <is>
          <t xml:space="preserve"> </t>
        </is>
      </c>
      <c r="G63" s="4" t="inlineStr">
        <is>
          <t xml:space="preserve"> </t>
        </is>
      </c>
    </row>
    <row r="64">
      <c r="A64" s="4" t="inlineStr">
        <is>
          <t>VIE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unts due from related parties</t>
        </is>
      </c>
      <c r="B66" s="5" t="n">
        <v>120067</v>
      </c>
      <c r="C66" s="5" t="n">
        <v>16911</v>
      </c>
      <c r="D66" s="5" t="n">
        <v>113233</v>
      </c>
      <c r="E66" s="4" t="inlineStr">
        <is>
          <t xml:space="preserve"> </t>
        </is>
      </c>
      <c r="F66" s="4" t="inlineStr">
        <is>
          <t xml:space="preserve"> </t>
        </is>
      </c>
      <c r="G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unts due to related parties</t>
        </is>
      </c>
      <c r="B68" s="5" t="n">
        <v>8989</v>
      </c>
      <c r="C68" s="5" t="n">
        <v>1266</v>
      </c>
      <c r="D68" s="5" t="n">
        <v>16309</v>
      </c>
      <c r="E68" s="4" t="inlineStr">
        <is>
          <t xml:space="preserve"> </t>
        </is>
      </c>
      <c r="F68" s="4" t="inlineStr">
        <is>
          <t xml:space="preserve"> </t>
        </is>
      </c>
      <c r="G68" s="4" t="inlineStr">
        <is>
          <t xml:space="preserve"> </t>
        </is>
      </c>
    </row>
    <row r="69">
      <c r="A69" s="4" t="inlineStr">
        <is>
          <t>VIE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unts due from related parties</t>
        </is>
      </c>
      <c r="B71" s="5" t="n">
        <v>118806</v>
      </c>
      <c r="C71" s="5" t="n">
        <v>16733</v>
      </c>
      <c r="D71" s="5" t="n">
        <v>111494</v>
      </c>
      <c r="E71" s="4" t="inlineStr">
        <is>
          <t xml:space="preserve"> </t>
        </is>
      </c>
      <c r="F71" s="4" t="inlineStr">
        <is>
          <t xml:space="preserve"> </t>
        </is>
      </c>
      <c r="G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unts due to related parties</t>
        </is>
      </c>
      <c r="B73" s="5" t="n">
        <v>4943</v>
      </c>
      <c r="C73" s="7" t="n">
        <v>696</v>
      </c>
      <c r="D73" s="5" t="n">
        <v>11489</v>
      </c>
      <c r="E73" s="4" t="inlineStr">
        <is>
          <t xml:space="preserve"> </t>
        </is>
      </c>
      <c r="F73" s="4" t="inlineStr">
        <is>
          <t xml:space="preserve"> </t>
        </is>
      </c>
      <c r="G73" s="4" t="inlineStr">
        <is>
          <t xml:space="preserve"> </t>
        </is>
      </c>
    </row>
    <row r="74">
      <c r="A74" s="4" t="inlineStr">
        <is>
          <t>VIE | Asset pledged as collateral without righ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on-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assets</t>
        </is>
      </c>
      <c r="B76" s="6" t="n">
        <v>0</v>
      </c>
      <c r="C76" s="4" t="inlineStr">
        <is>
          <t xml:space="preserve"> </t>
        </is>
      </c>
      <c r="D76" s="6" t="n">
        <v>0</v>
      </c>
      <c r="E76" s="4" t="inlineStr">
        <is>
          <t xml:space="preserve"> </t>
        </is>
      </c>
      <c r="F76" s="4" t="inlineStr">
        <is>
          <t xml:space="preserve"> </t>
        </is>
      </c>
      <c r="G7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Results of operations and consolidat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bsidiary And 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t>
        </is>
      </c>
      <c r="B4" s="6" t="n">
        <v>1018139</v>
      </c>
      <c r="C4" s="7" t="n">
        <v>143402</v>
      </c>
      <c r="D4" s="6" t="n">
        <v>985517</v>
      </c>
      <c r="E4" s="6" t="n">
        <v>944722</v>
      </c>
    </row>
    <row r="5">
      <c r="A5" s="4" t="inlineStr">
        <is>
          <t>Net income</t>
        </is>
      </c>
      <c r="B5" s="5" t="n">
        <v>180907</v>
      </c>
      <c r="C5" s="5" t="n">
        <v>25479</v>
      </c>
      <c r="D5" s="5" t="n">
        <v>109819</v>
      </c>
      <c r="E5" s="5" t="n">
        <v>-37051</v>
      </c>
    </row>
    <row r="6">
      <c r="A6" s="4" t="inlineStr">
        <is>
          <t>Net cash provided by operating activities</t>
        </is>
      </c>
      <c r="B6" s="5" t="n">
        <v>172122</v>
      </c>
      <c r="C6" s="5" t="n">
        <v>24242</v>
      </c>
      <c r="D6" s="5" t="n">
        <v>188466</v>
      </c>
      <c r="E6" s="5" t="n">
        <v>38214</v>
      </c>
    </row>
    <row r="7">
      <c r="A7" s="4" t="inlineStr">
        <is>
          <t>Net cash provided by (used in) investing activities</t>
        </is>
      </c>
      <c r="B7" s="5" t="n">
        <v>-6509</v>
      </c>
      <c r="C7" s="5" t="n">
        <v>-917</v>
      </c>
      <c r="D7" s="5" t="n">
        <v>-32842</v>
      </c>
      <c r="E7" s="5" t="n">
        <v>-31951</v>
      </c>
    </row>
    <row r="8">
      <c r="A8" s="4" t="inlineStr">
        <is>
          <t>Net cash provided by financing activities</t>
        </is>
      </c>
      <c r="B8" s="5" t="n">
        <v>-9448</v>
      </c>
      <c r="C8" s="5" t="n">
        <v>-1331</v>
      </c>
      <c r="D8" s="5" t="n">
        <v>-6956</v>
      </c>
      <c r="E8" s="5" t="n">
        <v>410</v>
      </c>
    </row>
    <row r="9">
      <c r="A9" s="4" t="inlineStr">
        <is>
          <t>Net increase in cash and cash equivalents</t>
        </is>
      </c>
      <c r="B9" s="5" t="n">
        <v>163768</v>
      </c>
      <c r="C9" s="5" t="n">
        <v>23067</v>
      </c>
      <c r="D9" s="5" t="n">
        <v>194637</v>
      </c>
      <c r="E9" s="5" t="n">
        <v>-6320</v>
      </c>
    </row>
    <row r="10">
      <c r="A10" s="4" t="inlineStr">
        <is>
          <t>VIE</t>
        </is>
      </c>
      <c r="B10" s="4" t="inlineStr">
        <is>
          <t xml:space="preserve"> </t>
        </is>
      </c>
      <c r="C10" s="4" t="inlineStr">
        <is>
          <t xml:space="preserve"> </t>
        </is>
      </c>
      <c r="D10" s="4" t="inlineStr">
        <is>
          <t xml:space="preserve"> </t>
        </is>
      </c>
      <c r="E10" s="4" t="inlineStr">
        <is>
          <t xml:space="preserve"> </t>
        </is>
      </c>
    </row>
    <row r="11">
      <c r="A11" s="3" t="inlineStr">
        <is>
          <t>Subsidiary And Variable Interest Entity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010418</v>
      </c>
      <c r="C12" s="5" t="n">
        <v>142314</v>
      </c>
      <c r="D12" s="5" t="n">
        <v>985436</v>
      </c>
      <c r="E12" s="5" t="n">
        <v>944722</v>
      </c>
    </row>
    <row r="13">
      <c r="A13" s="4" t="inlineStr">
        <is>
          <t>Net income</t>
        </is>
      </c>
      <c r="B13" s="5" t="n">
        <v>258999</v>
      </c>
      <c r="C13" s="5" t="n">
        <v>36479</v>
      </c>
      <c r="D13" s="5" t="n">
        <v>189204</v>
      </c>
      <c r="E13" s="5" t="n">
        <v>92175</v>
      </c>
    </row>
    <row r="14">
      <c r="A14" s="4" t="inlineStr">
        <is>
          <t>Net cash provided by operating activities</t>
        </is>
      </c>
      <c r="B14" s="5" t="n">
        <v>215169</v>
      </c>
      <c r="C14" s="5" t="n">
        <v>30306</v>
      </c>
      <c r="D14" s="5" t="n">
        <v>258279</v>
      </c>
      <c r="E14" s="5" t="n">
        <v>144980</v>
      </c>
    </row>
    <row r="15">
      <c r="A15" s="4" t="inlineStr">
        <is>
          <t>Net cash provided by (used in) investing activities</t>
        </is>
      </c>
      <c r="B15" s="5" t="n">
        <v>18960</v>
      </c>
      <c r="C15" s="5" t="n">
        <v>2670</v>
      </c>
      <c r="D15" s="5" t="n">
        <v>-68433</v>
      </c>
      <c r="E15" s="5" t="n">
        <v>-76555</v>
      </c>
    </row>
    <row r="16">
      <c r="A16" s="4" t="inlineStr">
        <is>
          <t>Net cash provided by financing activities</t>
        </is>
      </c>
      <c r="B16" s="4" t="inlineStr">
        <is>
          <t xml:space="preserve"> </t>
        </is>
      </c>
      <c r="C16" s="4" t="inlineStr">
        <is>
          <t xml:space="preserve"> </t>
        </is>
      </c>
      <c r="D16" s="4" t="inlineStr">
        <is>
          <t xml:space="preserve"> </t>
        </is>
      </c>
      <c r="E16" s="5" t="n">
        <v>97</v>
      </c>
    </row>
    <row r="17">
      <c r="A17" s="4" t="inlineStr">
        <is>
          <t>Net increase in cash and cash equivalents</t>
        </is>
      </c>
      <c r="B17" s="6" t="n">
        <v>234129</v>
      </c>
      <c r="C17" s="7" t="n">
        <v>32976</v>
      </c>
      <c r="D17" s="6" t="n">
        <v>189846</v>
      </c>
      <c r="E17" s="6" t="n">
        <v>68522</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8" customWidth="1" min="6" max="6"/>
  </cols>
  <sheetData>
    <row r="1">
      <c r="A1" s="1" t="inlineStr">
        <is>
          <t>SUMMARY OF SIGNIFICANT ACCOUNTING POLICIES, Narrative (Details) ¥ in Thousands, $ in Thousands</t>
        </is>
      </c>
      <c r="B1" s="2" t="inlineStr">
        <is>
          <t>12 Months Ended</t>
        </is>
      </c>
    </row>
    <row r="2">
      <c r="B2" s="2" t="inlineStr">
        <is>
          <t>Dec. 31, 2023 CNY (¥) $ / ¥</t>
        </is>
      </c>
      <c r="C2" s="2" t="inlineStr">
        <is>
          <t>Dec. 31, 2023 USD ($)</t>
        </is>
      </c>
      <c r="D2" s="2" t="inlineStr">
        <is>
          <t>Dec. 31, 2022 CNY (¥)</t>
        </is>
      </c>
      <c r="E2" s="2" t="inlineStr">
        <is>
          <t>Dec. 31, 2021 CNY (¥)</t>
        </is>
      </c>
      <c r="F2" s="2" t="inlineStr">
        <is>
          <t>Dec. 31, 2023 USD ($)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nience translation rate (USD to RMB) | $ / ¥</t>
        </is>
      </c>
      <c r="B4" s="12" t="n">
        <v>7.0999</v>
      </c>
      <c r="C4" s="4" t="inlineStr">
        <is>
          <t xml:space="preserve"> </t>
        </is>
      </c>
      <c r="D4" s="4" t="inlineStr">
        <is>
          <t xml:space="preserve"> </t>
        </is>
      </c>
      <c r="E4" s="4" t="inlineStr">
        <is>
          <t xml:space="preserve"> </t>
        </is>
      </c>
      <c r="F4" s="12" t="n">
        <v>7.0999</v>
      </c>
    </row>
    <row r="5">
      <c r="A5" s="4" t="inlineStr">
        <is>
          <t>Foreign currency translation gain (loss) recorded in Accumulated other comprehensive income (loss)</t>
        </is>
      </c>
      <c r="B5" s="6" t="n">
        <v>7458</v>
      </c>
      <c r="C5" s="7" t="n">
        <v>1050</v>
      </c>
      <c r="D5" s="6" t="n">
        <v>45174</v>
      </c>
      <c r="E5" s="6" t="n">
        <v>-12816</v>
      </c>
      <c r="F5" s="4" t="inlineStr">
        <is>
          <t xml:space="preserve"> </t>
        </is>
      </c>
    </row>
    <row r="6">
      <c r="A6" s="4" t="inlineStr">
        <is>
          <t>Inventories cost</t>
        </is>
      </c>
      <c r="B6" s="5" t="n">
        <v>22409</v>
      </c>
      <c r="C6" s="4" t="inlineStr">
        <is>
          <t xml:space="preserve"> </t>
        </is>
      </c>
      <c r="D6" s="5" t="n">
        <v>25443</v>
      </c>
      <c r="E6" s="4" t="inlineStr">
        <is>
          <t xml:space="preserve"> </t>
        </is>
      </c>
      <c r="F6" s="7" t="n">
        <v>3157</v>
      </c>
    </row>
    <row r="7">
      <c r="A7" s="4" t="inlineStr">
        <is>
          <t>Inventory reserve</t>
        </is>
      </c>
      <c r="B7" s="5" t="n">
        <v>5891</v>
      </c>
      <c r="C7" s="4" t="inlineStr">
        <is>
          <t xml:space="preserve"> </t>
        </is>
      </c>
      <c r="D7" s="5" t="n">
        <v>6316</v>
      </c>
      <c r="E7" s="4" t="inlineStr">
        <is>
          <t xml:space="preserve"> </t>
        </is>
      </c>
      <c r="F7" s="7" t="n">
        <v>830</v>
      </c>
    </row>
    <row r="8">
      <c r="A8" s="4" t="inlineStr">
        <is>
          <t>Impairment of long-lived assets | ¥</t>
        </is>
      </c>
      <c r="B8" s="6" t="n">
        <v>0</v>
      </c>
      <c r="C8" s="4" t="inlineStr">
        <is>
          <t xml:space="preserve"> </t>
        </is>
      </c>
      <c r="D8" s="6" t="n">
        <v>0</v>
      </c>
      <c r="E8" s="6" t="n">
        <v>0</v>
      </c>
      <c r="F8" s="4" t="inlineStr">
        <is>
          <t xml:space="preserve"> </t>
        </is>
      </c>
    </row>
    <row r="9">
      <c r="A9" s="4" t="inlineStr">
        <is>
          <t>Number of operating segment</t>
        </is>
      </c>
      <c r="B9" s="5" t="n">
        <v>1</v>
      </c>
      <c r="C9" s="5" t="n">
        <v>1</v>
      </c>
      <c r="D9" s="4" t="inlineStr">
        <is>
          <t xml:space="preserve"> </t>
        </is>
      </c>
      <c r="E9" s="4" t="inlineStr">
        <is>
          <t xml:space="preserve"> </t>
        </is>
      </c>
      <c r="F9" s="4" t="inlineStr">
        <is>
          <t xml:space="preserve"> </t>
        </is>
      </c>
    </row>
    <row r="10">
      <c r="A10" s="4" t="inlineStr">
        <is>
          <t>Number of geographical segments</t>
        </is>
      </c>
      <c r="B10" s="5" t="n">
        <v>0</v>
      </c>
      <c r="C10" s="5" t="n">
        <v>0</v>
      </c>
      <c r="D10" s="5" t="n">
        <v>0</v>
      </c>
      <c r="E10" s="4" t="inlineStr">
        <is>
          <t xml:space="preserve"> </t>
        </is>
      </c>
      <c r="F10" s="4" t="inlineStr">
        <is>
          <t xml:space="preserve"> </t>
        </is>
      </c>
    </row>
    <row r="11">
      <c r="A11" s="4" t="inlineStr">
        <is>
          <t>Practical expedient available under ASC 606-10-50-14 to not to disclose information about its remaining performance obligations</t>
        </is>
      </c>
      <c r="B11" s="4" t="inlineStr">
        <is>
          <t>true</t>
        </is>
      </c>
      <c r="C11" s="4" t="inlineStr">
        <is>
          <t>true</t>
        </is>
      </c>
      <c r="D11" s="4" t="inlineStr">
        <is>
          <t>true</t>
        </is>
      </c>
      <c r="E11" s="4" t="inlineStr">
        <is>
          <t>true</t>
        </is>
      </c>
      <c r="F11" s="4" t="inlineStr">
        <is>
          <t xml:space="preserve"> </t>
        </is>
      </c>
    </row>
    <row r="12">
      <c r="A12" s="4" t="inlineStr">
        <is>
          <t>Advertising expenses</t>
        </is>
      </c>
      <c r="B12" s="6" t="n">
        <v>120794</v>
      </c>
      <c r="C12" s="7" t="n">
        <v>17013</v>
      </c>
      <c r="D12" s="6" t="n">
        <v>80018</v>
      </c>
      <c r="E12" s="6" t="n">
        <v>126264</v>
      </c>
      <c r="F12" s="4" t="inlineStr">
        <is>
          <t xml:space="preserve"> </t>
        </is>
      </c>
    </row>
    <row r="13">
      <c r="A13" s="4" t="inlineStr">
        <is>
          <t>Employee benefit expenses</t>
        </is>
      </c>
      <c r="B13" s="5" t="n">
        <v>72583</v>
      </c>
      <c r="C13" s="5" t="n">
        <v>10223</v>
      </c>
      <c r="D13" s="5" t="n">
        <v>75257</v>
      </c>
      <c r="E13" s="5" t="n">
        <v>89679</v>
      </c>
      <c r="F13" s="4" t="inlineStr">
        <is>
          <t xml:space="preserve"> </t>
        </is>
      </c>
    </row>
    <row r="14">
      <c r="A14" s="4" t="inlineStr">
        <is>
          <t>Interest incomes generated from interest-bearing bank deposits</t>
        </is>
      </c>
      <c r="B14" s="6" t="n">
        <v>28542</v>
      </c>
      <c r="C14" s="7" t="n">
        <v>4020</v>
      </c>
      <c r="D14" s="6" t="n">
        <v>12186</v>
      </c>
      <c r="E14" s="6" t="n">
        <v>9442</v>
      </c>
      <c r="F14"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and equipment, net (Details)</t>
        </is>
      </c>
      <c r="B1" s="2" t="inlineStr">
        <is>
          <t>Dec. 31, 2023</t>
        </is>
      </c>
    </row>
    <row r="2">
      <c r="A2" s="4" t="inlineStr">
        <is>
          <t>Electronic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 years</t>
        </is>
      </c>
    </row>
    <row r="5">
      <c r="A5" s="4" t="inlineStr">
        <is>
          <t>Office furniture</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Intangible assets, net (Details)</t>
        </is>
      </c>
      <c r="B1" s="2" t="inlineStr">
        <is>
          <t>Dec. 31, 2023</t>
        </is>
      </c>
    </row>
    <row r="2">
      <c r="A2" s="4" t="inlineStr">
        <is>
          <t>Intellectual property rights and others | Minimum</t>
        </is>
      </c>
      <c r="B2" s="4" t="inlineStr">
        <is>
          <t xml:space="preserve"> </t>
        </is>
      </c>
    </row>
    <row r="3">
      <c r="A3" s="3" t="inlineStr">
        <is>
          <t>Finite-Lived Intangible Assets [Line Items]</t>
        </is>
      </c>
      <c r="B3" s="4" t="inlineStr">
        <is>
          <t xml:space="preserve"> </t>
        </is>
      </c>
    </row>
    <row r="4">
      <c r="A4" s="4" t="inlineStr">
        <is>
          <t>Estimated Useful Lives</t>
        </is>
      </c>
      <c r="B4" s="4" t="inlineStr">
        <is>
          <t>3 years</t>
        </is>
      </c>
    </row>
    <row r="5">
      <c r="A5" s="4" t="inlineStr">
        <is>
          <t>Intellectual property rights and others | Maximum</t>
        </is>
      </c>
      <c r="B5" s="4" t="inlineStr">
        <is>
          <t xml:space="preserve"> </t>
        </is>
      </c>
    </row>
    <row r="6">
      <c r="A6" s="3" t="inlineStr">
        <is>
          <t>Finite-Lived Intangible Assets [Line Items]</t>
        </is>
      </c>
      <c r="B6" s="4" t="inlineStr">
        <is>
          <t xml:space="preserve"> </t>
        </is>
      </c>
    </row>
    <row r="7">
      <c r="A7" s="4" t="inlineStr">
        <is>
          <t>Estimated Useful Lives</t>
        </is>
      </c>
      <c r="B7" s="4" t="inlineStr">
        <is>
          <t>10 years</t>
        </is>
      </c>
    </row>
    <row r="8">
      <c r="A8" s="4" t="inlineStr">
        <is>
          <t>Licensed software | Minimum</t>
        </is>
      </c>
      <c r="B8" s="4" t="inlineStr">
        <is>
          <t xml:space="preserve"> </t>
        </is>
      </c>
    </row>
    <row r="9">
      <c r="A9" s="3" t="inlineStr">
        <is>
          <t>Finite-Lived Intangible Assets [Line Items]</t>
        </is>
      </c>
      <c r="B9" s="4" t="inlineStr">
        <is>
          <t xml:space="preserve"> </t>
        </is>
      </c>
    </row>
    <row r="10">
      <c r="A10" s="4" t="inlineStr">
        <is>
          <t>Estimated Useful Lives</t>
        </is>
      </c>
      <c r="B10" s="4" t="inlineStr">
        <is>
          <t>1 year</t>
        </is>
      </c>
    </row>
    <row r="11">
      <c r="A11" s="4" t="inlineStr">
        <is>
          <t>Licensed software | Maximum</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Total revenues</t>
        </is>
      </c>
      <c r="B3" s="6" t="n">
        <v>1018139</v>
      </c>
      <c r="C3" s="7" t="n">
        <v>143402</v>
      </c>
      <c r="D3" s="6" t="n">
        <v>985517</v>
      </c>
      <c r="E3" s="6" t="n">
        <v>944722</v>
      </c>
    </row>
    <row r="4">
      <c r="A4" s="4" t="inlineStr">
        <is>
          <t>Cost of revenues</t>
        </is>
      </c>
      <c r="B4" s="5" t="n">
        <v>296868</v>
      </c>
      <c r="C4" s="5" t="n">
        <v>41813</v>
      </c>
      <c r="D4" s="5" t="n">
        <v>294343</v>
      </c>
      <c r="E4" s="5" t="n">
        <v>284098</v>
      </c>
    </row>
    <row r="5">
      <c r="A5" s="4" t="inlineStr">
        <is>
          <t>Research and development expenses</t>
        </is>
      </c>
      <c r="B5" s="5" t="n">
        <v>257546</v>
      </c>
      <c r="C5" s="5" t="n">
        <v>36275</v>
      </c>
      <c r="D5" s="5" t="n">
        <v>313481</v>
      </c>
      <c r="E5" s="5" t="n">
        <v>415334</v>
      </c>
    </row>
    <row r="6">
      <c r="A6" s="4" t="inlineStr">
        <is>
          <t>Sales and marketing expenses</t>
        </is>
      </c>
      <c r="B6" s="5" t="n">
        <v>199504</v>
      </c>
      <c r="C6" s="5" t="n">
        <v>28100</v>
      </c>
      <c r="D6" s="5" t="n">
        <v>156916</v>
      </c>
      <c r="E6" s="5" t="n">
        <v>202093</v>
      </c>
    </row>
    <row r="7">
      <c r="A7" s="4" t="inlineStr">
        <is>
          <t>General and administrative expenses</t>
        </is>
      </c>
      <c r="B7" s="5" t="n">
        <v>104334</v>
      </c>
      <c r="C7" s="5" t="n">
        <v>14695</v>
      </c>
      <c r="D7" s="5" t="n">
        <v>109195</v>
      </c>
      <c r="E7" s="5" t="n">
        <v>97445</v>
      </c>
    </row>
    <row r="8">
      <c r="A8" s="4" t="inlineStr">
        <is>
          <t>Related Party</t>
        </is>
      </c>
      <c r="B8" s="4" t="inlineStr">
        <is>
          <t xml:space="preserve"> </t>
        </is>
      </c>
      <c r="C8" s="4" t="inlineStr">
        <is>
          <t xml:space="preserve"> </t>
        </is>
      </c>
      <c r="D8" s="4" t="inlineStr">
        <is>
          <t xml:space="preserve"> </t>
        </is>
      </c>
      <c r="E8" s="4" t="inlineStr">
        <is>
          <t xml:space="preserve"> </t>
        </is>
      </c>
    </row>
    <row r="9">
      <c r="A9" s="4" t="inlineStr">
        <is>
          <t>Total revenues</t>
        </is>
      </c>
      <c r="B9" s="5" t="n">
        <v>1388</v>
      </c>
      <c r="C9" s="5" t="n">
        <v>196</v>
      </c>
      <c r="D9" s="5" t="n">
        <v>1224</v>
      </c>
      <c r="E9" s="5" t="n">
        <v>2157</v>
      </c>
    </row>
    <row r="10">
      <c r="A10" s="4" t="inlineStr">
        <is>
          <t>Cost of revenues</t>
        </is>
      </c>
      <c r="B10" s="5" t="n">
        <v>5277</v>
      </c>
      <c r="C10" s="5" t="n">
        <v>743</v>
      </c>
      <c r="D10" s="5" t="n">
        <v>4708</v>
      </c>
      <c r="E10" s="5" t="n">
        <v>1524</v>
      </c>
    </row>
    <row r="11">
      <c r="A11" s="4" t="inlineStr">
        <is>
          <t>Research and development expenses</t>
        </is>
      </c>
      <c r="B11" s="5" t="n">
        <v>16264</v>
      </c>
      <c r="C11" s="5" t="n">
        <v>2291</v>
      </c>
      <c r="D11" s="5" t="n">
        <v>18293</v>
      </c>
      <c r="E11" s="5" t="n">
        <v>22416</v>
      </c>
    </row>
    <row r="12">
      <c r="A12" s="4" t="inlineStr">
        <is>
          <t>Sales and marketing expenses</t>
        </is>
      </c>
      <c r="B12" s="5" t="n">
        <v>5370</v>
      </c>
      <c r="C12" s="5" t="n">
        <v>756</v>
      </c>
      <c r="D12" s="5" t="n">
        <v>4549</v>
      </c>
      <c r="E12" s="5" t="n">
        <v>3797</v>
      </c>
    </row>
    <row r="13">
      <c r="A13" s="4" t="inlineStr">
        <is>
          <t>General and administrative expenses</t>
        </is>
      </c>
      <c r="B13" s="6" t="n">
        <v>3534</v>
      </c>
      <c r="C13" s="7" t="n">
        <v>498</v>
      </c>
      <c r="D13" s="6" t="n">
        <v>3455</v>
      </c>
      <c r="E13" s="6" t="n">
        <v>316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Long-term investment (Details) - CNY (¥) ¥ in Thousands</t>
        </is>
      </c>
      <c r="B1" s="2" t="inlineStr">
        <is>
          <t>1 Months Ended</t>
        </is>
      </c>
      <c r="C1" s="2" t="inlineStr">
        <is>
          <t>12 Months Ended</t>
        </is>
      </c>
    </row>
    <row r="2">
      <c r="B2" s="2" t="inlineStr">
        <is>
          <t>Jan. 31, 2022</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Percentage of equity interest acquired</t>
        </is>
      </c>
      <c r="B4" s="11" t="n">
        <v>0.1</v>
      </c>
      <c r="C4" s="4" t="inlineStr">
        <is>
          <t xml:space="preserve"> </t>
        </is>
      </c>
      <c r="D4" s="4" t="inlineStr">
        <is>
          <t xml:space="preserve"> </t>
        </is>
      </c>
    </row>
    <row r="5">
      <c r="A5" s="4" t="inlineStr">
        <is>
          <t>Payments to acquire investment</t>
        </is>
      </c>
      <c r="B5" s="6" t="n">
        <v>26333</v>
      </c>
      <c r="C5" s="4" t="inlineStr">
        <is>
          <t xml:space="preserve"> </t>
        </is>
      </c>
      <c r="D5" s="6" t="n">
        <v>26333</v>
      </c>
    </row>
    <row r="6">
      <c r="A6" s="4" t="inlineStr">
        <is>
          <t>Amount of impairment</t>
        </is>
      </c>
      <c r="B6" s="4" t="inlineStr">
        <is>
          <t xml:space="preserve"> </t>
        </is>
      </c>
      <c r="C6" s="6" t="n">
        <v>0</v>
      </c>
      <c r="D6" s="4" t="inlineStr">
        <is>
          <t xml:space="preserve"> </t>
        </is>
      </c>
    </row>
    <row r="7">
      <c r="A7" s="4" t="inlineStr">
        <is>
          <t>Amount of upward adjustment</t>
        </is>
      </c>
      <c r="B7" s="4" t="inlineStr">
        <is>
          <t xml:space="preserve"> </t>
        </is>
      </c>
      <c r="C7" s="5" t="n">
        <v>0</v>
      </c>
      <c r="D7" s="4" t="inlineStr">
        <is>
          <t xml:space="preserve"> </t>
        </is>
      </c>
    </row>
    <row r="8">
      <c r="A8" s="4" t="inlineStr">
        <is>
          <t>Amount of downward adjustment</t>
        </is>
      </c>
      <c r="B8" s="4" t="inlineStr">
        <is>
          <t xml:space="preserve"> </t>
        </is>
      </c>
      <c r="C8" s="6" t="n">
        <v>0</v>
      </c>
      <c r="D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Government subsidies (Details) ¥ in Thousands, $ in Thousands</t>
        </is>
      </c>
      <c r="B1" s="2" t="inlineStr">
        <is>
          <t>12 Months Ended</t>
        </is>
      </c>
    </row>
    <row r="2">
      <c r="B2" s="2" t="inlineStr">
        <is>
          <t>Dec. 31, 2023 CNY (¥)</t>
        </is>
      </c>
      <c r="C2" s="2" t="inlineStr">
        <is>
          <t>Dec. 31, 2023 USD ($)</t>
        </is>
      </c>
      <c r="D2" s="2" t="inlineStr">
        <is>
          <t>Dec. 31, 2022 CNY (¥)</t>
        </is>
      </c>
    </row>
    <row r="3">
      <c r="A3" s="3" t="inlineStr">
        <is>
          <t>SUMMARY OF SIGNIFICANT ACCOUNTING POLICIES</t>
        </is>
      </c>
      <c r="B3" s="4" t="inlineStr">
        <is>
          <t xml:space="preserve"> </t>
        </is>
      </c>
      <c r="C3" s="4" t="inlineStr">
        <is>
          <t xml:space="preserve"> </t>
        </is>
      </c>
      <c r="D3" s="4" t="inlineStr">
        <is>
          <t xml:space="preserve"> </t>
        </is>
      </c>
    </row>
    <row r="4">
      <c r="A4" s="4" t="inlineStr">
        <is>
          <t>Government subsidies received and recognized</t>
        </is>
      </c>
      <c r="B4" s="6" t="n">
        <v>12413</v>
      </c>
      <c r="C4" s="7" t="n">
        <v>1748</v>
      </c>
      <c r="D4" s="6" t="n">
        <v>44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2" customWidth="1" min="2" max="2"/>
    <col width="14" customWidth="1" min="3" max="3"/>
    <col width="14" customWidth="1" min="4" max="4"/>
    <col width="22" customWidth="1" min="5" max="5"/>
  </cols>
  <sheetData>
    <row r="1">
      <c r="A1" s="1" t="inlineStr">
        <is>
          <t>CONCENTRATION OF RISKS (Details) ¥ in Thousands, $ in Thousands</t>
        </is>
      </c>
      <c r="B1" s="2" t="inlineStr">
        <is>
          <t>12 Months Ended</t>
        </is>
      </c>
    </row>
    <row r="2">
      <c r="B2" s="2" t="inlineStr">
        <is>
          <t>Dec. 31, 2023 CNY (¥)</t>
        </is>
      </c>
      <c r="C2" s="2" t="inlineStr">
        <is>
          <t>Dec. 31, 2022</t>
        </is>
      </c>
      <c r="D2" s="2" t="inlineStr">
        <is>
          <t>Dec. 31, 2021</t>
        </is>
      </c>
      <c r="E2" s="2" t="inlineStr">
        <is>
          <t>Dec. 31, 2023 HK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urrency Appreciation (Depreciation), Percentage</t>
        </is>
      </c>
      <c r="B4" s="4" t="inlineStr">
        <is>
          <t>(2.90%)</t>
        </is>
      </c>
      <c r="C4" s="4" t="inlineStr">
        <is>
          <t>(8.20%)</t>
        </is>
      </c>
      <c r="D4" s="13" t="n">
        <v>0.023</v>
      </c>
      <c r="E4" s="4" t="inlineStr">
        <is>
          <t xml:space="preserve"> </t>
        </is>
      </c>
    </row>
    <row r="5">
      <c r="A5" s="4" t="inlineStr">
        <is>
          <t>China | Maximum</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Deposits in the licensed banks | ¥</t>
        </is>
      </c>
      <c r="B7" s="6" t="n">
        <v>500</v>
      </c>
      <c r="C7" s="4" t="inlineStr">
        <is>
          <t xml:space="preserve"> </t>
        </is>
      </c>
      <c r="D7" s="4" t="inlineStr">
        <is>
          <t xml:space="preserve"> </t>
        </is>
      </c>
      <c r="E7" s="4" t="inlineStr">
        <is>
          <t xml:space="preserve"> </t>
        </is>
      </c>
    </row>
    <row r="8">
      <c r="A8" s="4" t="inlineStr">
        <is>
          <t>Hong Kong | Maximum</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Deposits in the licensed banks | $</t>
        </is>
      </c>
      <c r="B10" s="4" t="inlineStr">
        <is>
          <t xml:space="preserve"> </t>
        </is>
      </c>
      <c r="C10" s="4" t="inlineStr">
        <is>
          <t xml:space="preserve"> </t>
        </is>
      </c>
      <c r="D10" s="4" t="inlineStr">
        <is>
          <t xml:space="preserve"> </t>
        </is>
      </c>
      <c r="E10" s="7" t="n">
        <v>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REVENUE AND DEFERRED REVENU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Jan. 01, 2023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018139</v>
      </c>
      <c r="C4" s="7" t="n">
        <v>143402</v>
      </c>
      <c r="D4" s="6" t="n">
        <v>985517</v>
      </c>
      <c r="E4" s="6" t="n">
        <v>944722</v>
      </c>
      <c r="F4" s="4" t="inlineStr">
        <is>
          <t xml:space="preserve"> </t>
        </is>
      </c>
    </row>
    <row r="5">
      <c r="A5" s="4" t="inlineStr">
        <is>
          <t>Amortization of deferred channel costs</t>
        </is>
      </c>
      <c r="B5" s="5" t="n">
        <v>192122</v>
      </c>
      <c r="C5" s="5" t="n">
        <v>27060</v>
      </c>
      <c r="D5" s="5" t="n">
        <v>184891</v>
      </c>
      <c r="E5" s="5" t="n">
        <v>170068</v>
      </c>
      <c r="F5" s="4" t="inlineStr">
        <is>
          <t xml:space="preserve"> </t>
        </is>
      </c>
    </row>
    <row r="6">
      <c r="A6" s="4" t="inlineStr">
        <is>
          <t>Impairment recognized to the deferred channel costs</t>
        </is>
      </c>
      <c r="B6" s="5" t="n">
        <v>0</v>
      </c>
      <c r="C6" s="4" t="inlineStr">
        <is>
          <t xml:space="preserve"> </t>
        </is>
      </c>
      <c r="D6" s="5" t="n">
        <v>0</v>
      </c>
      <c r="E6" s="5" t="n">
        <v>0</v>
      </c>
      <c r="F6" s="4" t="inlineStr">
        <is>
          <t xml:space="preserve"> </t>
        </is>
      </c>
    </row>
    <row r="7">
      <c r="A7" s="4" t="inlineStr">
        <is>
          <t>Revenue recognized from deferred revenue</t>
        </is>
      </c>
      <c r="B7" s="5" t="n">
        <v>371743</v>
      </c>
      <c r="C7" s="5" t="n">
        <v>52359</v>
      </c>
      <c r="D7" s="4" t="inlineStr">
        <is>
          <t xml:space="preserve"> </t>
        </is>
      </c>
      <c r="E7" s="4" t="inlineStr">
        <is>
          <t xml:space="preserve"> </t>
        </is>
      </c>
      <c r="F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6" t="n">
        <v>379063</v>
      </c>
    </row>
    <row r="9">
      <c r="A9" s="4" t="inlineStr">
        <is>
          <t>Recognized over t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926479</v>
      </c>
      <c r="C11" s="5" t="n">
        <v>130492</v>
      </c>
      <c r="D11" s="5" t="n">
        <v>898233</v>
      </c>
      <c r="E11" s="5" t="n">
        <v>831363</v>
      </c>
      <c r="F11" s="4" t="inlineStr">
        <is>
          <t xml:space="preserve"> </t>
        </is>
      </c>
    </row>
    <row r="12">
      <c r="A12" s="4" t="inlineStr">
        <is>
          <t>Recognized at a point in t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6" t="n">
        <v>91660</v>
      </c>
      <c r="C14" s="7" t="n">
        <v>12910</v>
      </c>
      <c r="D14" s="6" t="n">
        <v>87284</v>
      </c>
      <c r="E14" s="6" t="n">
        <v>113359</v>
      </c>
      <c r="F14"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66758</v>
      </c>
      <c r="C3" s="7" t="n">
        <v>9403</v>
      </c>
      <c r="D3" s="6" t="n">
        <v>85021</v>
      </c>
      <c r="E3" s="4" t="inlineStr">
        <is>
          <t xml:space="preserve"> </t>
        </is>
      </c>
      <c r="F3" s="4" t="inlineStr">
        <is>
          <t xml:space="preserve"> </t>
        </is>
      </c>
      <c r="G3" s="4" t="inlineStr">
        <is>
          <t xml:space="preserve"> </t>
        </is>
      </c>
    </row>
    <row r="4">
      <c r="A4" s="4" t="inlineStr">
        <is>
          <t>Allowance for credit losses</t>
        </is>
      </c>
      <c r="B4" s="5" t="n">
        <v>-5926</v>
      </c>
      <c r="C4" s="5" t="n">
        <v>-835</v>
      </c>
      <c r="D4" s="5" t="n">
        <v>-5407</v>
      </c>
      <c r="E4" s="7" t="n">
        <v>-762</v>
      </c>
      <c r="F4" s="6" t="n">
        <v>-381</v>
      </c>
      <c r="G4" s="6" t="n">
        <v>-156</v>
      </c>
    </row>
    <row r="5">
      <c r="A5" s="4" t="inlineStr">
        <is>
          <t>Accounts receivable, net</t>
        </is>
      </c>
      <c r="B5" s="6" t="n">
        <v>60832</v>
      </c>
      <c r="C5" s="7" t="n">
        <v>8568</v>
      </c>
      <c r="D5" s="6" t="n">
        <v>79614</v>
      </c>
      <c r="E5" s="4" t="inlineStr">
        <is>
          <t xml:space="preserve"> </t>
        </is>
      </c>
      <c r="F5" s="4" t="inlineStr">
        <is>
          <t xml:space="preserve"> </t>
        </is>
      </c>
      <c r="G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Movement in the allowance for credit los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Movement in the 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5407</v>
      </c>
      <c r="C4" s="7" t="n">
        <v>762</v>
      </c>
      <c r="D4" s="6" t="n">
        <v>381</v>
      </c>
      <c r="E4" s="6" t="n">
        <v>156</v>
      </c>
    </row>
    <row r="5">
      <c r="A5" s="4" t="inlineStr">
        <is>
          <t>Provisions</t>
        </is>
      </c>
      <c r="B5" s="5" t="n">
        <v>519</v>
      </c>
      <c r="C5" s="5" t="n">
        <v>73</v>
      </c>
      <c r="D5" s="5" t="n">
        <v>5026</v>
      </c>
      <c r="E5" s="5" t="n">
        <v>225</v>
      </c>
    </row>
    <row r="6">
      <c r="A6" s="4" t="inlineStr">
        <is>
          <t>Balance at end of the year</t>
        </is>
      </c>
      <c r="B6" s="6" t="n">
        <v>5926</v>
      </c>
      <c r="C6" s="7" t="n">
        <v>835</v>
      </c>
      <c r="D6" s="6" t="n">
        <v>5407</v>
      </c>
      <c r="E6" s="6" t="n">
        <v>381</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3 CNY (¥)</t>
        </is>
      </c>
      <c r="C1" s="2" t="inlineStr">
        <is>
          <t>Dec. 31,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Deferred channel and other costs (Note 4)</t>
        </is>
      </c>
      <c r="B3" s="6" t="n">
        <v>63235</v>
      </c>
      <c r="C3" s="7" t="n">
        <v>8906</v>
      </c>
      <c r="D3" s="6" t="n">
        <v>84355</v>
      </c>
    </row>
    <row r="4">
      <c r="A4" s="4" t="inlineStr">
        <is>
          <t>VAT prepayments</t>
        </is>
      </c>
      <c r="B4" s="5" t="n">
        <v>13916</v>
      </c>
      <c r="C4" s="5" t="n">
        <v>1960</v>
      </c>
      <c r="D4" s="5" t="n">
        <v>12657</v>
      </c>
    </row>
    <row r="5">
      <c r="A5" s="4" t="inlineStr">
        <is>
          <t>Prepayments of marketing expenses</t>
        </is>
      </c>
      <c r="B5" s="5" t="n">
        <v>3099</v>
      </c>
      <c r="C5" s="5" t="n">
        <v>436</v>
      </c>
      <c r="D5" s="5" t="n">
        <v>2728</v>
      </c>
    </row>
    <row r="6">
      <c r="A6" s="4" t="inlineStr">
        <is>
          <t>Advances to suppliers</t>
        </is>
      </c>
      <c r="B6" s="5" t="n">
        <v>1174</v>
      </c>
      <c r="C6" s="5" t="n">
        <v>165</v>
      </c>
      <c r="D6" s="5" t="n">
        <v>703</v>
      </c>
    </row>
    <row r="7">
      <c r="A7" s="4" t="inlineStr">
        <is>
          <t>Others</t>
        </is>
      </c>
      <c r="B7" s="5" t="n">
        <v>8087</v>
      </c>
      <c r="C7" s="5" t="n">
        <v>1140</v>
      </c>
      <c r="D7" s="5" t="n">
        <v>2322</v>
      </c>
    </row>
    <row r="8">
      <c r="A8" s="4" t="inlineStr">
        <is>
          <t>Total prepayments and other current assets</t>
        </is>
      </c>
      <c r="B8" s="6" t="n">
        <v>89511</v>
      </c>
      <c r="C8" s="7" t="n">
        <v>12607</v>
      </c>
      <c r="D8" s="6" t="n">
        <v>1027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onic equipment and others</t>
        </is>
      </c>
      <c r="B4" s="6" t="n">
        <v>19618</v>
      </c>
      <c r="C4" s="4" t="inlineStr">
        <is>
          <t xml:space="preserve"> </t>
        </is>
      </c>
      <c r="D4" s="6" t="n">
        <v>18600</v>
      </c>
      <c r="E4" s="4" t="inlineStr">
        <is>
          <t xml:space="preserve"> </t>
        </is>
      </c>
      <c r="F4" s="7" t="n">
        <v>2763</v>
      </c>
    </row>
    <row r="5">
      <c r="A5" s="4" t="inlineStr">
        <is>
          <t>Less: accumulated depreciation</t>
        </is>
      </c>
      <c r="B5" s="5" t="n">
        <v>-13449</v>
      </c>
      <c r="C5" s="4" t="inlineStr">
        <is>
          <t xml:space="preserve"> </t>
        </is>
      </c>
      <c r="D5" s="5" t="n">
        <v>-9395</v>
      </c>
      <c r="E5" s="4" t="inlineStr">
        <is>
          <t xml:space="preserve"> </t>
        </is>
      </c>
      <c r="F5" s="5" t="n">
        <v>-1894</v>
      </c>
    </row>
    <row r="6">
      <c r="A6" s="4" t="inlineStr">
        <is>
          <t>Property and equipment, net</t>
        </is>
      </c>
      <c r="B6" s="5" t="n">
        <v>6169</v>
      </c>
      <c r="C6" s="4" t="inlineStr">
        <is>
          <t xml:space="preserve"> </t>
        </is>
      </c>
      <c r="D6" s="5" t="n">
        <v>9205</v>
      </c>
      <c r="E6" s="4" t="inlineStr">
        <is>
          <t xml:space="preserve"> </t>
        </is>
      </c>
      <c r="F6" s="7" t="n">
        <v>869</v>
      </c>
    </row>
    <row r="7">
      <c r="A7" s="4" t="inlineStr">
        <is>
          <t>Depreciation expense</t>
        </is>
      </c>
      <c r="B7" s="6" t="n">
        <v>4065</v>
      </c>
      <c r="C7" s="7" t="n">
        <v>573</v>
      </c>
      <c r="D7" s="6" t="n">
        <v>4130</v>
      </c>
      <c r="E7" s="6" t="n">
        <v>3399</v>
      </c>
      <c r="F7"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Dec. 31, 2023 CNY (¥)</t>
        </is>
      </c>
      <c r="C1" s="2" t="inlineStr">
        <is>
          <t>Dec. 31,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18502</v>
      </c>
      <c r="C3" s="7" t="n">
        <v>-2606</v>
      </c>
      <c r="D3" s="6" t="n">
        <v>-10877</v>
      </c>
    </row>
    <row r="4">
      <c r="A4" s="4" t="inlineStr">
        <is>
          <t>Intangible assets, net</t>
        </is>
      </c>
      <c r="B4" s="5" t="n">
        <v>23245</v>
      </c>
      <c r="C4" s="5" t="n">
        <v>3274</v>
      </c>
      <c r="D4" s="5" t="n">
        <v>24872</v>
      </c>
    </row>
    <row r="5">
      <c r="A5" s="4" t="inlineStr">
        <is>
          <t>Intellectual property rights and other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gross</t>
        </is>
      </c>
      <c r="B7" s="5" t="n">
        <v>29428</v>
      </c>
      <c r="C7" s="5" t="n">
        <v>4145</v>
      </c>
      <c r="D7" s="5" t="n">
        <v>26218</v>
      </c>
    </row>
    <row r="8">
      <c r="A8" s="4" t="inlineStr">
        <is>
          <t>Licensed 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gross</t>
        </is>
      </c>
      <c r="B10" s="6" t="n">
        <v>12319</v>
      </c>
      <c r="C10" s="7" t="n">
        <v>1735</v>
      </c>
      <c r="D10" s="6" t="n">
        <v>95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7625</v>
      </c>
      <c r="C4" s="7" t="n">
        <v>1074</v>
      </c>
      <c r="D4" s="6" t="n">
        <v>6702</v>
      </c>
      <c r="E4" s="6" t="n">
        <v>3019</v>
      </c>
      <c r="F4" s="4" t="inlineStr">
        <is>
          <t xml:space="preserve"> </t>
        </is>
      </c>
    </row>
    <row r="5">
      <c r="A5" s="4" t="inlineStr">
        <is>
          <t>Estimated amortization expense, Year 1</t>
        </is>
      </c>
      <c r="B5" s="5" t="n">
        <v>6155</v>
      </c>
      <c r="C5" s="4" t="inlineStr">
        <is>
          <t xml:space="preserve"> </t>
        </is>
      </c>
      <c r="D5" s="4" t="inlineStr">
        <is>
          <t xml:space="preserve"> </t>
        </is>
      </c>
      <c r="E5" s="4" t="inlineStr">
        <is>
          <t xml:space="preserve"> </t>
        </is>
      </c>
      <c r="F5" s="7" t="n">
        <v>867</v>
      </c>
    </row>
    <row r="6">
      <c r="A6" s="4" t="inlineStr">
        <is>
          <t>Estimated amortization expense, Year 2</t>
        </is>
      </c>
      <c r="B6" s="5" t="n">
        <v>5026</v>
      </c>
      <c r="C6" s="4" t="inlineStr">
        <is>
          <t xml:space="preserve"> </t>
        </is>
      </c>
      <c r="D6" s="4" t="inlineStr">
        <is>
          <t xml:space="preserve"> </t>
        </is>
      </c>
      <c r="E6" s="4" t="inlineStr">
        <is>
          <t xml:space="preserve"> </t>
        </is>
      </c>
      <c r="F6" s="5" t="n">
        <v>708</v>
      </c>
    </row>
    <row r="7">
      <c r="A7" s="4" t="inlineStr">
        <is>
          <t>Estimated amortization expense, Year 3</t>
        </is>
      </c>
      <c r="B7" s="5" t="n">
        <v>4106</v>
      </c>
      <c r="C7" s="4" t="inlineStr">
        <is>
          <t xml:space="preserve"> </t>
        </is>
      </c>
      <c r="D7" s="4" t="inlineStr">
        <is>
          <t xml:space="preserve"> </t>
        </is>
      </c>
      <c r="E7" s="4" t="inlineStr">
        <is>
          <t xml:space="preserve"> </t>
        </is>
      </c>
      <c r="F7" s="5" t="n">
        <v>578</v>
      </c>
    </row>
    <row r="8">
      <c r="A8" s="4" t="inlineStr">
        <is>
          <t>Estimated amortization expense, Year 4</t>
        </is>
      </c>
      <c r="B8" s="5" t="n">
        <v>1938</v>
      </c>
      <c r="C8" s="4" t="inlineStr">
        <is>
          <t xml:space="preserve"> </t>
        </is>
      </c>
      <c r="D8" s="4" t="inlineStr">
        <is>
          <t xml:space="preserve"> </t>
        </is>
      </c>
      <c r="E8" s="4" t="inlineStr">
        <is>
          <t xml:space="preserve"> </t>
        </is>
      </c>
      <c r="F8" s="5" t="n">
        <v>273</v>
      </c>
    </row>
    <row r="9">
      <c r="A9" s="4" t="inlineStr">
        <is>
          <t>Estimated amortization expense, Year 5</t>
        </is>
      </c>
      <c r="B9" s="6" t="n">
        <v>1816</v>
      </c>
      <c r="C9" s="4" t="inlineStr">
        <is>
          <t xml:space="preserve"> </t>
        </is>
      </c>
      <c r="D9" s="4" t="inlineStr">
        <is>
          <t xml:space="preserve"> </t>
        </is>
      </c>
      <c r="E9" s="4" t="inlineStr">
        <is>
          <t xml:space="preserve"> </t>
        </is>
      </c>
      <c r="F9" s="7" t="n">
        <v>25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30" customWidth="1" min="5" max="5"/>
    <col width="35" customWidth="1" min="6" max="6"/>
    <col width="35" customWidth="1" min="7" max="7"/>
    <col width="27" customWidth="1" min="8" max="8"/>
    <col width="27" customWidth="1" min="9" max="9"/>
    <col width="54" customWidth="1" min="10" max="10"/>
    <col width="54" customWidth="1" min="11" max="11"/>
    <col width="28" customWidth="1" min="12" max="12"/>
    <col width="28" customWidth="1" min="13" max="13"/>
    <col width="15" customWidth="1" min="14" max="14"/>
    <col width="15" customWidth="1" min="15" max="15"/>
  </cols>
  <sheetData>
    <row r="1">
      <c r="A1" s="1" t="inlineStr">
        <is>
          <t>CONSOLIDATED STATEMENTS OF CHANGES IN SHAREHOLDERS' EQUITY (DEFICIT) ¥ in Thousands, $ in Thousands</t>
        </is>
      </c>
      <c r="B1" s="2" t="inlineStr">
        <is>
          <t>Ordinary shares CNY (¥) shares</t>
        </is>
      </c>
      <c r="C1" s="2" t="inlineStr">
        <is>
          <t>Ordinary shares USD ($) shares</t>
        </is>
      </c>
      <c r="D1" s="2" t="inlineStr">
        <is>
          <t>Treasury Stock CNY (¥) shares</t>
        </is>
      </c>
      <c r="E1" s="2" t="inlineStr">
        <is>
          <t>Treasury Stock USD ($) shares</t>
        </is>
      </c>
      <c r="F1" s="2" t="inlineStr">
        <is>
          <t>Additional paid-in capital CNY (¥)</t>
        </is>
      </c>
      <c r="G1" s="2" t="inlineStr">
        <is>
          <t>Additional paid-in capital USD ($)</t>
        </is>
      </c>
      <c r="H1" s="2" t="inlineStr">
        <is>
          <t>Statutory reserves CNY (¥)</t>
        </is>
      </c>
      <c r="I1" s="2" t="inlineStr">
        <is>
          <t>Statutory reserves USD ($)</t>
        </is>
      </c>
      <c r="J1" s="2" t="inlineStr">
        <is>
          <t>Accumulated other comprehensive income (loss) CNY (¥)</t>
        </is>
      </c>
      <c r="K1" s="2" t="inlineStr">
        <is>
          <t>Accumulated other comprehensive income (loss) USD ($)</t>
        </is>
      </c>
      <c r="L1" s="2" t="inlineStr">
        <is>
          <t>Accumulated deficit CNY (¥)</t>
        </is>
      </c>
      <c r="M1" s="2" t="inlineStr">
        <is>
          <t>Accumulated deficit USD ($)</t>
        </is>
      </c>
      <c r="N1" s="2" t="inlineStr">
        <is>
          <t>CNY (¥) shares</t>
        </is>
      </c>
      <c r="O1" s="2" t="inlineStr">
        <is>
          <t>USD ($) shares</t>
        </is>
      </c>
    </row>
    <row r="2">
      <c r="A2" s="4" t="inlineStr">
        <is>
          <t>Balance as of beginning of year at Dec. 31, 2020</t>
        </is>
      </c>
      <c r="B2" s="6" t="n">
        <v>184</v>
      </c>
      <c r="C2" s="4" t="inlineStr">
        <is>
          <t xml:space="preserve"> </t>
        </is>
      </c>
      <c r="D2" s="4" t="inlineStr">
        <is>
          <t xml:space="preserve"> </t>
        </is>
      </c>
      <c r="E2" s="4" t="inlineStr">
        <is>
          <t xml:space="preserve"> </t>
        </is>
      </c>
      <c r="F2" s="6" t="n">
        <v>1050304</v>
      </c>
      <c r="G2" s="4" t="inlineStr">
        <is>
          <t xml:space="preserve"> </t>
        </is>
      </c>
      <c r="H2" s="6" t="n">
        <v>517</v>
      </c>
      <c r="I2" s="4" t="inlineStr">
        <is>
          <t xml:space="preserve"> </t>
        </is>
      </c>
      <c r="J2" s="6" t="n">
        <v>-21861</v>
      </c>
      <c r="K2" s="4" t="inlineStr">
        <is>
          <t xml:space="preserve"> </t>
        </is>
      </c>
      <c r="L2" s="6" t="n">
        <v>-386491</v>
      </c>
      <c r="M2" s="4" t="inlineStr">
        <is>
          <t xml:space="preserve"> </t>
        </is>
      </c>
      <c r="N2" s="6" t="n">
        <v>642653</v>
      </c>
      <c r="O2" s="4" t="inlineStr">
        <is>
          <t xml:space="preserve"> </t>
        </is>
      </c>
    </row>
    <row r="3">
      <c r="A3" s="4" t="inlineStr">
        <is>
          <t>Balance as of beginning of year (in shares) at Dec. 31, 2020 | shares</t>
        </is>
      </c>
      <c r="B3" s="5" t="n">
        <v>266622382</v>
      </c>
      <c r="C3" s="5" t="n">
        <v>2666223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7051</v>
      </c>
      <c r="M5" s="4" t="inlineStr">
        <is>
          <t xml:space="preserve"> </t>
        </is>
      </c>
      <c r="N5" s="5" t="n">
        <v>-37051</v>
      </c>
      <c r="O5" s="4" t="inlineStr">
        <is>
          <t xml:space="preserve"> </t>
        </is>
      </c>
    </row>
    <row r="6">
      <c r="A6" s="4" t="inlineStr">
        <is>
          <t>Share-based compensation (Note 14)</t>
        </is>
      </c>
      <c r="B6" s="4" t="inlineStr">
        <is>
          <t xml:space="preserve"> </t>
        </is>
      </c>
      <c r="C6" s="4" t="inlineStr">
        <is>
          <t xml:space="preserve"> </t>
        </is>
      </c>
      <c r="D6" s="4" t="inlineStr">
        <is>
          <t xml:space="preserve"> </t>
        </is>
      </c>
      <c r="E6" s="4" t="inlineStr">
        <is>
          <t xml:space="preserve"> </t>
        </is>
      </c>
      <c r="F6" s="5" t="n">
        <v>151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175</v>
      </c>
      <c r="O6" s="4" t="inlineStr">
        <is>
          <t xml:space="preserve"> </t>
        </is>
      </c>
    </row>
    <row r="7">
      <c r="A7" s="4" t="inlineStr">
        <is>
          <t>Appropriation to statutory reserves (Note 1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9</v>
      </c>
      <c r="I7" s="4" t="inlineStr">
        <is>
          <t xml:space="preserve"> </t>
        </is>
      </c>
      <c r="J7" s="4" t="inlineStr">
        <is>
          <t xml:space="preserve"> </t>
        </is>
      </c>
      <c r="K7" s="4" t="inlineStr">
        <is>
          <t xml:space="preserve"> </t>
        </is>
      </c>
      <c r="L7" s="5" t="n">
        <v>-89</v>
      </c>
      <c r="M7" s="4" t="inlineStr">
        <is>
          <t xml:space="preserve"> </t>
        </is>
      </c>
      <c r="N7" s="4" t="inlineStr">
        <is>
          <t xml:space="preserve"> </t>
        </is>
      </c>
      <c r="O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816</v>
      </c>
      <c r="K8" s="4" t="inlineStr">
        <is>
          <t xml:space="preserve"> </t>
        </is>
      </c>
      <c r="L8" s="4" t="inlineStr">
        <is>
          <t xml:space="preserve"> </t>
        </is>
      </c>
      <c r="M8" s="4" t="inlineStr">
        <is>
          <t xml:space="preserve"> </t>
        </is>
      </c>
      <c r="N8" s="5" t="n">
        <v>-12816</v>
      </c>
      <c r="O8" s="4" t="inlineStr">
        <is>
          <t xml:space="preserve"> </t>
        </is>
      </c>
    </row>
    <row r="9">
      <c r="A9" s="4" t="inlineStr">
        <is>
          <t>Repurchase of ordinary shares (Note 13)</t>
        </is>
      </c>
      <c r="B9" s="4" t="inlineStr">
        <is>
          <t xml:space="preserve"> </t>
        </is>
      </c>
      <c r="C9" s="4" t="inlineStr">
        <is>
          <t xml:space="preserve"> </t>
        </is>
      </c>
      <c r="D9" s="6" t="n">
        <v>-1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64</v>
      </c>
      <c r="O9" s="4" t="inlineStr">
        <is>
          <t xml:space="preserve"> </t>
        </is>
      </c>
    </row>
    <row r="10">
      <c r="A10" s="4" t="inlineStr">
        <is>
          <t>Repurchase of ordinary shares (Note 13) (in shares) | shares</t>
        </is>
      </c>
      <c r="B10" s="4" t="inlineStr">
        <is>
          <t xml:space="preserve"> </t>
        </is>
      </c>
      <c r="C10" s="4" t="inlineStr">
        <is>
          <t xml:space="preserve"> </t>
        </is>
      </c>
      <c r="D10" s="5" t="n">
        <v>-45000</v>
      </c>
      <c r="E10" s="5" t="n">
        <v>-4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of share-based awards (Note 14)</t>
        </is>
      </c>
      <c r="B11" s="6" t="n">
        <v>1</v>
      </c>
      <c r="C11" s="4" t="inlineStr">
        <is>
          <t xml:space="preserve"> </t>
        </is>
      </c>
      <c r="D11" s="4" t="inlineStr">
        <is>
          <t xml:space="preserve"> </t>
        </is>
      </c>
      <c r="E11" s="4" t="inlineStr">
        <is>
          <t xml:space="preserve"> </t>
        </is>
      </c>
      <c r="F11" s="5" t="n">
        <v>47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77</v>
      </c>
      <c r="O11" s="4" t="inlineStr">
        <is>
          <t xml:space="preserve"> </t>
        </is>
      </c>
    </row>
    <row r="12">
      <c r="A12" s="4" t="inlineStr">
        <is>
          <t>Exercise of share-based awards (Note 14) (in shares) | shares</t>
        </is>
      </c>
      <c r="B12" s="5" t="n">
        <v>1275285</v>
      </c>
      <c r="C12" s="5" t="n">
        <v>12752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ssets transferred under common control, net of tax (Note 16)</t>
        </is>
      </c>
      <c r="B13" s="4" t="inlineStr">
        <is>
          <t xml:space="preserve"> </t>
        </is>
      </c>
      <c r="C13" s="4" t="inlineStr">
        <is>
          <t xml:space="preserve"> </t>
        </is>
      </c>
      <c r="D13" s="4" t="inlineStr">
        <is>
          <t xml:space="preserve"> </t>
        </is>
      </c>
      <c r="E13" s="4" t="inlineStr">
        <is>
          <t xml:space="preserve"> </t>
        </is>
      </c>
      <c r="F13" s="5" t="n">
        <v>9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7</v>
      </c>
      <c r="O13" s="4" t="inlineStr">
        <is>
          <t xml:space="preserve"> </t>
        </is>
      </c>
    </row>
    <row r="14">
      <c r="A14" s="4" t="inlineStr">
        <is>
          <t>Balance as of ending of year at Dec. 31, 2021</t>
        </is>
      </c>
      <c r="B14" s="6" t="n">
        <v>185</v>
      </c>
      <c r="C14" s="4" t="inlineStr">
        <is>
          <t xml:space="preserve"> </t>
        </is>
      </c>
      <c r="D14" s="4" t="inlineStr">
        <is>
          <t xml:space="preserve"> </t>
        </is>
      </c>
      <c r="E14" s="4" t="inlineStr">
        <is>
          <t xml:space="preserve"> </t>
        </is>
      </c>
      <c r="F14" s="5" t="n">
        <v>1066052</v>
      </c>
      <c r="G14" s="4" t="inlineStr">
        <is>
          <t xml:space="preserve"> </t>
        </is>
      </c>
      <c r="H14" s="5" t="n">
        <v>606</v>
      </c>
      <c r="I14" s="4" t="inlineStr">
        <is>
          <t xml:space="preserve"> </t>
        </is>
      </c>
      <c r="J14" s="5" t="n">
        <v>-34677</v>
      </c>
      <c r="K14" s="4" t="inlineStr">
        <is>
          <t xml:space="preserve"> </t>
        </is>
      </c>
      <c r="L14" s="5" t="n">
        <v>-423631</v>
      </c>
      <c r="M14" s="4" t="inlineStr">
        <is>
          <t xml:space="preserve"> </t>
        </is>
      </c>
      <c r="N14" s="5" t="n">
        <v>608371</v>
      </c>
      <c r="O14" s="4" t="inlineStr">
        <is>
          <t xml:space="preserve"> </t>
        </is>
      </c>
    </row>
    <row r="15">
      <c r="A15" s="4" t="inlineStr">
        <is>
          <t>Balance as of ending of year (in shares) at Dec. 31, 2021 | shares</t>
        </is>
      </c>
      <c r="B15" s="5" t="n">
        <v>267897667</v>
      </c>
      <c r="C15" s="5" t="n">
        <v>2678976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s of ending of year, Treasury Stock (in shares) at Dec. 31, 2021 | shares</t>
        </is>
      </c>
      <c r="B16" s="4" t="inlineStr">
        <is>
          <t xml:space="preserve"> </t>
        </is>
      </c>
      <c r="C16" s="4" t="inlineStr">
        <is>
          <t xml:space="preserve"> </t>
        </is>
      </c>
      <c r="D16" s="5" t="n">
        <v>-45000</v>
      </c>
      <c r="E16" s="5" t="n">
        <v>-4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as of ending of year, Treasury Stock at Dec. 31, 2021</t>
        </is>
      </c>
      <c r="B17" s="4" t="inlineStr">
        <is>
          <t xml:space="preserve"> </t>
        </is>
      </c>
      <c r="C17" s="4" t="inlineStr">
        <is>
          <t xml:space="preserve"> </t>
        </is>
      </c>
      <c r="D17" s="6" t="n">
        <v>-16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9819</v>
      </c>
      <c r="M19" s="4" t="inlineStr">
        <is>
          <t xml:space="preserve"> </t>
        </is>
      </c>
      <c r="N19" s="5" t="n">
        <v>109819</v>
      </c>
      <c r="O19" s="4" t="inlineStr">
        <is>
          <t xml:space="preserve"> </t>
        </is>
      </c>
    </row>
    <row r="20">
      <c r="A20" s="4" t="inlineStr">
        <is>
          <t>Share-based compensation (Note 14)</t>
        </is>
      </c>
      <c r="B20" s="4" t="inlineStr">
        <is>
          <t xml:space="preserve"> </t>
        </is>
      </c>
      <c r="C20" s="4" t="inlineStr">
        <is>
          <t xml:space="preserve"> </t>
        </is>
      </c>
      <c r="D20" s="4" t="inlineStr">
        <is>
          <t xml:space="preserve"> </t>
        </is>
      </c>
      <c r="E20" s="4" t="inlineStr">
        <is>
          <t xml:space="preserve"> </t>
        </is>
      </c>
      <c r="F20" s="5" t="n">
        <v>1304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044</v>
      </c>
      <c r="O20" s="4" t="inlineStr">
        <is>
          <t xml:space="preserve"> </t>
        </is>
      </c>
    </row>
    <row r="21">
      <c r="A21" s="4" t="inlineStr">
        <is>
          <t>Appropriation to statutory reserves (Note 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361</v>
      </c>
      <c r="I21" s="4" t="inlineStr">
        <is>
          <t xml:space="preserve"> </t>
        </is>
      </c>
      <c r="J21" s="4" t="inlineStr">
        <is>
          <t xml:space="preserve"> </t>
        </is>
      </c>
      <c r="K21" s="4" t="inlineStr">
        <is>
          <t xml:space="preserve"> </t>
        </is>
      </c>
      <c r="L21" s="5" t="n">
        <v>-7361</v>
      </c>
      <c r="M21" s="4" t="inlineStr">
        <is>
          <t xml:space="preserve"> </t>
        </is>
      </c>
      <c r="N21" s="4" t="inlineStr">
        <is>
          <t xml:space="preserve"> </t>
        </is>
      </c>
      <c r="O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5174</v>
      </c>
      <c r="K22" s="4" t="inlineStr">
        <is>
          <t xml:space="preserve"> </t>
        </is>
      </c>
      <c r="L22" s="4" t="inlineStr">
        <is>
          <t xml:space="preserve"> </t>
        </is>
      </c>
      <c r="M22" s="4" t="inlineStr">
        <is>
          <t xml:space="preserve"> </t>
        </is>
      </c>
      <c r="N22" s="5" t="n">
        <v>45174</v>
      </c>
      <c r="O22" s="4" t="inlineStr">
        <is>
          <t xml:space="preserve"> </t>
        </is>
      </c>
    </row>
    <row r="23">
      <c r="A23" s="4" t="inlineStr">
        <is>
          <t>Repurchase of ordinary shares (Note 13)</t>
        </is>
      </c>
      <c r="B23" s="4" t="inlineStr">
        <is>
          <t xml:space="preserve"> </t>
        </is>
      </c>
      <c r="C23" s="4" t="inlineStr">
        <is>
          <t xml:space="preserve"> </t>
        </is>
      </c>
      <c r="D23" s="6" t="n">
        <v>-695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959</v>
      </c>
      <c r="O23" s="4" t="inlineStr">
        <is>
          <t xml:space="preserve"> </t>
        </is>
      </c>
    </row>
    <row r="24">
      <c r="A24" s="4" t="inlineStr">
        <is>
          <t>Repurchase of ordinary shares (Note 13) (in shares) | shares</t>
        </is>
      </c>
      <c r="B24" s="4" t="inlineStr">
        <is>
          <t xml:space="preserve"> </t>
        </is>
      </c>
      <c r="C24" s="4" t="inlineStr">
        <is>
          <t xml:space="preserve"> </t>
        </is>
      </c>
      <c r="D24" s="5" t="n">
        <v>-2139920</v>
      </c>
      <c r="E24" s="5" t="n">
        <v>-21399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of share-based awards (Note 14)</t>
        </is>
      </c>
      <c r="B25" s="6" t="n">
        <v>0</v>
      </c>
      <c r="C25" s="4" t="inlineStr">
        <is>
          <t xml:space="preserve"> </t>
        </is>
      </c>
      <c r="D25" s="4" t="inlineStr">
        <is>
          <t xml:space="preserve"> </t>
        </is>
      </c>
      <c r="E25" s="4" t="inlineStr">
        <is>
          <t xml:space="preserve"> </t>
        </is>
      </c>
      <c r="F25" s="5" t="n">
        <v>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v>
      </c>
      <c r="O25" s="4" t="inlineStr">
        <is>
          <t xml:space="preserve"> </t>
        </is>
      </c>
    </row>
    <row r="26">
      <c r="A26" s="4" t="inlineStr">
        <is>
          <t>Exercise of share-based awards (Note 14) (in shares) | shares</t>
        </is>
      </c>
      <c r="B26" s="5" t="n">
        <v>9720</v>
      </c>
      <c r="C26" s="5" t="n">
        <v>97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s of ending of year at Dec. 31, 2022</t>
        </is>
      </c>
      <c r="B27" s="6" t="n">
        <v>185</v>
      </c>
      <c r="C27" s="4" t="inlineStr">
        <is>
          <t xml:space="preserve"> </t>
        </is>
      </c>
      <c r="D27" s="4" t="inlineStr">
        <is>
          <t xml:space="preserve"> </t>
        </is>
      </c>
      <c r="E27" s="4" t="inlineStr">
        <is>
          <t xml:space="preserve"> </t>
        </is>
      </c>
      <c r="F27" s="5" t="n">
        <v>1079099</v>
      </c>
      <c r="G27" s="4" t="inlineStr">
        <is>
          <t xml:space="preserve"> </t>
        </is>
      </c>
      <c r="H27" s="5" t="n">
        <v>7967</v>
      </c>
      <c r="I27" s="4" t="inlineStr">
        <is>
          <t xml:space="preserve"> </t>
        </is>
      </c>
      <c r="J27" s="5" t="n">
        <v>10497</v>
      </c>
      <c r="K27" s="4" t="inlineStr">
        <is>
          <t xml:space="preserve"> </t>
        </is>
      </c>
      <c r="L27" s="5" t="n">
        <v>-321173</v>
      </c>
      <c r="M27" s="4" t="inlineStr">
        <is>
          <t xml:space="preserve"> </t>
        </is>
      </c>
      <c r="N27" s="5" t="n">
        <v>769452</v>
      </c>
      <c r="O27" s="4" t="inlineStr">
        <is>
          <t xml:space="preserve"> </t>
        </is>
      </c>
    </row>
    <row r="28">
      <c r="A28" s="4" t="inlineStr">
        <is>
          <t>Balance as of ending of year (in shares) at Dec. 31, 2022 | shares</t>
        </is>
      </c>
      <c r="B28" s="5" t="n">
        <v>267907387</v>
      </c>
      <c r="C28" s="5" t="n">
        <v>2679073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as of ending of year, Treasury Stock (in shares) at Dec. 31, 2022 | shares</t>
        </is>
      </c>
      <c r="B29" s="4" t="inlineStr">
        <is>
          <t xml:space="preserve"> </t>
        </is>
      </c>
      <c r="C29" s="4" t="inlineStr">
        <is>
          <t xml:space="preserve"> </t>
        </is>
      </c>
      <c r="D29" s="5" t="n">
        <v>-2184920</v>
      </c>
      <c r="E29" s="5" t="n">
        <v>-21849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lance as of ending of year, Treasury Stock at Dec. 31, 2022</t>
        </is>
      </c>
      <c r="B30" s="4" t="inlineStr">
        <is>
          <t xml:space="preserve"> </t>
        </is>
      </c>
      <c r="C30" s="4" t="inlineStr">
        <is>
          <t xml:space="preserve"> </t>
        </is>
      </c>
      <c r="D30" s="6" t="n">
        <v>-71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123</v>
      </c>
      <c r="O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80907</v>
      </c>
      <c r="M32" s="4" t="inlineStr">
        <is>
          <t xml:space="preserve"> </t>
        </is>
      </c>
      <c r="N32" s="5" t="n">
        <v>180907</v>
      </c>
      <c r="O32" s="7" t="n">
        <v>25479</v>
      </c>
    </row>
    <row r="33">
      <c r="A33" s="4" t="inlineStr">
        <is>
          <t>Share-based compensation (Note 14)</t>
        </is>
      </c>
      <c r="B33" s="4" t="inlineStr">
        <is>
          <t xml:space="preserve"> </t>
        </is>
      </c>
      <c r="C33" s="4" t="inlineStr">
        <is>
          <t xml:space="preserve"> </t>
        </is>
      </c>
      <c r="D33" s="4" t="inlineStr">
        <is>
          <t xml:space="preserve"> </t>
        </is>
      </c>
      <c r="E33" s="4" t="inlineStr">
        <is>
          <t xml:space="preserve"> </t>
        </is>
      </c>
      <c r="F33" s="5" t="n">
        <v>943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9435</v>
      </c>
      <c r="O33" s="4" t="inlineStr">
        <is>
          <t xml:space="preserve"> </t>
        </is>
      </c>
    </row>
    <row r="34">
      <c r="A34" s="4" t="inlineStr">
        <is>
          <t>Appropriation to statutory reserves (Note 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7</v>
      </c>
      <c r="I34" s="4" t="inlineStr">
        <is>
          <t xml:space="preserve"> </t>
        </is>
      </c>
      <c r="J34" s="4" t="inlineStr">
        <is>
          <t xml:space="preserve"> </t>
        </is>
      </c>
      <c r="K34" s="4" t="inlineStr">
        <is>
          <t xml:space="preserve"> </t>
        </is>
      </c>
      <c r="L34" s="5" t="n">
        <v>-197</v>
      </c>
      <c r="M34" s="4" t="inlineStr">
        <is>
          <t xml:space="preserve"> </t>
        </is>
      </c>
      <c r="N34" s="4" t="inlineStr">
        <is>
          <t xml:space="preserve"> </t>
        </is>
      </c>
      <c r="O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458</v>
      </c>
      <c r="K35" s="4" t="inlineStr">
        <is>
          <t xml:space="preserve"> </t>
        </is>
      </c>
      <c r="L35" s="4" t="inlineStr">
        <is>
          <t xml:space="preserve"> </t>
        </is>
      </c>
      <c r="M35" s="4" t="inlineStr">
        <is>
          <t xml:space="preserve"> </t>
        </is>
      </c>
      <c r="N35" s="5" t="n">
        <v>7458</v>
      </c>
      <c r="O35" s="7" t="n">
        <v>1050</v>
      </c>
    </row>
    <row r="36">
      <c r="A36" s="4" t="inlineStr">
        <is>
          <t>Repurchase of ordinary shares (Note 13)</t>
        </is>
      </c>
      <c r="B36" s="4" t="inlineStr">
        <is>
          <t xml:space="preserve"> </t>
        </is>
      </c>
      <c r="C36" s="4" t="inlineStr">
        <is>
          <t xml:space="preserve"> </t>
        </is>
      </c>
      <c r="D36" s="6" t="n">
        <v>-954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9542</v>
      </c>
      <c r="O36" s="4" t="inlineStr">
        <is>
          <t xml:space="preserve"> </t>
        </is>
      </c>
    </row>
    <row r="37">
      <c r="A37" s="4" t="inlineStr">
        <is>
          <t>Repurchase of ordinary shares (Note 13) (in shares) | shares</t>
        </is>
      </c>
      <c r="B37" s="4" t="inlineStr">
        <is>
          <t xml:space="preserve"> </t>
        </is>
      </c>
      <c r="C37" s="4" t="inlineStr">
        <is>
          <t xml:space="preserve"> </t>
        </is>
      </c>
      <c r="D37" s="5" t="n">
        <v>-2101370</v>
      </c>
      <c r="E37" s="5" t="n">
        <v>-210137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of share-based awards (Note 14)</t>
        </is>
      </c>
      <c r="B38" s="6" t="n">
        <v>0</v>
      </c>
      <c r="C38" s="4" t="inlineStr">
        <is>
          <t xml:space="preserve"> </t>
        </is>
      </c>
      <c r="D38" s="4" t="inlineStr">
        <is>
          <t xml:space="preserve"> </t>
        </is>
      </c>
      <c r="E38" s="4" t="inlineStr">
        <is>
          <t xml:space="preserve"> </t>
        </is>
      </c>
      <c r="F38" s="5" t="n">
        <v>9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94</v>
      </c>
      <c r="O38" s="4" t="inlineStr">
        <is>
          <t xml:space="preserve"> </t>
        </is>
      </c>
    </row>
    <row r="39">
      <c r="A39" s="4" t="inlineStr">
        <is>
          <t>Exercise of share-based awards (Note 14) (in shares) | shares</t>
        </is>
      </c>
      <c r="B39" s="5" t="n">
        <v>83690</v>
      </c>
      <c r="C39" s="5" t="n">
        <v>836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83690</v>
      </c>
      <c r="O39" s="5" t="n">
        <v>83690</v>
      </c>
    </row>
    <row r="40">
      <c r="A40" s="4" t="inlineStr">
        <is>
          <t>Balance as of ending of year at Dec. 31, 2023</t>
        </is>
      </c>
      <c r="B40" s="6" t="n">
        <v>185</v>
      </c>
      <c r="C40" s="7" t="n">
        <v>26</v>
      </c>
      <c r="D40" s="4" t="inlineStr">
        <is>
          <t xml:space="preserve"> </t>
        </is>
      </c>
      <c r="E40" s="4" t="inlineStr">
        <is>
          <t xml:space="preserve"> </t>
        </is>
      </c>
      <c r="F40" s="6" t="n">
        <v>1088628</v>
      </c>
      <c r="G40" s="7" t="n">
        <v>153330</v>
      </c>
      <c r="H40" s="6" t="n">
        <v>8164</v>
      </c>
      <c r="I40" s="7" t="n">
        <v>1150</v>
      </c>
      <c r="J40" s="6" t="n">
        <v>17955</v>
      </c>
      <c r="K40" s="7" t="n">
        <v>2529</v>
      </c>
      <c r="L40" s="6" t="n">
        <v>-140463</v>
      </c>
      <c r="M40" s="7" t="n">
        <v>-19784</v>
      </c>
      <c r="N40" s="6" t="n">
        <v>957804</v>
      </c>
      <c r="O40" s="7" t="n">
        <v>134904</v>
      </c>
    </row>
    <row r="41">
      <c r="A41" s="4" t="inlineStr">
        <is>
          <t>Balance as of ending of year (in shares) at Dec. 31, 2023 | shares</t>
        </is>
      </c>
      <c r="B41" s="5" t="n">
        <v>267991077</v>
      </c>
      <c r="C41" s="5" t="n">
        <v>26799107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 as of ending of year, Treasury Stock (in shares) at Dec. 31, 2023 | shares</t>
        </is>
      </c>
      <c r="B42" s="4" t="inlineStr">
        <is>
          <t xml:space="preserve"> </t>
        </is>
      </c>
      <c r="C42" s="4" t="inlineStr">
        <is>
          <t xml:space="preserve"> </t>
        </is>
      </c>
      <c r="D42" s="5" t="n">
        <v>-4286290</v>
      </c>
      <c r="E42" s="5" t="n">
        <v>-428629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lance as of ending of year, Treasury Stock at Dec. 31, 2023</t>
        </is>
      </c>
      <c r="B43" s="4" t="inlineStr">
        <is>
          <t xml:space="preserve"> </t>
        </is>
      </c>
      <c r="C43" s="4" t="inlineStr">
        <is>
          <t xml:space="preserve"> </t>
        </is>
      </c>
      <c r="D43" s="6" t="n">
        <v>-16665</v>
      </c>
      <c r="E43" s="7" t="n">
        <v>-234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6665</v>
      </c>
      <c r="O43" s="7" t="n">
        <v>-2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4" customWidth="1" min="2" max="2"/>
    <col width="24" customWidth="1" min="3" max="3"/>
    <col width="23" customWidth="1" min="4" max="4"/>
    <col width="22" customWidth="1" min="5" max="5"/>
  </cols>
  <sheetData>
    <row r="1">
      <c r="A1" s="1" t="inlineStr">
        <is>
          <t>LEASE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cost</t>
        </is>
      </c>
      <c r="B4" s="6" t="n">
        <v>20875</v>
      </c>
      <c r="C4" s="7" t="n">
        <v>2940</v>
      </c>
      <c r="D4" s="6" t="n">
        <v>21797</v>
      </c>
      <c r="E4" s="6" t="n">
        <v>22147</v>
      </c>
    </row>
    <row r="5">
      <c r="A5" s="4" t="inlineStr">
        <is>
          <t>Operating lease costs</t>
        </is>
      </c>
      <c r="B5" s="5" t="n">
        <v>10349</v>
      </c>
      <c r="C5" s="5" t="n">
        <v>1458</v>
      </c>
      <c r="D5" s="5" t="n">
        <v>21567</v>
      </c>
      <c r="E5" s="5" t="n">
        <v>21755</v>
      </c>
    </row>
    <row r="6">
      <c r="A6" s="4" t="inlineStr">
        <is>
          <t>Short-term lease costs</t>
        </is>
      </c>
      <c r="B6" s="5" t="n">
        <v>10526</v>
      </c>
      <c r="C6" s="5" t="n">
        <v>1482</v>
      </c>
      <c r="D6" s="5" t="n">
        <v>230</v>
      </c>
      <c r="E6" s="5" t="n">
        <v>392</v>
      </c>
    </row>
    <row r="7">
      <c r="A7" s="4" t="inlineStr">
        <is>
          <t>Cash payments for operating leases</t>
        </is>
      </c>
      <c r="B7" s="6" t="n">
        <v>11749</v>
      </c>
      <c r="C7" s="7" t="n">
        <v>1655</v>
      </c>
      <c r="D7" s="6" t="n">
        <v>24795</v>
      </c>
      <c r="E7" s="6" t="n">
        <v>21598</v>
      </c>
    </row>
    <row r="8">
      <c r="A8" s="4" t="inlineStr">
        <is>
          <t>Weighted-average remaining lease terms</t>
        </is>
      </c>
      <c r="B8" s="4" t="inlineStr">
        <is>
          <t>2 years 1 month 17 days</t>
        </is>
      </c>
      <c r="C8" s="4" t="inlineStr">
        <is>
          <t>2 years 1 month 17 days</t>
        </is>
      </c>
      <c r="D8" s="4" t="inlineStr">
        <is>
          <t>1 year 1 month 13 days</t>
        </is>
      </c>
      <c r="E8" s="4" t="inlineStr">
        <is>
          <t xml:space="preserve"> </t>
        </is>
      </c>
    </row>
    <row r="9">
      <c r="A9" s="4" t="inlineStr">
        <is>
          <t>Weighted average incremental borrowing rates</t>
        </is>
      </c>
      <c r="B9" s="13" t="n">
        <v>0.07679999999999999</v>
      </c>
      <c r="C9" s="13" t="n">
        <v>0.07679999999999999</v>
      </c>
      <c r="D9" s="13" t="n">
        <v>0.0775</v>
      </c>
      <c r="E9"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Undiscounted future minimum payments (Details) - Dec. 31, 2023 ¥ in Thousands, $ in Thousands</t>
        </is>
      </c>
      <c r="B1" s="2" t="inlineStr">
        <is>
          <t>CNY (¥)</t>
        </is>
      </c>
      <c r="C1" s="2" t="inlineStr">
        <is>
          <t>USD ($)</t>
        </is>
      </c>
    </row>
    <row r="2">
      <c r="A2" s="3" t="inlineStr">
        <is>
          <t>LEASES</t>
        </is>
      </c>
      <c r="B2" s="4" t="inlineStr">
        <is>
          <t xml:space="preserve"> </t>
        </is>
      </c>
      <c r="C2" s="4" t="inlineStr">
        <is>
          <t xml:space="preserve"> </t>
        </is>
      </c>
    </row>
    <row r="3">
      <c r="A3" s="4" t="inlineStr">
        <is>
          <t>2024</t>
        </is>
      </c>
      <c r="B3" s="6" t="n">
        <v>1985</v>
      </c>
      <c r="C3" s="7" t="n">
        <v>280</v>
      </c>
    </row>
    <row r="4">
      <c r="A4" s="4" t="inlineStr">
        <is>
          <t>2025</t>
        </is>
      </c>
      <c r="B4" s="5" t="n">
        <v>1644</v>
      </c>
      <c r="C4" s="5" t="n">
        <v>232</v>
      </c>
    </row>
    <row r="5">
      <c r="A5" s="4" t="inlineStr">
        <is>
          <t>2026</t>
        </is>
      </c>
      <c r="B5" s="5" t="n">
        <v>508</v>
      </c>
      <c r="C5" s="5" t="n">
        <v>72</v>
      </c>
    </row>
    <row r="6">
      <c r="A6" s="4" t="inlineStr">
        <is>
          <t>Total lease payments</t>
        </is>
      </c>
      <c r="B6" s="5" t="n">
        <v>4137</v>
      </c>
      <c r="C6" s="5" t="n">
        <v>584</v>
      </c>
    </row>
    <row r="7">
      <c r="A7" s="4" t="inlineStr">
        <is>
          <t>Less: Imputed interest</t>
        </is>
      </c>
      <c r="B7" s="5" t="n">
        <v>-277</v>
      </c>
      <c r="C7" s="5" t="n">
        <v>-41</v>
      </c>
    </row>
    <row r="8">
      <c r="A8" s="4" t="inlineStr">
        <is>
          <t>Present value of lease liabilities</t>
        </is>
      </c>
      <c r="B8" s="6" t="n">
        <v>3860</v>
      </c>
      <c r="C8" s="7" t="n">
        <v>5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roll payable</t>
        </is>
      </c>
      <c r="B3" s="6" t="n">
        <v>77218</v>
      </c>
      <c r="C3" s="7" t="n">
        <v>10876</v>
      </c>
      <c r="D3" s="6" t="n">
        <v>80158</v>
      </c>
    </row>
    <row r="4">
      <c r="A4" s="4" t="inlineStr">
        <is>
          <t>Tax payable</t>
        </is>
      </c>
      <c r="B4" s="5" t="n">
        <v>30320</v>
      </c>
      <c r="C4" s="5" t="n">
        <v>4270</v>
      </c>
      <c r="D4" s="5" t="n">
        <v>32836</v>
      </c>
    </row>
    <row r="5">
      <c r="A5" s="4" t="inlineStr">
        <is>
          <t>Accrued expenses</t>
        </is>
      </c>
      <c r="B5" s="5" t="n">
        <v>28732</v>
      </c>
      <c r="C5" s="5" t="n">
        <v>4047</v>
      </c>
      <c r="D5" s="5" t="n">
        <v>24349</v>
      </c>
    </row>
    <row r="6">
      <c r="A6" s="4" t="inlineStr">
        <is>
          <t>Deposits</t>
        </is>
      </c>
      <c r="B6" s="5" t="n">
        <v>2498</v>
      </c>
      <c r="C6" s="5" t="n">
        <v>352</v>
      </c>
      <c r="D6" s="5" t="n">
        <v>2204</v>
      </c>
    </row>
    <row r="7">
      <c r="A7" s="4" t="inlineStr">
        <is>
          <t>Others</t>
        </is>
      </c>
      <c r="B7" s="5" t="n">
        <v>4909</v>
      </c>
      <c r="C7" s="5" t="n">
        <v>691</v>
      </c>
      <c r="D7" s="5" t="n">
        <v>5170</v>
      </c>
    </row>
    <row r="8">
      <c r="A8" s="4" t="inlineStr">
        <is>
          <t>Total</t>
        </is>
      </c>
      <c r="B8" s="6" t="n">
        <v>143677</v>
      </c>
      <c r="C8" s="7" t="n">
        <v>20236</v>
      </c>
      <c r="D8" s="6" t="n">
        <v>1447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TAXATION - Additional Information - Cayman Islands (Details) ¥ in Thousands</t>
        </is>
      </c>
      <c r="B1" s="2" t="inlineStr">
        <is>
          <t>Dec. 31, 2023 CNY (¥)</t>
        </is>
      </c>
    </row>
    <row r="2">
      <c r="A2" s="4" t="inlineStr">
        <is>
          <t>Cayman Islands</t>
        </is>
      </c>
      <c r="B2" s="4" t="inlineStr">
        <is>
          <t xml:space="preserve"> </t>
        </is>
      </c>
    </row>
    <row r="3">
      <c r="A3" s="3" t="inlineStr">
        <is>
          <t>Income Tax and Tax Rate [Line Items]</t>
        </is>
      </c>
      <c r="B3" s="4" t="inlineStr">
        <is>
          <t xml:space="preserve"> </t>
        </is>
      </c>
    </row>
    <row r="4">
      <c r="A4" s="4" t="inlineStr">
        <is>
          <t>Withholding tax</t>
        </is>
      </c>
      <c r="B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ATION - Additional Information - Hong Kong (Details) - Hong Kong $ in Millions</t>
        </is>
      </c>
      <c r="B1" s="2" t="inlineStr">
        <is>
          <t>12 Months Ended</t>
        </is>
      </c>
    </row>
    <row r="2">
      <c r="B2" s="2" t="inlineStr">
        <is>
          <t>Dec. 31, 2023 HKD ($)</t>
        </is>
      </c>
    </row>
    <row r="3">
      <c r="A3" s="3" t="inlineStr">
        <is>
          <t>Income Tax and Tax Rate [Line Items]</t>
        </is>
      </c>
      <c r="B3" s="4" t="inlineStr">
        <is>
          <t xml:space="preserve"> </t>
        </is>
      </c>
    </row>
    <row r="4">
      <c r="A4" s="4" t="inlineStr">
        <is>
          <t>Statutory income tax rate</t>
        </is>
      </c>
      <c r="B4" s="13" t="n">
        <v>0.165</v>
      </c>
    </row>
    <row r="5">
      <c r="A5" s="4" t="inlineStr">
        <is>
          <t>Preferential income tax rate</t>
        </is>
      </c>
      <c r="B5" s="13" t="n">
        <v>0.0825</v>
      </c>
    </row>
    <row r="6">
      <c r="A6" s="4" t="inlineStr">
        <is>
          <t>Assessable profits threshold for preferential income tax rate</t>
        </is>
      </c>
      <c r="B6" s="7"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TAXATION - Additional Information - Mainland China (Details) - Mainland China</t>
        </is>
      </c>
      <c r="B1" s="2" t="inlineStr">
        <is>
          <t>12 Months Ended</t>
        </is>
      </c>
    </row>
    <row r="2">
      <c r="B2" s="2" t="inlineStr">
        <is>
          <t>Dec. 31, 2023</t>
        </is>
      </c>
    </row>
    <row r="3">
      <c r="A3" s="3" t="inlineStr">
        <is>
          <t>Income Tax and Tax Rate [Line Items]</t>
        </is>
      </c>
      <c r="B3" s="4" t="inlineStr">
        <is>
          <t xml:space="preserve"> </t>
        </is>
      </c>
    </row>
    <row r="4">
      <c r="A4" s="4" t="inlineStr">
        <is>
          <t>Statutory income tax rate</t>
        </is>
      </c>
      <c r="B4" s="11" t="n">
        <v>0.25</v>
      </c>
    </row>
    <row r="5">
      <c r="A5" s="4" t="inlineStr">
        <is>
          <t>Withholding Tax Rate</t>
        </is>
      </c>
      <c r="B5" s="11" t="n">
        <v>0.1</v>
      </c>
    </row>
    <row r="6">
      <c r="A6" s="4" t="inlineStr">
        <is>
          <t>Tianjin Hongen Perfect Future Education Technology Co., Ltd. ("Tianjin Hongen", or the "VIE")</t>
        </is>
      </c>
      <c r="B6" s="4" t="inlineStr">
        <is>
          <t xml:space="preserve"> </t>
        </is>
      </c>
    </row>
    <row r="7">
      <c r="A7" s="3" t="inlineStr">
        <is>
          <t>Income Tax and Tax Rate [Line Items]</t>
        </is>
      </c>
      <c r="B7" s="4" t="inlineStr">
        <is>
          <t xml:space="preserve"> </t>
        </is>
      </c>
    </row>
    <row r="8">
      <c r="A8" s="4" t="inlineStr">
        <is>
          <t>Preferential income tax rate as SE</t>
        </is>
      </c>
      <c r="B8" s="13" t="n">
        <v>0.125</v>
      </c>
    </row>
    <row r="9">
      <c r="A9" s="4" t="inlineStr">
        <is>
          <t>Preferential income tax rate as HNTE</t>
        </is>
      </c>
      <c r="B9" s="11"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compon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s (benefits)</t>
        </is>
      </c>
      <c r="B4" s="6" t="n">
        <v>21666</v>
      </c>
      <c r="C4" s="7" t="n">
        <v>3052</v>
      </c>
      <c r="D4" s="6" t="n">
        <v>22953</v>
      </c>
      <c r="E4" s="6" t="n">
        <v>-145</v>
      </c>
    </row>
    <row r="5">
      <c r="A5" s="4" t="inlineStr">
        <is>
          <t>Total income tax expenses (benefits)</t>
        </is>
      </c>
      <c r="B5" s="6" t="n">
        <v>21666</v>
      </c>
      <c r="C5" s="7" t="n">
        <v>3052</v>
      </c>
      <c r="D5" s="6" t="n">
        <v>22953</v>
      </c>
      <c r="E5" s="6" t="n">
        <v>-145</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of the differences between the statutory tax rate and the effective tax rat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and Tax Rate [Line Items]</t>
        </is>
      </c>
      <c r="B3" s="4" t="inlineStr">
        <is>
          <t xml:space="preserve"> </t>
        </is>
      </c>
      <c r="C3" s="4" t="inlineStr">
        <is>
          <t xml:space="preserve"> </t>
        </is>
      </c>
      <c r="D3" s="4" t="inlineStr">
        <is>
          <t xml:space="preserve"> </t>
        </is>
      </c>
      <c r="E3" s="4" t="inlineStr">
        <is>
          <t xml:space="preserve"> </t>
        </is>
      </c>
    </row>
    <row r="4">
      <c r="A4" s="4" t="inlineStr">
        <is>
          <t>Income (loss) before income tax</t>
        </is>
      </c>
      <c r="B4" s="6" t="n">
        <v>202573</v>
      </c>
      <c r="C4" s="7" t="n">
        <v>28531</v>
      </c>
      <c r="D4" s="6" t="n">
        <v>132772</v>
      </c>
      <c r="E4" s="6" t="n">
        <v>-37196</v>
      </c>
    </row>
    <row r="5">
      <c r="A5" s="3" t="inlineStr">
        <is>
          <t>Effective Income Tax Rate Reconciliation, Amount [Abstract]</t>
        </is>
      </c>
      <c r="B5" s="4" t="inlineStr">
        <is>
          <t xml:space="preserve"> </t>
        </is>
      </c>
      <c r="C5" s="4" t="inlineStr">
        <is>
          <t xml:space="preserve"> </t>
        </is>
      </c>
      <c r="D5" s="4" t="inlineStr">
        <is>
          <t xml:space="preserve"> </t>
        </is>
      </c>
      <c r="E5" s="4" t="inlineStr">
        <is>
          <t xml:space="preserve"> </t>
        </is>
      </c>
    </row>
    <row r="6">
      <c r="A6" s="4" t="inlineStr">
        <is>
          <t>Income tax computed at the statutory tax rate of 25%</t>
        </is>
      </c>
      <c r="B6" s="5" t="n">
        <v>50643</v>
      </c>
      <c r="C6" s="5" t="n">
        <v>7133</v>
      </c>
      <c r="D6" s="5" t="n">
        <v>33193</v>
      </c>
      <c r="E6" s="5" t="n">
        <v>-9299</v>
      </c>
    </row>
    <row r="7">
      <c r="A7" s="4" t="inlineStr">
        <is>
          <t>Effect of differing tax rates in different jurisdictions</t>
        </is>
      </c>
      <c r="B7" s="5" t="n">
        <v>2740</v>
      </c>
      <c r="C7" s="5" t="n">
        <v>386</v>
      </c>
      <c r="D7" s="5" t="n">
        <v>4459</v>
      </c>
      <c r="E7" s="5" t="n">
        <v>5232</v>
      </c>
    </row>
    <row r="8">
      <c r="A8" s="4" t="inlineStr">
        <is>
          <t>Research and development superdeduction</t>
        </is>
      </c>
      <c r="B8" s="5" t="n">
        <v>-29192</v>
      </c>
      <c r="C8" s="5" t="n">
        <v>-4112</v>
      </c>
      <c r="D8" s="5" t="n">
        <v>-36078</v>
      </c>
      <c r="E8" s="5" t="n">
        <v>-31855</v>
      </c>
    </row>
    <row r="9">
      <c r="A9" s="4" t="inlineStr">
        <is>
          <t>Shared-based compensation expenses</t>
        </is>
      </c>
      <c r="B9" s="5" t="n">
        <v>2359</v>
      </c>
      <c r="C9" s="5" t="n">
        <v>332</v>
      </c>
      <c r="D9" s="5" t="n">
        <v>3261</v>
      </c>
      <c r="E9" s="5" t="n">
        <v>3223</v>
      </c>
    </row>
    <row r="10">
      <c r="A10" s="4" t="inlineStr">
        <is>
          <t>Nondeductible expenses</t>
        </is>
      </c>
      <c r="B10" s="5" t="n">
        <v>2928</v>
      </c>
      <c r="C10" s="5" t="n">
        <v>412</v>
      </c>
      <c r="D10" s="5" t="n">
        <v>2310</v>
      </c>
      <c r="E10" s="5" t="n">
        <v>1656</v>
      </c>
    </row>
    <row r="11">
      <c r="A11" s="4" t="inlineStr">
        <is>
          <t>Effect of preferential tax rates and tax holiday in mainland China</t>
        </is>
      </c>
      <c r="B11" s="5" t="n">
        <v>-28489</v>
      </c>
      <c r="C11" s="5" t="n">
        <v>-4013</v>
      </c>
      <c r="D11" s="5" t="n">
        <v>-15934</v>
      </c>
      <c r="E11" s="5" t="n">
        <v>-43974</v>
      </c>
    </row>
    <row r="12">
      <c r="A12" s="4" t="inlineStr">
        <is>
          <t>Change in valuation allowance</t>
        </is>
      </c>
      <c r="B12" s="5" t="n">
        <v>22950</v>
      </c>
      <c r="C12" s="5" t="n">
        <v>3232</v>
      </c>
      <c r="D12" s="5" t="n">
        <v>30309</v>
      </c>
      <c r="E12" s="5" t="n">
        <v>75192</v>
      </c>
    </row>
    <row r="13">
      <c r="A13" s="4" t="inlineStr">
        <is>
          <t>Others</t>
        </is>
      </c>
      <c r="B13" s="5" t="n">
        <v>-2273</v>
      </c>
      <c r="C13" s="5" t="n">
        <v>-318</v>
      </c>
      <c r="D13" s="5" t="n">
        <v>1433</v>
      </c>
      <c r="E13" s="5" t="n">
        <v>-320</v>
      </c>
    </row>
    <row r="14">
      <c r="A14" s="4" t="inlineStr">
        <is>
          <t>Income tax expenses (benefits)</t>
        </is>
      </c>
      <c r="B14" s="6" t="n">
        <v>21666</v>
      </c>
      <c r="C14" s="7" t="n">
        <v>3052</v>
      </c>
      <c r="D14" s="6" t="n">
        <v>22953</v>
      </c>
      <c r="E14" s="6" t="n">
        <v>-145</v>
      </c>
    </row>
    <row r="15">
      <c r="A15" s="4" t="inlineStr">
        <is>
          <t>Mainland China</t>
        </is>
      </c>
      <c r="B15" s="4" t="inlineStr">
        <is>
          <t xml:space="preserve"> </t>
        </is>
      </c>
      <c r="C15" s="4" t="inlineStr">
        <is>
          <t xml:space="preserve"> </t>
        </is>
      </c>
      <c r="D15" s="4" t="inlineStr">
        <is>
          <t xml:space="preserve"> </t>
        </is>
      </c>
      <c r="E15" s="4" t="inlineStr">
        <is>
          <t xml:space="preserve"> </t>
        </is>
      </c>
    </row>
    <row r="16">
      <c r="A16" s="3" t="inlineStr">
        <is>
          <t>Effective Income Tax Rate Reconciliation, Amount [Abstract]</t>
        </is>
      </c>
      <c r="B16" s="4" t="inlineStr">
        <is>
          <t xml:space="preserve"> </t>
        </is>
      </c>
      <c r="C16" s="4" t="inlineStr">
        <is>
          <t xml:space="preserve"> </t>
        </is>
      </c>
      <c r="D16" s="4" t="inlineStr">
        <is>
          <t xml:space="preserve"> </t>
        </is>
      </c>
      <c r="E16" s="4" t="inlineStr">
        <is>
          <t xml:space="preserve"> </t>
        </is>
      </c>
    </row>
    <row r="17">
      <c r="A17" s="4" t="inlineStr">
        <is>
          <t>Statutory income tax rate</t>
        </is>
      </c>
      <c r="B17" s="11" t="n">
        <v>0.25</v>
      </c>
      <c r="C17" s="11" t="n">
        <v>0.25</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TAXATION - Deferred tax assets (Details) ¥ in Thousands, $ in Thousand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Tax loss carry forward</t>
        </is>
      </c>
      <c r="B3" s="6" t="n">
        <v>98811</v>
      </c>
      <c r="C3" s="7" t="n">
        <v>13917</v>
      </c>
      <c r="D3" s="6" t="n">
        <v>73038</v>
      </c>
    </row>
    <row r="4">
      <c r="A4" s="4" t="inlineStr">
        <is>
          <t>Deferred revenue and customer advances</t>
        </is>
      </c>
      <c r="B4" s="5" t="n">
        <v>34107</v>
      </c>
      <c r="C4" s="5" t="n">
        <v>4804</v>
      </c>
      <c r="D4" s="5" t="n">
        <v>37752</v>
      </c>
    </row>
    <row r="5">
      <c r="A5" s="4" t="inlineStr">
        <is>
          <t>Lease liabilities</t>
        </is>
      </c>
      <c r="B5" s="5" t="n">
        <v>878</v>
      </c>
      <c r="C5" s="5" t="n">
        <v>124</v>
      </c>
      <c r="D5" s="5" t="n">
        <v>1960</v>
      </c>
    </row>
    <row r="6">
      <c r="A6" s="4" t="inlineStr">
        <is>
          <t>Others</t>
        </is>
      </c>
      <c r="B6" s="5" t="n">
        <v>3083</v>
      </c>
      <c r="C6" s="5" t="n">
        <v>434</v>
      </c>
      <c r="D6" s="5" t="n">
        <v>3023</v>
      </c>
    </row>
    <row r="7">
      <c r="A7" s="4" t="inlineStr">
        <is>
          <t>Less: valuation allowance</t>
        </is>
      </c>
      <c r="B7" s="5" t="n">
        <v>-136075</v>
      </c>
      <c r="C7" s="5" t="n">
        <v>-19166</v>
      </c>
      <c r="D7" s="5" t="n">
        <v>-113125</v>
      </c>
    </row>
    <row r="8">
      <c r="A8" s="4" t="inlineStr">
        <is>
          <t>Total deferred tax assets</t>
        </is>
      </c>
      <c r="B8" s="5" t="n">
        <v>804</v>
      </c>
      <c r="C8" s="5" t="n">
        <v>113</v>
      </c>
      <c r="D8" s="5" t="n">
        <v>2648</v>
      </c>
    </row>
    <row r="9">
      <c r="A9" s="3" t="inlineStr">
        <is>
          <t>Deferred tax liabilities</t>
        </is>
      </c>
      <c r="B9" s="4" t="inlineStr">
        <is>
          <t xml:space="preserve"> </t>
        </is>
      </c>
      <c r="C9" s="4" t="inlineStr">
        <is>
          <t xml:space="preserve"> </t>
        </is>
      </c>
      <c r="D9" s="4" t="inlineStr">
        <is>
          <t xml:space="preserve"> </t>
        </is>
      </c>
    </row>
    <row r="10">
      <c r="A10" s="4" t="inlineStr">
        <is>
          <t>ROU assets</t>
        </is>
      </c>
      <c r="B10" s="5" t="n">
        <v>-804</v>
      </c>
      <c r="C10" s="5" t="n">
        <v>-113</v>
      </c>
      <c r="D10" s="5" t="n">
        <v>-2648</v>
      </c>
    </row>
    <row r="11">
      <c r="A11" s="4" t="inlineStr">
        <is>
          <t>Total deferred tax liabilities</t>
        </is>
      </c>
      <c r="B11" s="5" t="n">
        <v>-804</v>
      </c>
      <c r="C11" s="5" t="n">
        <v>-113</v>
      </c>
      <c r="D11" s="5" t="n">
        <v>-2648</v>
      </c>
    </row>
    <row r="12">
      <c r="A12" s="4" t="inlineStr">
        <is>
          <t>Net deferred tax assets, net</t>
        </is>
      </c>
      <c r="B12" s="5" t="n">
        <v>0</v>
      </c>
      <c r="C12" s="5" t="n">
        <v>0</v>
      </c>
      <c r="D12" s="6" t="n">
        <v>0</v>
      </c>
    </row>
    <row r="13">
      <c r="A13" s="4" t="inlineStr">
        <is>
          <t>Operating Loss Carryforwards</t>
        </is>
      </c>
      <c r="B13" s="6" t="n">
        <v>403791</v>
      </c>
      <c r="C13" s="7" t="n">
        <v>56873</v>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26" customWidth="1" min="2" max="2"/>
    <col width="21" customWidth="1" min="3" max="3"/>
  </cols>
  <sheetData>
    <row r="1">
      <c r="A1" s="1" t="inlineStr">
        <is>
          <t>ORDINARY SHARES (Details)</t>
        </is>
      </c>
      <c r="B1" s="2" t="inlineStr">
        <is>
          <t>Dec. 31, 2023 Vote shares</t>
        </is>
      </c>
      <c r="C1" s="2" t="inlineStr">
        <is>
          <t>Dec. 31, 2022 shares</t>
        </is>
      </c>
    </row>
    <row r="2">
      <c r="A2" s="4" t="inlineStr">
        <is>
          <t>Class A ordinary shar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hares, votes per share | Vote</t>
        </is>
      </c>
      <c r="B4" s="5" t="n">
        <v>1</v>
      </c>
      <c r="C4" s="4" t="inlineStr">
        <is>
          <t xml:space="preserve"> </t>
        </is>
      </c>
    </row>
    <row r="5">
      <c r="A5" s="4" t="inlineStr">
        <is>
          <t>Number of shares authorized</t>
        </is>
      </c>
      <c r="B5" s="5" t="n">
        <v>700000000</v>
      </c>
      <c r="C5" s="5" t="n">
        <v>700000000</v>
      </c>
    </row>
    <row r="6">
      <c r="A6" s="4" t="inlineStr">
        <is>
          <t>Class B ordinary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hares, votes per share | Vote</t>
        </is>
      </c>
      <c r="B8" s="5" t="n">
        <v>10</v>
      </c>
      <c r="C8" s="4" t="inlineStr">
        <is>
          <t xml:space="preserve"> </t>
        </is>
      </c>
    </row>
    <row r="9">
      <c r="A9" s="4" t="inlineStr">
        <is>
          <t>Number of shares authorized</t>
        </is>
      </c>
      <c r="B9" s="5" t="n">
        <v>200000000</v>
      </c>
      <c r="C9" s="5" t="n">
        <v>200000000</v>
      </c>
    </row>
    <row r="10">
      <c r="A10" s="4" t="inlineStr">
        <is>
          <t>Undesignat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uthorized</t>
        </is>
      </c>
      <c r="B12" s="5" t="n">
        <v>100000000</v>
      </c>
      <c r="C12" s="5" t="n">
        <v>100000000</v>
      </c>
    </row>
    <row r="13">
      <c r="A13" s="4" t="inlineStr">
        <is>
          <t>Ordinary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authorized</t>
        </is>
      </c>
      <c r="B15" s="5" t="n">
        <v>1000000000</v>
      </c>
      <c r="C15" s="5" t="n">
        <v>10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80907</v>
      </c>
      <c r="C4" s="7" t="n">
        <v>25479</v>
      </c>
      <c r="D4" s="6" t="n">
        <v>109819</v>
      </c>
      <c r="E4" s="6" t="n">
        <v>-37051</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690</v>
      </c>
      <c r="C6" s="5" t="n">
        <v>1647</v>
      </c>
      <c r="D6" s="5" t="n">
        <v>10832</v>
      </c>
      <c r="E6" s="5" t="n">
        <v>6418</v>
      </c>
    </row>
    <row r="7">
      <c r="A7" s="4" t="inlineStr">
        <is>
          <t>Share-based compensation</t>
        </is>
      </c>
      <c r="B7" s="5" t="n">
        <v>9435</v>
      </c>
      <c r="C7" s="5" t="n">
        <v>1329</v>
      </c>
      <c r="D7" s="5" t="n">
        <v>13044</v>
      </c>
      <c r="E7" s="5" t="n">
        <v>15175</v>
      </c>
    </row>
    <row r="8">
      <c r="A8" s="4" t="inlineStr">
        <is>
          <t>Allowance of credit losses</t>
        </is>
      </c>
      <c r="B8" s="5" t="n">
        <v>519</v>
      </c>
      <c r="C8" s="5" t="n">
        <v>73</v>
      </c>
      <c r="D8" s="5" t="n">
        <v>5026</v>
      </c>
      <c r="E8" s="5" t="n">
        <v>225</v>
      </c>
    </row>
    <row r="9">
      <c r="A9" s="4" t="inlineStr">
        <is>
          <t>Provision (reversal) of inventory reserve</t>
        </is>
      </c>
      <c r="B9" s="5" t="n">
        <v>-425</v>
      </c>
      <c r="C9" s="5" t="n">
        <v>-60</v>
      </c>
      <c r="D9" s="5" t="n">
        <v>2207</v>
      </c>
      <c r="E9" s="5" t="n">
        <v>1443</v>
      </c>
    </row>
    <row r="10">
      <c r="A10" s="4" t="inlineStr">
        <is>
          <t>Non-cash operating lease expenses</t>
        </is>
      </c>
      <c r="B10" s="5" t="n">
        <v>10349</v>
      </c>
      <c r="C10" s="5" t="n">
        <v>1458</v>
      </c>
      <c r="D10" s="5" t="n">
        <v>21567</v>
      </c>
      <c r="E10" s="5" t="n">
        <v>21755</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18293</v>
      </c>
      <c r="C12" s="5" t="n">
        <v>2577</v>
      </c>
      <c r="D12" s="5" t="n">
        <v>-28508</v>
      </c>
      <c r="E12" s="5" t="n">
        <v>21608</v>
      </c>
    </row>
    <row r="13">
      <c r="A13" s="4" t="inlineStr">
        <is>
          <t>Amounts due from related parties</t>
        </is>
      </c>
      <c r="B13" s="5" t="n">
        <v>476</v>
      </c>
      <c r="C13" s="5" t="n">
        <v>67</v>
      </c>
      <c r="D13" s="5" t="n">
        <v>4782</v>
      </c>
      <c r="E13" s="5" t="n">
        <v>-6746</v>
      </c>
    </row>
    <row r="14">
      <c r="A14" s="4" t="inlineStr">
        <is>
          <t>Inventories</t>
        </is>
      </c>
      <c r="B14" s="5" t="n">
        <v>3034</v>
      </c>
      <c r="C14" s="5" t="n">
        <v>427</v>
      </c>
      <c r="D14" s="5" t="n">
        <v>6720</v>
      </c>
      <c r="E14" s="5" t="n">
        <v>-12624</v>
      </c>
    </row>
    <row r="15">
      <c r="A15" s="4" t="inlineStr">
        <is>
          <t>Prepayments and other current assets</t>
        </is>
      </c>
      <c r="B15" s="5" t="n">
        <v>13348</v>
      </c>
      <c r="C15" s="5" t="n">
        <v>1880</v>
      </c>
      <c r="D15" s="5" t="n">
        <v>-29813</v>
      </c>
      <c r="E15" s="5" t="n">
        <v>-8249</v>
      </c>
    </row>
    <row r="16">
      <c r="A16" s="4" t="inlineStr">
        <is>
          <t>Other non-current assets</t>
        </is>
      </c>
      <c r="B16" s="5" t="n">
        <v>-2206</v>
      </c>
      <c r="C16" s="5" t="n">
        <v>-311</v>
      </c>
      <c r="D16" s="5" t="n">
        <v>-2729</v>
      </c>
      <c r="E16" s="5" t="n">
        <v>182</v>
      </c>
    </row>
    <row r="17">
      <c r="A17" s="4" t="inlineStr">
        <is>
          <t>Accounts payable</t>
        </is>
      </c>
      <c r="B17" s="5" t="n">
        <v>-2081</v>
      </c>
      <c r="C17" s="5" t="n">
        <v>-293</v>
      </c>
      <c r="D17" s="5" t="n">
        <v>-6330</v>
      </c>
      <c r="E17" s="5" t="n">
        <v>8985</v>
      </c>
    </row>
    <row r="18">
      <c r="A18" s="4" t="inlineStr">
        <is>
          <t>Amounts due to related parties</t>
        </is>
      </c>
      <c r="B18" s="5" t="n">
        <v>-2516</v>
      </c>
      <c r="C18" s="5" t="n">
        <v>-354</v>
      </c>
      <c r="D18" s="5" t="n">
        <v>-1909</v>
      </c>
      <c r="E18" s="5" t="n">
        <v>8368</v>
      </c>
    </row>
    <row r="19">
      <c r="A19" s="4" t="inlineStr">
        <is>
          <t>Deferred revenue and customer advances</t>
        </is>
      </c>
      <c r="B19" s="5" t="n">
        <v>-60483</v>
      </c>
      <c r="C19" s="5" t="n">
        <v>-8519</v>
      </c>
      <c r="D19" s="5" t="n">
        <v>76083</v>
      </c>
      <c r="E19" s="5" t="n">
        <v>34367</v>
      </c>
    </row>
    <row r="20">
      <c r="A20" s="4" t="inlineStr">
        <is>
          <t>Operating lease liabilities</t>
        </is>
      </c>
      <c r="B20" s="5" t="n">
        <v>-6373</v>
      </c>
      <c r="C20" s="5" t="n">
        <v>-898</v>
      </c>
      <c r="D20" s="5" t="n">
        <v>-21331</v>
      </c>
      <c r="E20" s="5" t="n">
        <v>-25838</v>
      </c>
    </row>
    <row r="21">
      <c r="A21" s="4" t="inlineStr">
        <is>
          <t>Accrued expenses and other current liabilities</t>
        </is>
      </c>
      <c r="B21" s="5" t="n">
        <v>-1845</v>
      </c>
      <c r="C21" s="5" t="n">
        <v>-260</v>
      </c>
      <c r="D21" s="5" t="n">
        <v>29006</v>
      </c>
      <c r="E21" s="5" t="n">
        <v>10196</v>
      </c>
    </row>
    <row r="22">
      <c r="A22" s="4" t="inlineStr">
        <is>
          <t>Net cash provided by operating activities</t>
        </is>
      </c>
      <c r="B22" s="5" t="n">
        <v>172122</v>
      </c>
      <c r="C22" s="5" t="n">
        <v>24242</v>
      </c>
      <c r="D22" s="5" t="n">
        <v>188466</v>
      </c>
      <c r="E22" s="5" t="n">
        <v>38214</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 and intangible assets</t>
        </is>
      </c>
      <c r="B24" s="5" t="n">
        <v>-6509</v>
      </c>
      <c r="C24" s="5" t="n">
        <v>-917</v>
      </c>
      <c r="D24" s="5" t="n">
        <v>-6588</v>
      </c>
      <c r="E24" s="5" t="n">
        <v>-32283</v>
      </c>
    </row>
    <row r="25">
      <c r="A25" s="4" t="inlineStr">
        <is>
          <t>Payment for long-term investment</t>
        </is>
      </c>
      <c r="B25" s="4" t="inlineStr">
        <is>
          <t xml:space="preserve"> </t>
        </is>
      </c>
      <c r="C25" s="4" t="inlineStr">
        <is>
          <t xml:space="preserve"> </t>
        </is>
      </c>
      <c r="D25" s="5" t="n">
        <v>-26333</v>
      </c>
      <c r="E25" s="4" t="inlineStr">
        <is>
          <t xml:space="preserve"> </t>
        </is>
      </c>
    </row>
    <row r="26">
      <c r="A26" s="4" t="inlineStr">
        <is>
          <t>Placements of time deposits</t>
        </is>
      </c>
      <c r="B26" s="5" t="n">
        <v>-380344</v>
      </c>
      <c r="C26" s="5" t="n">
        <v>-53570</v>
      </c>
      <c r="D26" s="5" t="n">
        <v>-222941</v>
      </c>
      <c r="E26" s="4" t="inlineStr">
        <is>
          <t xml:space="preserve"> </t>
        </is>
      </c>
    </row>
    <row r="27">
      <c r="A27" s="4" t="inlineStr">
        <is>
          <t>Proceeds from maturity of time deposits</t>
        </is>
      </c>
      <c r="B27" s="5" t="n">
        <v>380344</v>
      </c>
      <c r="C27" s="5" t="n">
        <v>53570</v>
      </c>
      <c r="D27" s="5" t="n">
        <v>222941</v>
      </c>
      <c r="E27" s="4" t="inlineStr">
        <is>
          <t xml:space="preserve"> </t>
        </is>
      </c>
    </row>
    <row r="28">
      <c r="A28" s="4" t="inlineStr">
        <is>
          <t>Proceeds from disposal of property and equipment</t>
        </is>
      </c>
      <c r="B28" s="4" t="inlineStr">
        <is>
          <t xml:space="preserve"> </t>
        </is>
      </c>
      <c r="C28" s="4" t="inlineStr">
        <is>
          <t xml:space="preserve"> </t>
        </is>
      </c>
      <c r="D28" s="5" t="n">
        <v>79</v>
      </c>
      <c r="E28" s="5" t="n">
        <v>332</v>
      </c>
    </row>
    <row r="29">
      <c r="A29" s="4" t="inlineStr">
        <is>
          <t>Net cash used in investing activities</t>
        </is>
      </c>
      <c r="B29" s="5" t="n">
        <v>-6509</v>
      </c>
      <c r="C29" s="5" t="n">
        <v>-917</v>
      </c>
      <c r="D29" s="5" t="n">
        <v>-32842</v>
      </c>
      <c r="E29" s="5" t="n">
        <v>-31951</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Repurchase of ordinary shares</t>
        </is>
      </c>
      <c r="B31" s="5" t="n">
        <v>-9542</v>
      </c>
      <c r="C31" s="5" t="n">
        <v>-1344</v>
      </c>
      <c r="D31" s="5" t="n">
        <v>-6959</v>
      </c>
      <c r="E31" s="5" t="n">
        <v>-164</v>
      </c>
    </row>
    <row r="32">
      <c r="A32" s="4" t="inlineStr">
        <is>
          <t>Proceeds from assets transferred under common control</t>
        </is>
      </c>
      <c r="B32" s="4" t="inlineStr">
        <is>
          <t xml:space="preserve"> </t>
        </is>
      </c>
      <c r="C32" s="4" t="inlineStr">
        <is>
          <t xml:space="preserve"> </t>
        </is>
      </c>
      <c r="D32" s="4" t="inlineStr">
        <is>
          <t xml:space="preserve"> </t>
        </is>
      </c>
      <c r="E32" s="5" t="n">
        <v>97</v>
      </c>
    </row>
    <row r="33">
      <c r="A33" s="4" t="inlineStr">
        <is>
          <t>Proceeds received from exercise of share options</t>
        </is>
      </c>
      <c r="B33" s="5" t="n">
        <v>94</v>
      </c>
      <c r="C33" s="5" t="n">
        <v>13</v>
      </c>
      <c r="D33" s="5" t="n">
        <v>3</v>
      </c>
      <c r="E33" s="5" t="n">
        <v>477</v>
      </c>
    </row>
    <row r="34">
      <c r="A34" s="4" t="inlineStr">
        <is>
          <t>Net cash provided by (used in) financing activities</t>
        </is>
      </c>
      <c r="B34" s="5" t="n">
        <v>-9448</v>
      </c>
      <c r="C34" s="5" t="n">
        <v>-1331</v>
      </c>
      <c r="D34" s="5" t="n">
        <v>-6956</v>
      </c>
      <c r="E34" s="5" t="n">
        <v>410</v>
      </c>
    </row>
    <row r="35">
      <c r="A35" s="4" t="inlineStr">
        <is>
          <t>Effect of exchange rate changes on cash and cash equivalents</t>
        </is>
      </c>
      <c r="B35" s="5" t="n">
        <v>7603</v>
      </c>
      <c r="C35" s="5" t="n">
        <v>1073</v>
      </c>
      <c r="D35" s="5" t="n">
        <v>45969</v>
      </c>
      <c r="E35" s="5" t="n">
        <v>-12993</v>
      </c>
    </row>
    <row r="36">
      <c r="A36" s="4" t="inlineStr">
        <is>
          <t>Net change in cash and cash equivalents</t>
        </is>
      </c>
      <c r="B36" s="5" t="n">
        <v>163768</v>
      </c>
      <c r="C36" s="5" t="n">
        <v>23067</v>
      </c>
      <c r="D36" s="5" t="n">
        <v>194637</v>
      </c>
      <c r="E36" s="5" t="n">
        <v>-6320</v>
      </c>
    </row>
    <row r="37">
      <c r="A37" s="4" t="inlineStr">
        <is>
          <t>Cash and cash equivalents at the beginning of the year</t>
        </is>
      </c>
      <c r="B37" s="5" t="n">
        <v>1049999</v>
      </c>
      <c r="C37" s="5" t="n">
        <v>147889</v>
      </c>
      <c r="D37" s="5" t="n">
        <v>855362</v>
      </c>
      <c r="E37" s="5" t="n">
        <v>861682</v>
      </c>
    </row>
    <row r="38">
      <c r="A38" s="4" t="inlineStr">
        <is>
          <t>Cash and cash equivalents at the end of the year</t>
        </is>
      </c>
      <c r="B38" s="5" t="n">
        <v>1213767</v>
      </c>
      <c r="C38" s="5" t="n">
        <v>170956</v>
      </c>
      <c r="D38" s="5" t="n">
        <v>1049999</v>
      </c>
      <c r="E38" s="5" t="n">
        <v>855362</v>
      </c>
    </row>
    <row r="39">
      <c r="A39" s="3" t="inlineStr">
        <is>
          <t>Supplemental disclosures of cash flow information:</t>
        </is>
      </c>
      <c r="B39" s="4" t="inlineStr">
        <is>
          <t xml:space="preserve"> </t>
        </is>
      </c>
      <c r="C39" s="4" t="inlineStr">
        <is>
          <t xml:space="preserve"> </t>
        </is>
      </c>
      <c r="D39" s="4" t="inlineStr">
        <is>
          <t xml:space="preserve"> </t>
        </is>
      </c>
      <c r="E39" s="4" t="inlineStr">
        <is>
          <t xml:space="preserve"> </t>
        </is>
      </c>
    </row>
    <row r="40">
      <c r="A40" s="4" t="inlineStr">
        <is>
          <t>Cash paid for income taxes</t>
        </is>
      </c>
      <c r="B40" s="5" t="n">
        <v>23276</v>
      </c>
      <c r="C40" s="5" t="n">
        <v>3278</v>
      </c>
      <c r="D40" s="5" t="n">
        <v>8363</v>
      </c>
      <c r="E40" s="5" t="n">
        <v>459</v>
      </c>
    </row>
    <row r="41">
      <c r="A41" s="3" t="inlineStr">
        <is>
          <t>Supplemental disclosures of non-cash information:</t>
        </is>
      </c>
      <c r="B41" s="4" t="inlineStr">
        <is>
          <t xml:space="preserve"> </t>
        </is>
      </c>
      <c r="C41" s="4" t="inlineStr">
        <is>
          <t xml:space="preserve"> </t>
        </is>
      </c>
      <c r="D41" s="4" t="inlineStr">
        <is>
          <t xml:space="preserve"> </t>
        </is>
      </c>
      <c r="E41" s="4" t="inlineStr">
        <is>
          <t xml:space="preserve"> </t>
        </is>
      </c>
    </row>
    <row r="42">
      <c r="A42" s="4" t="inlineStr">
        <is>
          <t>Purchase of property and equipment, and intangible assets included in accrued expenses and other current liabilities</t>
        </is>
      </c>
      <c r="B42" s="5" t="n">
        <v>1339</v>
      </c>
      <c r="C42" s="5" t="n">
        <v>189</v>
      </c>
      <c r="D42" s="5" t="n">
        <v>771</v>
      </c>
      <c r="E42" s="5" t="n">
        <v>1867</v>
      </c>
    </row>
    <row r="43">
      <c r="A43" s="4" t="inlineStr">
        <is>
          <t>Operating lease right-of-use assets obtained in exchange for operating lease liabilities from new leases</t>
        </is>
      </c>
      <c r="B43" s="6" t="n">
        <v>830</v>
      </c>
      <c r="C43" s="7" t="n">
        <v>117</v>
      </c>
      <c r="D43" s="6" t="n">
        <v>229</v>
      </c>
      <c r="E43" s="6" t="n">
        <v>505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5" customWidth="1" min="5" max="5"/>
    <col width="29" customWidth="1" min="6" max="6"/>
    <col width="33" customWidth="1" min="7" max="7"/>
  </cols>
  <sheetData>
    <row r="1">
      <c r="A1" s="1" t="inlineStr">
        <is>
          <t>SHARE REPURCHASE PROGRAM (Details) - 2021 Share Repurchase Program $ / shares in Units, ¥ in Thousands, $ in Thousands</t>
        </is>
      </c>
      <c r="B1" s="2" t="inlineStr">
        <is>
          <t>12 Months Ended</t>
        </is>
      </c>
    </row>
    <row r="2">
      <c r="B2" s="2" t="inlineStr">
        <is>
          <t>Dec. 31, 2023 USD ($) $ / shares shares</t>
        </is>
      </c>
      <c r="C2" s="2" t="inlineStr">
        <is>
          <t>Dec. 31, 2023 CNY (¥) shares</t>
        </is>
      </c>
      <c r="D2" s="2" t="inlineStr">
        <is>
          <t>Dec. 31, 2022 CNY (¥) shares</t>
        </is>
      </c>
      <c r="E2" s="2" t="inlineStr">
        <is>
          <t>Dec. 31, 2022 $ / shares</t>
        </is>
      </c>
      <c r="F2" s="2" t="inlineStr">
        <is>
          <t>Dec. 31, 2021 CNY (¥) shares</t>
        </is>
      </c>
      <c r="G2" s="2" t="inlineStr">
        <is>
          <t>Dec. 31, 2021 USD ($) $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repurchase program</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row>
    <row r="5">
      <c r="A5" s="4" t="inlineStr">
        <is>
          <t>American Deposit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t>
        </is>
      </c>
      <c r="B7" s="5" t="n">
        <v>420274</v>
      </c>
      <c r="C7" s="5" t="n">
        <v>420274</v>
      </c>
      <c r="D7" s="5" t="n">
        <v>427984</v>
      </c>
      <c r="E7" s="4" t="inlineStr">
        <is>
          <t xml:space="preserve"> </t>
        </is>
      </c>
      <c r="F7" s="5" t="n">
        <v>9000</v>
      </c>
      <c r="G7" s="4" t="inlineStr">
        <is>
          <t xml:space="preserve"> </t>
        </is>
      </c>
    </row>
    <row r="8">
      <c r="A8" s="4" t="inlineStr">
        <is>
          <t>Total cost of shares repurchased</t>
        </is>
      </c>
      <c r="B8" s="7" t="n">
        <v>1344</v>
      </c>
      <c r="C8" s="6" t="n">
        <v>9542</v>
      </c>
      <c r="D8" s="6" t="n">
        <v>6959</v>
      </c>
      <c r="E8" s="4" t="inlineStr">
        <is>
          <t xml:space="preserve"> </t>
        </is>
      </c>
      <c r="F8" s="6" t="n">
        <v>164</v>
      </c>
      <c r="G8" s="4" t="inlineStr">
        <is>
          <t xml:space="preserve"> </t>
        </is>
      </c>
    </row>
    <row r="9">
      <c r="A9" s="4" t="inlineStr">
        <is>
          <t>Weighted average price of shares repurchased | $ / shares</t>
        </is>
      </c>
      <c r="B9" s="10" t="n">
        <v>3.29</v>
      </c>
      <c r="C9" s="4" t="inlineStr">
        <is>
          <t xml:space="preserve"> </t>
        </is>
      </c>
      <c r="D9" s="4" t="inlineStr">
        <is>
          <t xml:space="preserve"> </t>
        </is>
      </c>
      <c r="E9" s="10" t="n">
        <v>2.47</v>
      </c>
      <c r="F9" s="4" t="inlineStr">
        <is>
          <t xml:space="preserve"> </t>
        </is>
      </c>
      <c r="G9" s="10" t="n">
        <v>2.86</v>
      </c>
    </row>
    <row r="10">
      <c r="A10" s="4" t="inlineStr">
        <is>
          <t>Extension period for share repurchase program</t>
        </is>
      </c>
      <c r="B10" s="4" t="inlineStr">
        <is>
          <t>12 months</t>
        </is>
      </c>
      <c r="C10" s="4" t="inlineStr">
        <is>
          <t>12 months</t>
        </is>
      </c>
      <c r="D10" s="4" t="inlineStr">
        <is>
          <t>12 months</t>
        </is>
      </c>
      <c r="E10" s="4" t="inlineStr">
        <is>
          <t xml:space="preserve"> </t>
        </is>
      </c>
      <c r="F10" s="4" t="inlineStr">
        <is>
          <t xml:space="preserve"> </t>
        </is>
      </c>
      <c r="G10" s="4" t="inlineStr">
        <is>
          <t xml:space="preserve"> </t>
        </is>
      </c>
    </row>
    <row r="11">
      <c r="A11" s="4" t="inlineStr">
        <is>
          <t>American Depositary Share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repurchase amount | $</t>
        </is>
      </c>
      <c r="B13" s="4" t="inlineStr">
        <is>
          <t xml:space="preserve"> </t>
        </is>
      </c>
      <c r="C13" s="4" t="inlineStr">
        <is>
          <t xml:space="preserve"> </t>
        </is>
      </c>
      <c r="D13" s="4" t="inlineStr">
        <is>
          <t xml:space="preserve"> </t>
        </is>
      </c>
      <c r="E13" s="4" t="inlineStr">
        <is>
          <t xml:space="preserve"> </t>
        </is>
      </c>
      <c r="F13" s="4" t="inlineStr">
        <is>
          <t xml:space="preserve"> </t>
        </is>
      </c>
      <c r="G13" s="7" t="n">
        <v>10000</v>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t>
        </is>
      </c>
      <c r="B16" s="5" t="n">
        <v>2101370</v>
      </c>
      <c r="C16" s="5" t="n">
        <v>2101370</v>
      </c>
      <c r="D16" s="5" t="n">
        <v>2139920</v>
      </c>
      <c r="E16" s="4" t="inlineStr">
        <is>
          <t xml:space="preserve"> </t>
        </is>
      </c>
      <c r="F16" s="5" t="n">
        <v>45000</v>
      </c>
      <c r="G16" s="4" t="inlineStr">
        <is>
          <t xml:space="preserve"> </t>
        </is>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1" customWidth="1" min="5" max="5"/>
    <col width="29" customWidth="1" min="6" max="6"/>
    <col width="29" customWidth="1" min="7" max="7"/>
    <col width="25" customWidth="1" min="8" max="8"/>
    <col width="22" customWidth="1" min="9" max="9"/>
    <col width="22" customWidth="1" min="10" max="10"/>
    <col width="22" customWidth="1" min="11" max="11"/>
  </cols>
  <sheetData>
    <row r="1">
      <c r="A1" s="1" t="inlineStr">
        <is>
          <t>SHARE-BASED PAYMENTS, Share incentive plan (Details) $ / shares in Units, ¥ in Thousands, $ in Thousands</t>
        </is>
      </c>
      <c r="B1" s="2" t="inlineStr">
        <is>
          <t>1 Months Ended</t>
        </is>
      </c>
      <c r="F1" s="2" t="inlineStr">
        <is>
          <t>12 Months Ended</t>
        </is>
      </c>
    </row>
    <row r="2">
      <c r="B2" s="2" t="inlineStr">
        <is>
          <t>Dec. 31, 2022 shares</t>
        </is>
      </c>
      <c r="C2" s="2" t="inlineStr">
        <is>
          <t>Sep. 30, 2022 $ / shares</t>
        </is>
      </c>
      <c r="D2" s="2" t="inlineStr">
        <is>
          <t>Sep. 30, 2022 CNY (¥)</t>
        </is>
      </c>
      <c r="E2" s="2" t="inlineStr">
        <is>
          <t>Jan. 31, 2019 shares</t>
        </is>
      </c>
      <c r="F2" s="2" t="inlineStr">
        <is>
          <t>Dec. 31, 2023 CNY (¥) shares</t>
        </is>
      </c>
      <c r="G2" s="2" t="inlineStr">
        <is>
          <t>Dec. 31, 2023 USD ($) shares</t>
        </is>
      </c>
      <c r="H2" s="2" t="inlineStr">
        <is>
          <t>Dec. 31, 2022 $ / shares</t>
        </is>
      </c>
      <c r="I2" s="2" t="inlineStr">
        <is>
          <t>Dec. 31, 2022 CNY (¥)</t>
        </is>
      </c>
      <c r="J2" s="2" t="inlineStr">
        <is>
          <t>Dec. 31, 2021 CNY (¥)</t>
        </is>
      </c>
      <c r="K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s</t>
        </is>
      </c>
      <c r="B4" s="4" t="inlineStr">
        <is>
          <t xml:space="preserve"> </t>
        </is>
      </c>
      <c r="C4" s="4" t="inlineStr">
        <is>
          <t xml:space="preserve"> </t>
        </is>
      </c>
      <c r="D4" s="4" t="inlineStr">
        <is>
          <t xml:space="preserve"> </t>
        </is>
      </c>
      <c r="E4" s="4" t="inlineStr">
        <is>
          <t xml:space="preserve"> </t>
        </is>
      </c>
      <c r="F4" s="6" t="n">
        <v>9435</v>
      </c>
      <c r="G4" s="7" t="n">
        <v>1329</v>
      </c>
      <c r="H4" s="4" t="inlineStr">
        <is>
          <t xml:space="preserve"> </t>
        </is>
      </c>
      <c r="I4" s="6" t="n">
        <v>13044</v>
      </c>
      <c r="J4" s="6" t="n">
        <v>15175</v>
      </c>
      <c r="K4" s="4" t="inlineStr">
        <is>
          <t xml:space="preserve"> </t>
        </is>
      </c>
    </row>
    <row r="5">
      <c r="A5" s="4" t="inlineStr">
        <is>
          <t>Exercise of share-based awards (Note 14) (in shares) | shares</t>
        </is>
      </c>
      <c r="B5" s="4" t="inlineStr">
        <is>
          <t xml:space="preserve"> </t>
        </is>
      </c>
      <c r="C5" s="4" t="inlineStr">
        <is>
          <t xml:space="preserve"> </t>
        </is>
      </c>
      <c r="D5" s="4" t="inlineStr">
        <is>
          <t xml:space="preserve"> </t>
        </is>
      </c>
      <c r="E5" s="4" t="inlineStr">
        <is>
          <t xml:space="preserve"> </t>
        </is>
      </c>
      <c r="F5" s="5" t="n">
        <v>83690</v>
      </c>
      <c r="G5" s="5" t="n">
        <v>83690</v>
      </c>
      <c r="H5" s="4" t="inlineStr">
        <is>
          <t xml:space="preserve"> </t>
        </is>
      </c>
      <c r="I5" s="4" t="inlineStr">
        <is>
          <t xml:space="preserve"> </t>
        </is>
      </c>
      <c r="J5" s="4" t="inlineStr">
        <is>
          <t xml:space="preserve"> </t>
        </is>
      </c>
      <c r="K5" s="4" t="inlineStr">
        <is>
          <t xml:space="preserve"> </t>
        </is>
      </c>
    </row>
    <row r="6">
      <c r="A6" s="4" t="inlineStr">
        <is>
          <t>Fair value of share options vested</t>
        </is>
      </c>
      <c r="B6" s="4" t="inlineStr">
        <is>
          <t xml:space="preserve"> </t>
        </is>
      </c>
      <c r="C6" s="4" t="inlineStr">
        <is>
          <t xml:space="preserve"> </t>
        </is>
      </c>
      <c r="D6" s="4" t="inlineStr">
        <is>
          <t xml:space="preserve"> </t>
        </is>
      </c>
      <c r="E6" s="4" t="inlineStr">
        <is>
          <t xml:space="preserve"> </t>
        </is>
      </c>
      <c r="F6" s="6" t="n">
        <v>18099</v>
      </c>
      <c r="G6" s="7" t="n">
        <v>2549</v>
      </c>
      <c r="H6" s="4" t="inlineStr">
        <is>
          <t xml:space="preserve"> </t>
        </is>
      </c>
      <c r="I6" s="6" t="n">
        <v>21206</v>
      </c>
      <c r="J6" s="6" t="n">
        <v>15725</v>
      </c>
      <c r="K6" s="4" t="inlineStr">
        <is>
          <t xml:space="preserve"> </t>
        </is>
      </c>
    </row>
    <row r="7">
      <c r="A7" s="4" t="inlineStr">
        <is>
          <t>Weighted-average grant-date fair value of options granted ($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36</v>
      </c>
      <c r="I7" s="4" t="inlineStr">
        <is>
          <t xml:space="preserve"> </t>
        </is>
      </c>
      <c r="J7" s="4" t="inlineStr">
        <is>
          <t xml:space="preserve"> </t>
        </is>
      </c>
      <c r="K7" s="4" t="inlineStr">
        <is>
          <t xml:space="preserve"> </t>
        </is>
      </c>
    </row>
    <row r="8">
      <c r="A8" s="4" t="inlineStr">
        <is>
          <t>Unrecognized share-based compensation expense</t>
        </is>
      </c>
      <c r="B8" s="4" t="inlineStr">
        <is>
          <t xml:space="preserve"> </t>
        </is>
      </c>
      <c r="C8" s="4" t="inlineStr">
        <is>
          <t xml:space="preserve"> </t>
        </is>
      </c>
      <c r="D8" s="4" t="inlineStr">
        <is>
          <t xml:space="preserve"> </t>
        </is>
      </c>
      <c r="E8" s="4" t="inlineStr">
        <is>
          <t xml:space="preserve"> </t>
        </is>
      </c>
      <c r="F8" s="6" t="n">
        <v>5069</v>
      </c>
      <c r="G8" s="4" t="inlineStr">
        <is>
          <t xml:space="preserve"> </t>
        </is>
      </c>
      <c r="H8" s="4" t="inlineStr">
        <is>
          <t xml:space="preserve"> </t>
        </is>
      </c>
      <c r="I8" s="4" t="inlineStr">
        <is>
          <t xml:space="preserve"> </t>
        </is>
      </c>
      <c r="J8" s="4" t="inlineStr">
        <is>
          <t xml:space="preserve"> </t>
        </is>
      </c>
      <c r="K8" s="7" t="n">
        <v>714</v>
      </c>
    </row>
    <row r="9">
      <c r="A9" s="4" t="inlineStr">
        <is>
          <t>Weighted-average vesting period</t>
        </is>
      </c>
      <c r="B9" s="4" t="inlineStr">
        <is>
          <t xml:space="preserve"> </t>
        </is>
      </c>
      <c r="C9" s="4" t="inlineStr">
        <is>
          <t xml:space="preserve"> </t>
        </is>
      </c>
      <c r="D9" s="4" t="inlineStr">
        <is>
          <t xml:space="preserve"> </t>
        </is>
      </c>
      <c r="E9" s="4" t="inlineStr">
        <is>
          <t xml:space="preserve"> </t>
        </is>
      </c>
      <c r="F9" s="4" t="inlineStr">
        <is>
          <t>1 year 2 months 15 days</t>
        </is>
      </c>
      <c r="G9" s="4" t="inlineStr">
        <is>
          <t>1 year 2 months 15 days</t>
        </is>
      </c>
      <c r="H9" s="4" t="inlineStr">
        <is>
          <t xml:space="preserve"> </t>
        </is>
      </c>
      <c r="I9" s="4" t="inlineStr">
        <is>
          <t xml:space="preserve"> </t>
        </is>
      </c>
      <c r="J9" s="4" t="inlineStr">
        <is>
          <t xml:space="preserve"> </t>
        </is>
      </c>
      <c r="K9" s="4" t="inlineStr">
        <is>
          <t xml:space="preserve"> </t>
        </is>
      </c>
    </row>
    <row r="10">
      <c r="A10" s="4" t="inlineStr">
        <is>
          <t>Share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rdinary shares reserved | shares</t>
        </is>
      </c>
      <c r="B12" s="4" t="inlineStr">
        <is>
          <t xml:space="preserve"> </t>
        </is>
      </c>
      <c r="C12" s="4" t="inlineStr">
        <is>
          <t xml:space="preserve"> </t>
        </is>
      </c>
      <c r="D12" s="4" t="inlineStr">
        <is>
          <t xml:space="preserve"> </t>
        </is>
      </c>
      <c r="E12" s="5" t="n">
        <v>1968455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actual term</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increase of shares on total number of issued and outstanding shares on the last day of the immediately preceding fiscal year (in percent)</t>
        </is>
      </c>
      <c r="B14" s="4" t="inlineStr">
        <is>
          <t xml:space="preserve"> </t>
        </is>
      </c>
      <c r="C14" s="4" t="inlineStr">
        <is>
          <t xml:space="preserve"> </t>
        </is>
      </c>
      <c r="D14" s="4" t="inlineStr">
        <is>
          <t xml:space="preserve"> </t>
        </is>
      </c>
      <c r="E14" s="11" t="n">
        <v>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exercises price of shares granted for which modification applied | $ / shares</t>
        </is>
      </c>
      <c r="B15" s="4" t="inlineStr">
        <is>
          <t xml:space="preserve"> </t>
        </is>
      </c>
      <c r="C15" s="14"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of shares as a result of modification | $ / shares</t>
        </is>
      </c>
      <c r="B16" s="4" t="inlineStr">
        <is>
          <t xml:space="preserve"> </t>
        </is>
      </c>
      <c r="C16" s="14"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incremental cost | ¥</t>
        </is>
      </c>
      <c r="B17" s="4" t="inlineStr">
        <is>
          <t xml:space="preserve"> </t>
        </is>
      </c>
      <c r="C17" s="4" t="inlineStr">
        <is>
          <t xml:space="preserve"> </t>
        </is>
      </c>
      <c r="D17" s="6" t="n">
        <v>40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mental cost recognized upon modification | ¥</t>
        </is>
      </c>
      <c r="B18" s="4" t="inlineStr">
        <is>
          <t xml:space="preserve"> </t>
        </is>
      </c>
      <c r="C18" s="4" t="inlineStr">
        <is>
          <t xml:space="preserve"> </t>
        </is>
      </c>
      <c r="D18" s="6" t="n">
        <v>1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options, Granted | shares</t>
        </is>
      </c>
      <c r="B19" s="5" t="n">
        <v>486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Incentive Pl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 (in years)</t>
        </is>
      </c>
      <c r="B22" s="4" t="inlineStr">
        <is>
          <t>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 (in years)</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B1:E1"/>
    <mergeCell ref="F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2" customWidth="1" min="6" max="6"/>
  </cols>
  <sheetData>
    <row r="1">
      <c r="A1" s="1" t="inlineStr">
        <is>
          <t>SHARE-BASED PAYMENTS, option activities (Details) $ / shares in Units, ¥ in Thousands, $ in Thousands</t>
        </is>
      </c>
      <c r="B1" s="2" t="inlineStr">
        <is>
          <t>12 Months Ended</t>
        </is>
      </c>
    </row>
    <row r="2">
      <c r="B2" s="2" t="inlineStr">
        <is>
          <t>Dec. 31, 2023 USD ($) $ / shares shares</t>
        </is>
      </c>
      <c r="C2" s="2" t="inlineStr">
        <is>
          <t>Dec. 31, 2023 CNY (¥) shares</t>
        </is>
      </c>
      <c r="D2" s="2" t="inlineStr">
        <is>
          <t>Dec. 31, 2022 USD ($) $ / shares shares</t>
        </is>
      </c>
      <c r="E2" s="2" t="inlineStr">
        <is>
          <t>Dec. 31, 2022 CNY (¥) shares</t>
        </is>
      </c>
      <c r="F2" s="2" t="inlineStr">
        <is>
          <t>Dec. 31, 2021 CNY (¥)</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 | shares</t>
        </is>
      </c>
      <c r="B4" s="5" t="n">
        <v>15452601</v>
      </c>
      <c r="C4" s="5" t="n">
        <v>15452601</v>
      </c>
      <c r="D4" s="4" t="inlineStr">
        <is>
          <t xml:space="preserve"> </t>
        </is>
      </c>
      <c r="E4" s="4" t="inlineStr">
        <is>
          <t xml:space="preserve"> </t>
        </is>
      </c>
      <c r="F4" s="4" t="inlineStr">
        <is>
          <t xml:space="preserve"> </t>
        </is>
      </c>
    </row>
    <row r="5">
      <c r="A5" s="4" t="inlineStr">
        <is>
          <t>Number of options, Forfeited | shares</t>
        </is>
      </c>
      <c r="B5" s="5" t="n">
        <v>-308022</v>
      </c>
      <c r="C5" s="5" t="n">
        <v>-308022</v>
      </c>
      <c r="D5" s="4" t="inlineStr">
        <is>
          <t xml:space="preserve"> </t>
        </is>
      </c>
      <c r="E5" s="4" t="inlineStr">
        <is>
          <t xml:space="preserve"> </t>
        </is>
      </c>
      <c r="F5" s="4" t="inlineStr">
        <is>
          <t xml:space="preserve"> </t>
        </is>
      </c>
    </row>
    <row r="6">
      <c r="A6" s="4" t="inlineStr">
        <is>
          <t>Number of options, Exercised | shares</t>
        </is>
      </c>
      <c r="B6" s="5" t="n">
        <v>-83690</v>
      </c>
      <c r="C6" s="5" t="n">
        <v>-83690</v>
      </c>
      <c r="D6" s="4" t="inlineStr">
        <is>
          <t xml:space="preserve"> </t>
        </is>
      </c>
      <c r="E6" s="4" t="inlineStr">
        <is>
          <t xml:space="preserve"> </t>
        </is>
      </c>
      <c r="F6" s="4" t="inlineStr">
        <is>
          <t xml:space="preserve"> </t>
        </is>
      </c>
    </row>
    <row r="7">
      <c r="A7" s="4" t="inlineStr">
        <is>
          <t>Number of options, Outstanding, Ending balance | shares</t>
        </is>
      </c>
      <c r="B7" s="5" t="n">
        <v>15060889</v>
      </c>
      <c r="C7" s="5" t="n">
        <v>15060889</v>
      </c>
      <c r="D7" s="5" t="n">
        <v>15452601</v>
      </c>
      <c r="E7" s="5" t="n">
        <v>15452601</v>
      </c>
      <c r="F7" s="4" t="inlineStr">
        <is>
          <t xml:space="preserve"> </t>
        </is>
      </c>
    </row>
    <row r="8">
      <c r="A8" s="4" t="inlineStr">
        <is>
          <t>Number of options, Vested and expected to vest | shares</t>
        </is>
      </c>
      <c r="B8" s="5" t="n">
        <v>15060889</v>
      </c>
      <c r="C8" s="5" t="n">
        <v>15060889</v>
      </c>
      <c r="D8" s="4" t="inlineStr">
        <is>
          <t xml:space="preserve"> </t>
        </is>
      </c>
      <c r="E8" s="4" t="inlineStr">
        <is>
          <t xml:space="preserve"> </t>
        </is>
      </c>
      <c r="F8" s="4" t="inlineStr">
        <is>
          <t xml:space="preserve"> </t>
        </is>
      </c>
    </row>
    <row r="9">
      <c r="A9" s="4" t="inlineStr">
        <is>
          <t>Number of options, Exercisable | shares</t>
        </is>
      </c>
      <c r="B9" s="5" t="n">
        <v>10519075</v>
      </c>
      <c r="C9" s="5" t="n">
        <v>10519075</v>
      </c>
      <c r="D9" s="4" t="inlineStr">
        <is>
          <t xml:space="preserve"> </t>
        </is>
      </c>
      <c r="E9" s="4" t="inlineStr">
        <is>
          <t xml:space="preserve"> </t>
        </is>
      </c>
      <c r="F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exercise price, Outstanding, Beginning balance</t>
        </is>
      </c>
      <c r="B11" s="10" t="n">
        <v>0.15</v>
      </c>
      <c r="C11" s="4" t="inlineStr">
        <is>
          <t xml:space="preserve"> </t>
        </is>
      </c>
      <c r="D11" s="4" t="inlineStr">
        <is>
          <t xml:space="preserve"> </t>
        </is>
      </c>
      <c r="E11" s="4" t="inlineStr">
        <is>
          <t xml:space="preserve"> </t>
        </is>
      </c>
      <c r="F11" s="4" t="inlineStr">
        <is>
          <t xml:space="preserve"> </t>
        </is>
      </c>
    </row>
    <row r="12">
      <c r="A12" s="4" t="inlineStr">
        <is>
          <t>Weighted-average exercise price, Forfeited</t>
        </is>
      </c>
      <c r="B12" s="15" t="n">
        <v>0.17</v>
      </c>
      <c r="C12" s="4" t="inlineStr">
        <is>
          <t xml:space="preserve"> </t>
        </is>
      </c>
      <c r="D12" s="4" t="inlineStr">
        <is>
          <t xml:space="preserve"> </t>
        </is>
      </c>
      <c r="E12" s="4" t="inlineStr">
        <is>
          <t xml:space="preserve"> </t>
        </is>
      </c>
      <c r="F12" s="4" t="inlineStr">
        <is>
          <t xml:space="preserve"> </t>
        </is>
      </c>
    </row>
    <row r="13">
      <c r="A13" s="4" t="inlineStr">
        <is>
          <t>Weighted-average exercise price, Exercised</t>
        </is>
      </c>
      <c r="B13" s="15" t="n">
        <v>0.16</v>
      </c>
      <c r="C13" s="4" t="inlineStr">
        <is>
          <t xml:space="preserve"> </t>
        </is>
      </c>
      <c r="D13" s="4" t="inlineStr">
        <is>
          <t xml:space="preserve"> </t>
        </is>
      </c>
      <c r="E13" s="4" t="inlineStr">
        <is>
          <t xml:space="preserve"> </t>
        </is>
      </c>
      <c r="F13" s="4" t="inlineStr">
        <is>
          <t xml:space="preserve"> </t>
        </is>
      </c>
    </row>
    <row r="14">
      <c r="A14" s="4" t="inlineStr">
        <is>
          <t>Weighted-average exercise price, Outstanding, Ending balance</t>
        </is>
      </c>
      <c r="B14" s="15" t="n">
        <v>0.15</v>
      </c>
      <c r="C14" s="4" t="inlineStr">
        <is>
          <t xml:space="preserve"> </t>
        </is>
      </c>
      <c r="D14" s="10" t="n">
        <v>0.15</v>
      </c>
      <c r="E14" s="4" t="inlineStr">
        <is>
          <t xml:space="preserve"> </t>
        </is>
      </c>
      <c r="F14" s="4" t="inlineStr">
        <is>
          <t xml:space="preserve"> </t>
        </is>
      </c>
    </row>
    <row r="15">
      <c r="A15" s="4" t="inlineStr">
        <is>
          <t>Weighted-average exercise price, Vested and expected to vest</t>
        </is>
      </c>
      <c r="B15" s="15" t="n">
        <v>0.15</v>
      </c>
      <c r="C15" s="4" t="inlineStr">
        <is>
          <t xml:space="preserve"> </t>
        </is>
      </c>
      <c r="D15" s="4" t="inlineStr">
        <is>
          <t xml:space="preserve"> </t>
        </is>
      </c>
      <c r="E15" s="4" t="inlineStr">
        <is>
          <t xml:space="preserve"> </t>
        </is>
      </c>
      <c r="F15" s="4" t="inlineStr">
        <is>
          <t xml:space="preserve"> </t>
        </is>
      </c>
    </row>
    <row r="16">
      <c r="A16" s="4" t="inlineStr">
        <is>
          <t>Weighted-average exercise price, Exercisable</t>
        </is>
      </c>
      <c r="B16" s="15" t="n">
        <v>0.17</v>
      </c>
      <c r="C16" s="4" t="inlineStr">
        <is>
          <t xml:space="preserve"> </t>
        </is>
      </c>
      <c r="D16" s="4" t="inlineStr">
        <is>
          <t xml:space="preserve"> </t>
        </is>
      </c>
      <c r="E16" s="4" t="inlineStr">
        <is>
          <t xml:space="preserve"> </t>
        </is>
      </c>
      <c r="F16" s="4" t="inlineStr">
        <is>
          <t xml:space="preserve"> </t>
        </is>
      </c>
    </row>
    <row r="17">
      <c r="A17" s="3" t="inlineStr">
        <is>
          <t>Weighted-average grant-date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grant-date fair value, Outstanding, Beginning balance</t>
        </is>
      </c>
      <c r="B18" s="15" t="n">
        <v>1.01</v>
      </c>
      <c r="C18" s="4" t="inlineStr">
        <is>
          <t xml:space="preserve"> </t>
        </is>
      </c>
      <c r="D18" s="4" t="inlineStr">
        <is>
          <t xml:space="preserve"> </t>
        </is>
      </c>
      <c r="E18" s="4" t="inlineStr">
        <is>
          <t xml:space="preserve"> </t>
        </is>
      </c>
      <c r="F18" s="4" t="inlineStr">
        <is>
          <t xml:space="preserve"> </t>
        </is>
      </c>
    </row>
    <row r="19">
      <c r="A19" s="4" t="inlineStr">
        <is>
          <t>Weighted-average grant-date fair value, Granted</t>
        </is>
      </c>
      <c r="B19" s="4" t="inlineStr">
        <is>
          <t xml:space="preserve"> </t>
        </is>
      </c>
      <c r="C19" s="4" t="inlineStr">
        <is>
          <t xml:space="preserve"> </t>
        </is>
      </c>
      <c r="D19" s="15" t="n">
        <v>0.36</v>
      </c>
      <c r="E19" s="4" t="inlineStr">
        <is>
          <t xml:space="preserve"> </t>
        </is>
      </c>
      <c r="F19" s="4" t="inlineStr">
        <is>
          <t xml:space="preserve"> </t>
        </is>
      </c>
    </row>
    <row r="20">
      <c r="A20" s="4" t="inlineStr">
        <is>
          <t>Weighted-average grant-date fair value, Forfeited</t>
        </is>
      </c>
      <c r="B20" s="15" t="n">
        <v>1.05</v>
      </c>
      <c r="C20" s="4" t="inlineStr">
        <is>
          <t xml:space="preserve"> </t>
        </is>
      </c>
      <c r="D20" s="4" t="inlineStr">
        <is>
          <t xml:space="preserve"> </t>
        </is>
      </c>
      <c r="E20" s="4" t="inlineStr">
        <is>
          <t xml:space="preserve"> </t>
        </is>
      </c>
      <c r="F20" s="4" t="inlineStr">
        <is>
          <t xml:space="preserve"> </t>
        </is>
      </c>
    </row>
    <row r="21">
      <c r="A21" s="4" t="inlineStr">
        <is>
          <t>Weighted-average grant-date fair value, Outstanding, Ending balance</t>
        </is>
      </c>
      <c r="B21" s="15" t="n">
        <v>1.01</v>
      </c>
      <c r="C21" s="4" t="inlineStr">
        <is>
          <t xml:space="preserve"> </t>
        </is>
      </c>
      <c r="D21" s="10" t="n">
        <v>1.01</v>
      </c>
      <c r="E21" s="4" t="inlineStr">
        <is>
          <t xml:space="preserve"> </t>
        </is>
      </c>
      <c r="F21" s="4" t="inlineStr">
        <is>
          <t xml:space="preserve"> </t>
        </is>
      </c>
    </row>
    <row r="22">
      <c r="A22" s="4" t="inlineStr">
        <is>
          <t>Weighted-average grant-date fair value, Vested and expected to vest</t>
        </is>
      </c>
      <c r="B22" s="15" t="n">
        <v>1.01</v>
      </c>
      <c r="C22" s="4" t="inlineStr">
        <is>
          <t xml:space="preserve"> </t>
        </is>
      </c>
      <c r="D22" s="4" t="inlineStr">
        <is>
          <t xml:space="preserve"> </t>
        </is>
      </c>
      <c r="E22" s="4" t="inlineStr">
        <is>
          <t xml:space="preserve"> </t>
        </is>
      </c>
      <c r="F22" s="4" t="inlineStr">
        <is>
          <t xml:space="preserve"> </t>
        </is>
      </c>
    </row>
    <row r="23">
      <c r="A23" s="4" t="inlineStr">
        <is>
          <t>Weighted-average grant-date fair value, Exercisable</t>
        </is>
      </c>
      <c r="B23" s="10" t="n">
        <v>1.18</v>
      </c>
      <c r="C23" s="4" t="inlineStr">
        <is>
          <t xml:space="preserve"> </t>
        </is>
      </c>
      <c r="D23" s="4" t="inlineStr">
        <is>
          <t xml:space="preserve"> </t>
        </is>
      </c>
      <c r="E23" s="4" t="inlineStr">
        <is>
          <t xml:space="preserve"> </t>
        </is>
      </c>
      <c r="F23" s="4" t="inlineStr">
        <is>
          <t xml:space="preserve"> </t>
        </is>
      </c>
    </row>
    <row r="24">
      <c r="A24" s="3" t="inlineStr">
        <is>
          <t>Weighted-average remaining contractual term and 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remaining contractual term, Outstanding, Beginning balance (Years)</t>
        </is>
      </c>
      <c r="B25" s="4" t="inlineStr">
        <is>
          <t>6 years 10 months 13 days</t>
        </is>
      </c>
      <c r="C25" s="4" t="inlineStr">
        <is>
          <t>6 years 10 months 13 days</t>
        </is>
      </c>
      <c r="D25" s="4" t="inlineStr">
        <is>
          <t>7 years 10 months 9 days</t>
        </is>
      </c>
      <c r="E25" s="4" t="inlineStr">
        <is>
          <t>7 years 10 months 9 days</t>
        </is>
      </c>
      <c r="F25" s="4" t="inlineStr">
        <is>
          <t xml:space="preserve"> </t>
        </is>
      </c>
    </row>
    <row r="26">
      <c r="A26" s="4" t="inlineStr">
        <is>
          <t>Weighted-average remaining contractual term, Vested and expected to vest (Years)</t>
        </is>
      </c>
      <c r="B26" s="4" t="inlineStr">
        <is>
          <t>6 years 10 months 13 days</t>
        </is>
      </c>
      <c r="C26" s="4" t="inlineStr">
        <is>
          <t>6 years 10 months 13 days</t>
        </is>
      </c>
      <c r="D26" s="4" t="inlineStr">
        <is>
          <t xml:space="preserve"> </t>
        </is>
      </c>
      <c r="E26" s="4" t="inlineStr">
        <is>
          <t xml:space="preserve"> </t>
        </is>
      </c>
      <c r="F26" s="4" t="inlineStr">
        <is>
          <t xml:space="preserve"> </t>
        </is>
      </c>
    </row>
    <row r="27">
      <c r="A27" s="4" t="inlineStr">
        <is>
          <t>Weighted-average remaining contractual term, Exercisable (Years)</t>
        </is>
      </c>
      <c r="B27" s="4" t="inlineStr">
        <is>
          <t>6 years 6 months 29 days</t>
        </is>
      </c>
      <c r="C27" s="4" t="inlineStr">
        <is>
          <t>6 years 6 months 29 days</t>
        </is>
      </c>
      <c r="D27" s="4" t="inlineStr">
        <is>
          <t xml:space="preserve"> </t>
        </is>
      </c>
      <c r="E27" s="4" t="inlineStr">
        <is>
          <t xml:space="preserve"> </t>
        </is>
      </c>
      <c r="F27" s="4" t="inlineStr">
        <is>
          <t xml:space="preserve"> </t>
        </is>
      </c>
    </row>
    <row r="28">
      <c r="A28" s="4" t="inlineStr">
        <is>
          <t>Aggregate intrinsic value, Outstanding, Beginning balance | $</t>
        </is>
      </c>
      <c r="B28" s="7" t="n">
        <v>6157</v>
      </c>
      <c r="C28" s="4" t="inlineStr">
        <is>
          <t xml:space="preserve"> </t>
        </is>
      </c>
      <c r="D28" s="4" t="inlineStr">
        <is>
          <t xml:space="preserve"> </t>
        </is>
      </c>
      <c r="E28" s="4" t="inlineStr">
        <is>
          <t xml:space="preserve"> </t>
        </is>
      </c>
      <c r="F28" s="4" t="inlineStr">
        <is>
          <t xml:space="preserve"> </t>
        </is>
      </c>
    </row>
    <row r="29">
      <c r="A29" s="4" t="inlineStr">
        <is>
          <t>Aggregate intrinsic value, Exercised</t>
        </is>
      </c>
      <c r="B29" s="5" t="n">
        <v>38</v>
      </c>
      <c r="C29" s="6" t="n">
        <v>272</v>
      </c>
      <c r="D29" s="4" t="inlineStr">
        <is>
          <t xml:space="preserve"> </t>
        </is>
      </c>
      <c r="E29" s="6" t="n">
        <v>32</v>
      </c>
      <c r="F29" s="6" t="n">
        <v>4074</v>
      </c>
    </row>
    <row r="30">
      <c r="A30" s="4" t="inlineStr">
        <is>
          <t>Aggregate intrinsic value, Outstanding, Ending balance | $</t>
        </is>
      </c>
      <c r="B30" s="5" t="n">
        <v>7396</v>
      </c>
      <c r="C30" s="4" t="inlineStr">
        <is>
          <t xml:space="preserve"> </t>
        </is>
      </c>
      <c r="D30" s="7" t="n">
        <v>6157</v>
      </c>
      <c r="E30" s="4" t="inlineStr">
        <is>
          <t xml:space="preserve"> </t>
        </is>
      </c>
      <c r="F30" s="4" t="inlineStr">
        <is>
          <t xml:space="preserve"> </t>
        </is>
      </c>
    </row>
    <row r="31">
      <c r="A31" s="4" t="inlineStr">
        <is>
          <t>Aggregate intrinsic value, Vested and expected to vest | $</t>
        </is>
      </c>
      <c r="B31" s="5" t="n">
        <v>7396</v>
      </c>
      <c r="C31" s="4" t="inlineStr">
        <is>
          <t xml:space="preserve"> </t>
        </is>
      </c>
      <c r="D31" s="4" t="inlineStr">
        <is>
          <t xml:space="preserve"> </t>
        </is>
      </c>
      <c r="E31" s="4" t="inlineStr">
        <is>
          <t xml:space="preserve"> </t>
        </is>
      </c>
      <c r="F31" s="4" t="inlineStr">
        <is>
          <t xml:space="preserve"> </t>
        </is>
      </c>
    </row>
    <row r="32">
      <c r="A32" s="4" t="inlineStr">
        <is>
          <t>Aggregate intrinsic value, Exercisable | $</t>
        </is>
      </c>
      <c r="B32" s="7" t="n">
        <v>5048</v>
      </c>
      <c r="C32" s="4" t="inlineStr">
        <is>
          <t xml:space="preserve"> </t>
        </is>
      </c>
      <c r="D32" s="4" t="inlineStr">
        <is>
          <t xml:space="preserve"> </t>
        </is>
      </c>
      <c r="E32" s="4" t="inlineStr">
        <is>
          <t xml:space="preserve"> </t>
        </is>
      </c>
      <c r="F32" s="4" t="inlineStr">
        <is>
          <t xml:space="preserve"> </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5" customWidth="1" min="2" max="2"/>
  </cols>
  <sheetData>
    <row r="1">
      <c r="A1" s="1" t="inlineStr">
        <is>
          <t>SHARE-BASED PAYMENTS, fair value of options (Details)</t>
        </is>
      </c>
      <c r="B1" s="2" t="inlineStr">
        <is>
          <t>12 Months Ended</t>
        </is>
      </c>
    </row>
    <row r="2">
      <c r="B2" s="2" t="inlineStr">
        <is>
          <t>Dec. 31, 2022 $ / shares</t>
        </is>
      </c>
    </row>
    <row r="3">
      <c r="A3" s="3" t="inlineStr">
        <is>
          <t>The assumptions used to estimate the fair value of the options granted</t>
        </is>
      </c>
      <c r="B3" s="4" t="inlineStr">
        <is>
          <t xml:space="preserve"> </t>
        </is>
      </c>
    </row>
    <row r="4">
      <c r="A4" s="4" t="inlineStr">
        <is>
          <t>Fair value per ordinary share as at valuation date</t>
        </is>
      </c>
      <c r="B4" s="10" t="n">
        <v>0.41</v>
      </c>
    </row>
    <row r="5">
      <c r="A5" s="4" t="inlineStr">
        <is>
          <t>Risk-free rate</t>
        </is>
      </c>
      <c r="B5" s="13" t="n">
        <v>0.0344</v>
      </c>
    </row>
    <row r="6">
      <c r="A6" s="4" t="inlineStr">
        <is>
          <t>Expected volatility</t>
        </is>
      </c>
      <c r="B6" s="13" t="n">
        <v>0.7171</v>
      </c>
    </row>
    <row r="7">
      <c r="A7" s="4" t="inlineStr">
        <is>
          <t>Minimum</t>
        </is>
      </c>
      <c r="B7" s="4" t="inlineStr">
        <is>
          <t xml:space="preserve"> </t>
        </is>
      </c>
    </row>
    <row r="8">
      <c r="A8" s="3" t="inlineStr">
        <is>
          <t>The assumptions used to estimate the fair value of the options granted</t>
        </is>
      </c>
      <c r="B8" s="4" t="inlineStr">
        <is>
          <t xml:space="preserve"> </t>
        </is>
      </c>
    </row>
    <row r="9">
      <c r="A9" s="4" t="inlineStr">
        <is>
          <t>Exercise multiple</t>
        </is>
      </c>
      <c r="B9" s="16" t="n">
        <v>2.2</v>
      </c>
    </row>
    <row r="10">
      <c r="A10" s="4" t="inlineStr">
        <is>
          <t>Maximum</t>
        </is>
      </c>
      <c r="B10" s="4" t="inlineStr">
        <is>
          <t xml:space="preserve"> </t>
        </is>
      </c>
    </row>
    <row r="11">
      <c r="A11" s="3" t="inlineStr">
        <is>
          <t>The assumptions used to estimate the fair value of the options granted</t>
        </is>
      </c>
      <c r="B11" s="4" t="inlineStr">
        <is>
          <t xml:space="preserve"> </t>
        </is>
      </c>
    </row>
    <row r="12">
      <c r="A12" s="4" t="inlineStr">
        <is>
          <t>Exercise multiple</t>
        </is>
      </c>
      <c r="B12" s="16" t="n">
        <v>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other share based compens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435</v>
      </c>
      <c r="C4" s="7" t="n">
        <v>1329</v>
      </c>
      <c r="D4" s="6" t="n">
        <v>13044</v>
      </c>
      <c r="E4" s="6" t="n">
        <v>1517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99</v>
      </c>
      <c r="C7" s="5" t="n">
        <v>42</v>
      </c>
      <c r="D7" s="5" t="n">
        <v>348</v>
      </c>
      <c r="E7" s="5" t="n">
        <v>940</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055</v>
      </c>
      <c r="C10" s="5" t="n">
        <v>571</v>
      </c>
      <c r="D10" s="5" t="n">
        <v>6377</v>
      </c>
      <c r="E10" s="5" t="n">
        <v>5431</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707</v>
      </c>
      <c r="C13" s="5" t="n">
        <v>100</v>
      </c>
      <c r="D13" s="5" t="n">
        <v>1599</v>
      </c>
      <c r="E13" s="5" t="n">
        <v>3010</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4374</v>
      </c>
      <c r="C16" s="7" t="n">
        <v>616</v>
      </c>
      <c r="D16" s="6" t="n">
        <v>4720</v>
      </c>
      <c r="E16" s="6" t="n">
        <v>5794</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INCOME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80907</v>
      </c>
      <c r="C4" s="7" t="n">
        <v>25479</v>
      </c>
      <c r="D4" s="6" t="n">
        <v>109819</v>
      </c>
      <c r="E4" s="6" t="n">
        <v>-3705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264052936</v>
      </c>
      <c r="C6" s="5" t="n">
        <v>264052936</v>
      </c>
      <c r="D6" s="5" t="n">
        <v>266535220</v>
      </c>
      <c r="E6" s="5" t="n">
        <v>266631802</v>
      </c>
    </row>
    <row r="7">
      <c r="A7" s="4" t="inlineStr">
        <is>
          <t>Effect of dilutive share options</t>
        </is>
      </c>
      <c r="B7" s="5" t="n">
        <v>9712192</v>
      </c>
      <c r="C7" s="5" t="n">
        <v>9712192</v>
      </c>
      <c r="D7" s="5" t="n">
        <v>3669322</v>
      </c>
      <c r="E7" s="4" t="inlineStr">
        <is>
          <t xml:space="preserve"> </t>
        </is>
      </c>
    </row>
    <row r="8">
      <c r="A8" s="4" t="inlineStr">
        <is>
          <t>Weighted average number of shares outstanding, diluted</t>
        </is>
      </c>
      <c r="B8" s="5" t="n">
        <v>273765128</v>
      </c>
      <c r="C8" s="5" t="n">
        <v>273765128</v>
      </c>
      <c r="D8" s="5" t="n">
        <v>270204542</v>
      </c>
      <c r="E8" s="5" t="n">
        <v>266631802</v>
      </c>
    </row>
    <row r="9">
      <c r="A9" s="4" t="inlineStr">
        <is>
          <t>Basic income (loss) per ordinary share | (per share)</t>
        </is>
      </c>
      <c r="B9" s="9" t="n">
        <v>0.6899999999999999</v>
      </c>
      <c r="C9" s="10" t="n">
        <v>0.1</v>
      </c>
      <c r="D9" s="9" t="n">
        <v>0.41</v>
      </c>
      <c r="E9" s="9" t="n">
        <v>-0.14</v>
      </c>
    </row>
    <row r="10">
      <c r="A10" s="4" t="inlineStr">
        <is>
          <t>Diluted income (loss) per ordinary share | (per share)</t>
        </is>
      </c>
      <c r="B10" s="9" t="n">
        <v>0.66</v>
      </c>
      <c r="C10" s="10" t="n">
        <v>0.09</v>
      </c>
      <c r="D10" s="9" t="n">
        <v>0.41</v>
      </c>
      <c r="E10" s="9" t="n">
        <v>-0.14</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RELATED PARTY TRANSAC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018139</v>
      </c>
      <c r="C4" s="7" t="n">
        <v>143402</v>
      </c>
      <c r="D4" s="6" t="n">
        <v>985517</v>
      </c>
      <c r="E4" s="6" t="n">
        <v>944722</v>
      </c>
      <c r="F4" s="4" t="inlineStr">
        <is>
          <t xml:space="preserve"> </t>
        </is>
      </c>
      <c r="G4" s="4" t="inlineStr">
        <is>
          <t xml:space="preserve"> </t>
        </is>
      </c>
    </row>
    <row r="5">
      <c r="A5" s="4" t="inlineStr">
        <is>
          <t>Expenses from transactions with related parties</t>
        </is>
      </c>
      <c r="B5" s="5" t="n">
        <v>561384</v>
      </c>
      <c r="C5" s="5" t="n">
        <v>79070</v>
      </c>
      <c r="D5" s="5" t="n">
        <v>579592</v>
      </c>
      <c r="E5" s="5" t="n">
        <v>714872</v>
      </c>
      <c r="F5" s="4" t="inlineStr">
        <is>
          <t xml:space="preserve"> </t>
        </is>
      </c>
      <c r="G5" s="4" t="inlineStr">
        <is>
          <t xml:space="preserve"> </t>
        </is>
      </c>
    </row>
    <row r="6">
      <c r="A6" s="4" t="inlineStr">
        <is>
          <t>Amounts due from related parties</t>
        </is>
      </c>
      <c r="B6" s="5" t="n">
        <v>1810</v>
      </c>
      <c r="C6" s="4" t="inlineStr">
        <is>
          <t xml:space="preserve"> </t>
        </is>
      </c>
      <c r="D6" s="5" t="n">
        <v>2286</v>
      </c>
      <c r="E6" s="4" t="inlineStr">
        <is>
          <t xml:space="preserve"> </t>
        </is>
      </c>
      <c r="F6" s="7" t="n">
        <v>255</v>
      </c>
      <c r="G6" s="4" t="inlineStr">
        <is>
          <t xml:space="preserve"> </t>
        </is>
      </c>
    </row>
    <row r="7">
      <c r="A7" s="4" t="inlineStr">
        <is>
          <t>Amounts due to related parties</t>
        </is>
      </c>
      <c r="B7" s="5" t="n">
        <v>4428</v>
      </c>
      <c r="C7" s="4" t="inlineStr">
        <is>
          <t xml:space="preserve"> </t>
        </is>
      </c>
      <c r="D7" s="5" t="n">
        <v>6944</v>
      </c>
      <c r="E7" s="4" t="inlineStr">
        <is>
          <t xml:space="preserve"> </t>
        </is>
      </c>
      <c r="F7" s="5" t="n">
        <v>624</v>
      </c>
      <c r="G7" s="4" t="inlineStr">
        <is>
          <t xml:space="preserve"> </t>
        </is>
      </c>
    </row>
    <row r="8">
      <c r="A8" s="4" t="inlineStr">
        <is>
          <t>Operating lease right-of-use assets</t>
        </is>
      </c>
      <c r="B8" s="5" t="n">
        <v>3648</v>
      </c>
      <c r="C8" s="4" t="inlineStr">
        <is>
          <t xml:space="preserve"> </t>
        </is>
      </c>
      <c r="D8" s="5" t="n">
        <v>12782</v>
      </c>
      <c r="E8" s="4" t="inlineStr">
        <is>
          <t xml:space="preserve"> </t>
        </is>
      </c>
      <c r="F8" s="5" t="n">
        <v>514</v>
      </c>
      <c r="G8" s="4" t="inlineStr">
        <is>
          <t xml:space="preserve"> </t>
        </is>
      </c>
    </row>
    <row r="9">
      <c r="A9" s="4" t="inlineStr">
        <is>
          <t>Current lease liabilities</t>
        </is>
      </c>
      <c r="B9" s="5" t="n">
        <v>1927</v>
      </c>
      <c r="C9" s="4" t="inlineStr">
        <is>
          <t xml:space="preserve"> </t>
        </is>
      </c>
      <c r="D9" s="5" t="n">
        <v>6123</v>
      </c>
      <c r="E9" s="4" t="inlineStr">
        <is>
          <t xml:space="preserve"> </t>
        </is>
      </c>
      <c r="F9" s="5" t="n">
        <v>271</v>
      </c>
      <c r="G9" s="4" t="inlineStr">
        <is>
          <t xml:space="preserve"> </t>
        </is>
      </c>
    </row>
    <row r="10">
      <c r="A10" s="4" t="inlineStr">
        <is>
          <t>Non-current operating lease liabilities</t>
        </is>
      </c>
      <c r="B10" s="5" t="n">
        <v>1933</v>
      </c>
      <c r="C10" s="4" t="inlineStr">
        <is>
          <t xml:space="preserve"> </t>
        </is>
      </c>
      <c r="D10" s="5" t="n">
        <v>2894</v>
      </c>
      <c r="E10" s="4" t="inlineStr">
        <is>
          <t xml:space="preserve"> </t>
        </is>
      </c>
      <c r="F10" s="5" t="n">
        <v>272</v>
      </c>
      <c r="G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1388</v>
      </c>
      <c r="C13" s="5" t="n">
        <v>196</v>
      </c>
      <c r="D13" s="5" t="n">
        <v>1224</v>
      </c>
      <c r="E13" s="5" t="n">
        <v>2157</v>
      </c>
      <c r="F13" s="4" t="inlineStr">
        <is>
          <t xml:space="preserve"> </t>
        </is>
      </c>
      <c r="G13" s="4" t="inlineStr">
        <is>
          <t xml:space="preserve"> </t>
        </is>
      </c>
    </row>
    <row r="14">
      <c r="A14" s="4" t="inlineStr">
        <is>
          <t>Amounts due from related parties</t>
        </is>
      </c>
      <c r="B14" s="5" t="n">
        <v>1810</v>
      </c>
      <c r="C14" s="4" t="inlineStr">
        <is>
          <t xml:space="preserve"> </t>
        </is>
      </c>
      <c r="D14" s="5" t="n">
        <v>2286</v>
      </c>
      <c r="E14" s="4" t="inlineStr">
        <is>
          <t xml:space="preserve"> </t>
        </is>
      </c>
      <c r="F14" s="5" t="n">
        <v>255</v>
      </c>
      <c r="G14" s="4" t="inlineStr">
        <is>
          <t xml:space="preserve"> </t>
        </is>
      </c>
    </row>
    <row r="15">
      <c r="A15" s="4" t="inlineStr">
        <is>
          <t>Amounts due to related parties</t>
        </is>
      </c>
      <c r="B15" s="5" t="n">
        <v>4428</v>
      </c>
      <c r="C15" s="4" t="inlineStr">
        <is>
          <t xml:space="preserve"> </t>
        </is>
      </c>
      <c r="D15" s="5" t="n">
        <v>6944</v>
      </c>
      <c r="E15" s="4" t="inlineStr">
        <is>
          <t xml:space="preserve"> </t>
        </is>
      </c>
      <c r="F15" s="5" t="n">
        <v>624</v>
      </c>
      <c r="G15" s="4" t="inlineStr">
        <is>
          <t xml:space="preserve"> </t>
        </is>
      </c>
    </row>
    <row r="16">
      <c r="A16" s="4" t="inlineStr">
        <is>
          <t>Operating lease right-of-use assets</t>
        </is>
      </c>
      <c r="B16" s="5" t="n">
        <v>0</v>
      </c>
      <c r="C16" s="4" t="inlineStr">
        <is>
          <t xml:space="preserve"> </t>
        </is>
      </c>
      <c r="D16" s="5" t="n">
        <v>8621</v>
      </c>
      <c r="E16" s="4" t="inlineStr">
        <is>
          <t xml:space="preserve"> </t>
        </is>
      </c>
      <c r="F16" s="4" t="inlineStr">
        <is>
          <t xml:space="preserve"> </t>
        </is>
      </c>
      <c r="G16" s="4" t="inlineStr">
        <is>
          <t xml:space="preserve"> </t>
        </is>
      </c>
    </row>
    <row r="17">
      <c r="A17" s="4" t="inlineStr">
        <is>
          <t>Current lease liabilities</t>
        </is>
      </c>
      <c r="B17" s="5" t="n">
        <v>0</v>
      </c>
      <c r="C17" s="4" t="inlineStr">
        <is>
          <t xml:space="preserve"> </t>
        </is>
      </c>
      <c r="D17" s="5" t="n">
        <v>4616</v>
      </c>
      <c r="E17" s="4" t="inlineStr">
        <is>
          <t xml:space="preserve"> </t>
        </is>
      </c>
      <c r="F17" s="4" t="inlineStr">
        <is>
          <t xml:space="preserve"> </t>
        </is>
      </c>
      <c r="G17" s="4" t="inlineStr">
        <is>
          <t xml:space="preserve"> </t>
        </is>
      </c>
    </row>
    <row r="18">
      <c r="A18" s="4" t="inlineStr">
        <is>
          <t>Related Party | Perfect World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transferred</t>
        </is>
      </c>
      <c r="B20" s="4" t="inlineStr">
        <is>
          <t xml:space="preserve"> </t>
        </is>
      </c>
      <c r="C20" s="4" t="inlineStr">
        <is>
          <t xml:space="preserve"> </t>
        </is>
      </c>
      <c r="D20" s="4" t="inlineStr">
        <is>
          <t xml:space="preserve"> </t>
        </is>
      </c>
      <c r="E20" s="5" t="n">
        <v>429</v>
      </c>
      <c r="F20" s="4" t="inlineStr">
        <is>
          <t xml:space="preserve"> </t>
        </is>
      </c>
      <c r="G20" s="4" t="inlineStr">
        <is>
          <t xml:space="preserve"> </t>
        </is>
      </c>
    </row>
    <row r="21">
      <c r="A21" s="4" t="inlineStr">
        <is>
          <t>Amounts due from related parties</t>
        </is>
      </c>
      <c r="B21" s="5" t="n">
        <v>1626</v>
      </c>
      <c r="C21" s="4" t="inlineStr">
        <is>
          <t xml:space="preserve"> </t>
        </is>
      </c>
      <c r="D21" s="5" t="n">
        <v>2263</v>
      </c>
      <c r="E21" s="4" t="inlineStr">
        <is>
          <t xml:space="preserve"> </t>
        </is>
      </c>
      <c r="F21" s="5" t="n">
        <v>229</v>
      </c>
      <c r="G21" s="4" t="inlineStr">
        <is>
          <t xml:space="preserve"> </t>
        </is>
      </c>
    </row>
    <row r="22">
      <c r="A22" s="4" t="inlineStr">
        <is>
          <t>Amounts due to related parties</t>
        </is>
      </c>
      <c r="B22" s="5" t="n">
        <v>4249</v>
      </c>
      <c r="C22" s="4" t="inlineStr">
        <is>
          <t xml:space="preserve"> </t>
        </is>
      </c>
      <c r="D22" s="5" t="n">
        <v>6807</v>
      </c>
      <c r="E22" s="4" t="inlineStr">
        <is>
          <t xml:space="preserve"> </t>
        </is>
      </c>
      <c r="F22" s="5" t="n">
        <v>599</v>
      </c>
      <c r="G22" s="4" t="inlineStr">
        <is>
          <t xml:space="preserve"> </t>
        </is>
      </c>
    </row>
    <row r="23">
      <c r="A23" s="4" t="inlineStr">
        <is>
          <t>Operating lease right-of-use assets</t>
        </is>
      </c>
      <c r="B23" s="4" t="inlineStr">
        <is>
          <t xml:space="preserve"> </t>
        </is>
      </c>
      <c r="C23" s="4" t="inlineStr">
        <is>
          <t xml:space="preserve"> </t>
        </is>
      </c>
      <c r="D23" s="5" t="n">
        <v>8621</v>
      </c>
      <c r="E23" s="4" t="inlineStr">
        <is>
          <t xml:space="preserve"> </t>
        </is>
      </c>
      <c r="F23" s="4" t="inlineStr">
        <is>
          <t xml:space="preserve"> </t>
        </is>
      </c>
      <c r="G23" s="4" t="inlineStr">
        <is>
          <t xml:space="preserve"> </t>
        </is>
      </c>
    </row>
    <row r="24">
      <c r="A24" s="4" t="inlineStr">
        <is>
          <t>Current lease liabilities</t>
        </is>
      </c>
      <c r="B24" s="4" t="inlineStr">
        <is>
          <t xml:space="preserve"> </t>
        </is>
      </c>
      <c r="C24" s="4" t="inlineStr">
        <is>
          <t xml:space="preserve"> </t>
        </is>
      </c>
      <c r="D24" s="5" t="n">
        <v>4616</v>
      </c>
      <c r="E24" s="4" t="inlineStr">
        <is>
          <t xml:space="preserve"> </t>
        </is>
      </c>
      <c r="F24" s="4" t="inlineStr">
        <is>
          <t xml:space="preserve"> </t>
        </is>
      </c>
      <c r="G24" s="4" t="inlineStr">
        <is>
          <t xml:space="preserve"> </t>
        </is>
      </c>
    </row>
    <row r="25">
      <c r="A25" s="4" t="inlineStr">
        <is>
          <t>Gain loss recognized</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Related Party | Hongen Edu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s due from related parties</t>
        </is>
      </c>
      <c r="B28" s="5" t="n">
        <v>184</v>
      </c>
      <c r="C28" s="4" t="inlineStr">
        <is>
          <t xml:space="preserve"> </t>
        </is>
      </c>
      <c r="D28" s="5" t="n">
        <v>18</v>
      </c>
      <c r="E28" s="4" t="inlineStr">
        <is>
          <t xml:space="preserve"> </t>
        </is>
      </c>
      <c r="F28" s="5" t="n">
        <v>26</v>
      </c>
      <c r="G28" s="4" t="inlineStr">
        <is>
          <t xml:space="preserve"> </t>
        </is>
      </c>
    </row>
    <row r="29">
      <c r="A29" s="4" t="inlineStr">
        <is>
          <t>Amounts due to related parties</t>
        </is>
      </c>
      <c r="B29" s="5" t="n">
        <v>179</v>
      </c>
      <c r="C29" s="4" t="inlineStr">
        <is>
          <t xml:space="preserve"> </t>
        </is>
      </c>
      <c r="D29" s="5" t="n">
        <v>30</v>
      </c>
      <c r="E29" s="4" t="inlineStr">
        <is>
          <t xml:space="preserve"> </t>
        </is>
      </c>
      <c r="F29" s="7" t="n">
        <v>25</v>
      </c>
      <c r="G29" s="4" t="inlineStr">
        <is>
          <t xml:space="preserve"> </t>
        </is>
      </c>
    </row>
    <row r="30">
      <c r="A30" s="4" t="inlineStr">
        <is>
          <t>Related Party | Equity Inves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products from Equity Investee</t>
        </is>
      </c>
      <c r="B32" s="4" t="inlineStr">
        <is>
          <t xml:space="preserve"> </t>
        </is>
      </c>
      <c r="C32" s="4" t="inlineStr">
        <is>
          <t xml:space="preserve"> </t>
        </is>
      </c>
      <c r="D32" s="5" t="n">
        <v>357</v>
      </c>
      <c r="E32" s="4" t="inlineStr">
        <is>
          <t xml:space="preserve"> </t>
        </is>
      </c>
      <c r="F32" s="4" t="inlineStr">
        <is>
          <t xml:space="preserve"> </t>
        </is>
      </c>
      <c r="G32" s="4" t="inlineStr">
        <is>
          <t xml:space="preserve"> </t>
        </is>
      </c>
    </row>
    <row r="33">
      <c r="A33" s="4" t="inlineStr">
        <is>
          <t>Amounts due from related parties</t>
        </is>
      </c>
      <c r="B33" s="4" t="inlineStr">
        <is>
          <t xml:space="preserve"> </t>
        </is>
      </c>
      <c r="C33" s="4" t="inlineStr">
        <is>
          <t xml:space="preserve"> </t>
        </is>
      </c>
      <c r="D33" s="5" t="n">
        <v>5</v>
      </c>
      <c r="E33" s="4" t="inlineStr">
        <is>
          <t xml:space="preserve"> </t>
        </is>
      </c>
      <c r="F33" s="4" t="inlineStr">
        <is>
          <t xml:space="preserve"> </t>
        </is>
      </c>
      <c r="G33" s="4" t="inlineStr">
        <is>
          <t xml:space="preserve"> </t>
        </is>
      </c>
    </row>
    <row r="34">
      <c r="A34" s="4" t="inlineStr">
        <is>
          <t>Amounts due to related parties</t>
        </is>
      </c>
      <c r="B34" s="4" t="inlineStr">
        <is>
          <t xml:space="preserve"> </t>
        </is>
      </c>
      <c r="C34" s="4" t="inlineStr">
        <is>
          <t xml:space="preserve"> </t>
        </is>
      </c>
      <c r="D34" s="5" t="n">
        <v>107</v>
      </c>
      <c r="E34" s="4" t="inlineStr">
        <is>
          <t xml:space="preserve"> </t>
        </is>
      </c>
      <c r="F34" s="4" t="inlineStr">
        <is>
          <t xml:space="preserve"> </t>
        </is>
      </c>
      <c r="G34" s="4" t="inlineStr">
        <is>
          <t xml:space="preserve"> </t>
        </is>
      </c>
    </row>
    <row r="35">
      <c r="A35" s="4" t="inlineStr">
        <is>
          <t>Related Party | Product sales | Hongen Kindergarte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5" t="n">
        <v>1291</v>
      </c>
      <c r="C37" s="5" t="n">
        <v>182</v>
      </c>
      <c r="D37" s="5" t="n">
        <v>1224</v>
      </c>
      <c r="E37" s="5" t="n">
        <v>2157</v>
      </c>
      <c r="F37" s="4" t="inlineStr">
        <is>
          <t xml:space="preserve"> </t>
        </is>
      </c>
      <c r="G37" s="4" t="inlineStr">
        <is>
          <t xml:space="preserve"> </t>
        </is>
      </c>
    </row>
    <row r="38">
      <c r="A38" s="4" t="inlineStr">
        <is>
          <t>Related Party | Product sales | Perfect World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5" t="n">
        <v>97</v>
      </c>
      <c r="C40" s="5" t="n">
        <v>14</v>
      </c>
      <c r="D40" s="4" t="inlineStr">
        <is>
          <t xml:space="preserve"> </t>
        </is>
      </c>
      <c r="E40" s="4" t="inlineStr">
        <is>
          <t xml:space="preserve"> </t>
        </is>
      </c>
      <c r="F40" s="4" t="inlineStr">
        <is>
          <t xml:space="preserve"> </t>
        </is>
      </c>
      <c r="G40" s="4" t="inlineStr">
        <is>
          <t xml:space="preserve"> </t>
        </is>
      </c>
    </row>
    <row r="41">
      <c r="A41" s="4" t="inlineStr">
        <is>
          <t>Related Party | Rental and property management services | Perfect World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nses from transactions with related parties</t>
        </is>
      </c>
      <c r="B43" s="5" t="n">
        <v>24666</v>
      </c>
      <c r="C43" s="5" t="n">
        <v>3474</v>
      </c>
      <c r="D43" s="5" t="n">
        <v>26818</v>
      </c>
      <c r="E43" s="5" t="n">
        <v>26463</v>
      </c>
      <c r="F43" s="4" t="inlineStr">
        <is>
          <t xml:space="preserve"> </t>
        </is>
      </c>
      <c r="G43" s="4" t="inlineStr">
        <is>
          <t xml:space="preserve"> </t>
        </is>
      </c>
    </row>
    <row r="44">
      <c r="A44" s="4" t="inlineStr">
        <is>
          <t>Related Party | Research and development administrative and other services | Perfect World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nses from transactions with related parties</t>
        </is>
      </c>
      <c r="B46" s="5" t="n">
        <v>5136</v>
      </c>
      <c r="C46" s="5" t="n">
        <v>723</v>
      </c>
      <c r="D46" s="5" t="n">
        <v>3668</v>
      </c>
      <c r="E46" s="5" t="n">
        <v>3979</v>
      </c>
      <c r="F46" s="4" t="inlineStr">
        <is>
          <t xml:space="preserve"> </t>
        </is>
      </c>
      <c r="G46" s="4" t="inlineStr">
        <is>
          <t xml:space="preserve"> </t>
        </is>
      </c>
    </row>
    <row r="47">
      <c r="A47" s="4" t="inlineStr">
        <is>
          <t>Related Party | Research and development outsourcing services | Perfect World Group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ssee operating lease term of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2 months</t>
        </is>
      </c>
    </row>
    <row r="50">
      <c r="A50" s="4" t="inlineStr">
        <is>
          <t>Related Party | Research and development outsourcing services | Hongen Edu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nses from transactions with related parties</t>
        </is>
      </c>
      <c r="B52" s="5" t="n">
        <v>576</v>
      </c>
      <c r="C52" s="5" t="n">
        <v>81</v>
      </c>
      <c r="D52" s="5" t="n">
        <v>166</v>
      </c>
      <c r="E52" s="6" t="n">
        <v>459</v>
      </c>
      <c r="F52" s="4" t="inlineStr">
        <is>
          <t xml:space="preserve"> </t>
        </is>
      </c>
      <c r="G52" s="4" t="inlineStr">
        <is>
          <t xml:space="preserve"> </t>
        </is>
      </c>
    </row>
    <row r="53">
      <c r="A53" s="4" t="inlineStr">
        <is>
          <t>Related Party | Research and development outsourcing services | Equity Invest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nses from transactions with related parties</t>
        </is>
      </c>
      <c r="B55" s="6" t="n">
        <v>52</v>
      </c>
      <c r="C55" s="7" t="n">
        <v>7</v>
      </c>
      <c r="D55" s="6" t="n">
        <v>20</v>
      </c>
      <c r="E55" s="4" t="inlineStr">
        <is>
          <t xml:space="preserve"> </t>
        </is>
      </c>
      <c r="F55" s="4" t="inlineStr">
        <is>
          <t xml:space="preserve"> </t>
        </is>
      </c>
      <c r="G55"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Details) ¥ in Thousands, $ in Thousands</t>
        </is>
      </c>
      <c r="B1" s="2" t="inlineStr">
        <is>
          <t>Dec. 31, 2023 CNY (¥)</t>
        </is>
      </c>
      <c r="C1" s="2" t="inlineStr">
        <is>
          <t>Dec. 31, 2023 USD ($)</t>
        </is>
      </c>
      <c r="D1" s="2" t="inlineStr">
        <is>
          <t>Dec. 31, 2022 CNY (¥)</t>
        </is>
      </c>
    </row>
    <row r="2">
      <c r="A2" s="3" t="inlineStr">
        <is>
          <t>RESTRICTED NET ASSETS</t>
        </is>
      </c>
      <c r="B2" s="4" t="inlineStr">
        <is>
          <t xml:space="preserve"> </t>
        </is>
      </c>
      <c r="C2" s="4" t="inlineStr">
        <is>
          <t xml:space="preserve"> </t>
        </is>
      </c>
      <c r="D2" s="4" t="inlineStr">
        <is>
          <t xml:space="preserve"> </t>
        </is>
      </c>
    </row>
    <row r="3">
      <c r="A3" s="4" t="inlineStr">
        <is>
          <t>Minimum percentage of after-tax profit allocated to general reserve fund for PRC entities</t>
        </is>
      </c>
      <c r="B3" s="11" t="n">
        <v>0.1</v>
      </c>
      <c r="C3" s="11" t="n">
        <v>0.1</v>
      </c>
      <c r="D3" s="4" t="inlineStr">
        <is>
          <t xml:space="preserve"> </t>
        </is>
      </c>
    </row>
    <row r="4">
      <c r="A4" s="4" t="inlineStr">
        <is>
          <t>Maximum percentage criteria for appropriation of after-tax profit of Chinese subsidiaries to general reserve fund for PRC entities</t>
        </is>
      </c>
      <c r="B4" s="11" t="n">
        <v>0.5</v>
      </c>
      <c r="C4" s="11" t="n">
        <v>0.5</v>
      </c>
      <c r="D4" s="4" t="inlineStr">
        <is>
          <t xml:space="preserve"> </t>
        </is>
      </c>
    </row>
    <row r="5">
      <c r="A5" s="4" t="inlineStr">
        <is>
          <t>Amount transferred to PRC statutory reserve funds</t>
        </is>
      </c>
      <c r="B5" s="6" t="n">
        <v>8164</v>
      </c>
      <c r="C5" s="7" t="n">
        <v>1150</v>
      </c>
      <c r="D5" s="6" t="n">
        <v>7967</v>
      </c>
    </row>
    <row r="6">
      <c r="A6" s="4" t="inlineStr">
        <is>
          <t>Net assets subject to restriction</t>
        </is>
      </c>
      <c r="B6" s="6" t="n">
        <v>281738</v>
      </c>
      <c r="C6" s="7" t="n">
        <v>39682</v>
      </c>
      <c r="D6" s="4" t="inlineStr">
        <is>
          <t xml:space="preserve"> </t>
        </is>
      </c>
    </row>
    <row r="7">
      <c r="A7" s="4" t="inlineStr">
        <is>
          <t>Percentage of restricted investments</t>
        </is>
      </c>
      <c r="B7" s="13" t="n">
        <v>0.2941</v>
      </c>
      <c r="C7" s="13" t="n">
        <v>0.2941</v>
      </c>
      <c r="D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CNY (¥)</t>
        </is>
      </c>
    </row>
    <row r="2">
      <c r="A2" s="3" t="inlineStr">
        <is>
          <t>Purchase commitments</t>
        </is>
      </c>
      <c r="B2" s="4" t="inlineStr">
        <is>
          <t xml:space="preserve"> </t>
        </is>
      </c>
    </row>
    <row r="3">
      <c r="A3" s="4" t="inlineStr">
        <is>
          <t>Total</t>
        </is>
      </c>
      <c r="B3" s="6" t="n">
        <v>5059</v>
      </c>
    </row>
    <row r="4">
      <c r="A4" s="4" t="inlineStr">
        <is>
          <t>Less than 1 Year</t>
        </is>
      </c>
      <c r="B4" s="6" t="n">
        <v>50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 width="22" customWidth="1" min="7" max="7"/>
  </cols>
  <sheetData>
    <row r="1">
      <c r="A1" s="1" t="inlineStr">
        <is>
          <t>CONDENSED FINANCIAL INFORMATION OF THE PARENT COMPANY (Details) $ / shares in Units, ¥ in Thousands, $ in Thousands</t>
        </is>
      </c>
      <c r="B1" s="2" t="inlineStr">
        <is>
          <t>Dec. 31, 2023 CNY (¥) shares</t>
        </is>
      </c>
      <c r="C1" s="2" t="inlineStr">
        <is>
          <t>Dec. 31, 2023 USD ($) $ / shares shares</t>
        </is>
      </c>
      <c r="D1" s="2" t="inlineStr">
        <is>
          <t>Dec. 31, 2022 CNY (¥) shares</t>
        </is>
      </c>
      <c r="E1" s="2" t="inlineStr">
        <is>
          <t>Dec. 31, 2022 $ / shares</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213767</v>
      </c>
      <c r="C3" s="7" t="n">
        <v>170956</v>
      </c>
      <c r="D3" s="6" t="n">
        <v>1049999</v>
      </c>
      <c r="E3" s="4" t="inlineStr">
        <is>
          <t xml:space="preserve"> </t>
        </is>
      </c>
      <c r="F3" s="4" t="inlineStr">
        <is>
          <t xml:space="preserve"> </t>
        </is>
      </c>
      <c r="G3" s="4" t="inlineStr">
        <is>
          <t xml:space="preserve"> </t>
        </is>
      </c>
    </row>
    <row r="4">
      <c r="A4" s="4" t="inlineStr">
        <is>
          <t>Amounts due from related parties</t>
        </is>
      </c>
      <c r="B4" s="5" t="n">
        <v>1810</v>
      </c>
      <c r="C4" s="5" t="n">
        <v>255</v>
      </c>
      <c r="D4" s="5" t="n">
        <v>2286</v>
      </c>
      <c r="E4" s="4" t="inlineStr">
        <is>
          <t xml:space="preserve"> </t>
        </is>
      </c>
      <c r="F4" s="4" t="inlineStr">
        <is>
          <t xml:space="preserve"> </t>
        </is>
      </c>
      <c r="G4" s="4" t="inlineStr">
        <is>
          <t xml:space="preserve"> </t>
        </is>
      </c>
    </row>
    <row r="5">
      <c r="A5" s="4" t="inlineStr">
        <is>
          <t>Prepayments and other current assets</t>
        </is>
      </c>
      <c r="B5" s="5" t="n">
        <v>89511</v>
      </c>
      <c r="C5" s="5" t="n">
        <v>12607</v>
      </c>
      <c r="D5" s="5" t="n">
        <v>102765</v>
      </c>
      <c r="E5" s="4" t="inlineStr">
        <is>
          <t xml:space="preserve"> </t>
        </is>
      </c>
      <c r="F5" s="4" t="inlineStr">
        <is>
          <t xml:space="preserve"> </t>
        </is>
      </c>
      <c r="G5" s="4" t="inlineStr">
        <is>
          <t xml:space="preserve"> </t>
        </is>
      </c>
    </row>
    <row r="6">
      <c r="A6" s="4" t="inlineStr">
        <is>
          <t>Total current assets</t>
        </is>
      </c>
      <c r="B6" s="5" t="n">
        <v>1382438</v>
      </c>
      <c r="C6" s="5" t="n">
        <v>194713</v>
      </c>
      <c r="D6" s="5" t="n">
        <v>1253791</v>
      </c>
      <c r="E6" s="4" t="inlineStr">
        <is>
          <t xml:space="preserve"> </t>
        </is>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noncurrent assets</t>
        </is>
      </c>
      <c r="B8" s="5" t="n">
        <v>8662</v>
      </c>
      <c r="C8" s="5" t="n">
        <v>1218</v>
      </c>
      <c r="D8" s="5" t="n">
        <v>6416</v>
      </c>
      <c r="E8" s="4" t="inlineStr">
        <is>
          <t xml:space="preserve"> </t>
        </is>
      </c>
      <c r="F8" s="4" t="inlineStr">
        <is>
          <t xml:space="preserve"> </t>
        </is>
      </c>
      <c r="G8" s="4" t="inlineStr">
        <is>
          <t xml:space="preserve"> </t>
        </is>
      </c>
    </row>
    <row r="9">
      <c r="A9" s="4" t="inlineStr">
        <is>
          <t>Total noncurrent assets</t>
        </is>
      </c>
      <c r="B9" s="5" t="n">
        <v>68057</v>
      </c>
      <c r="C9" s="5" t="n">
        <v>9584</v>
      </c>
      <c r="D9" s="5" t="n">
        <v>79608</v>
      </c>
      <c r="E9" s="4" t="inlineStr">
        <is>
          <t xml:space="preserve"> </t>
        </is>
      </c>
      <c r="F9" s="4" t="inlineStr">
        <is>
          <t xml:space="preserve"> </t>
        </is>
      </c>
      <c r="G9" s="4" t="inlineStr">
        <is>
          <t xml:space="preserve"> </t>
        </is>
      </c>
    </row>
    <row r="10">
      <c r="A10" s="4" t="inlineStr">
        <is>
          <t>Total assets</t>
        </is>
      </c>
      <c r="B10" s="5" t="n">
        <v>1450495</v>
      </c>
      <c r="C10" s="5" t="n">
        <v>204297</v>
      </c>
      <c r="D10" s="5" t="n">
        <v>1333399</v>
      </c>
      <c r="E10" s="4" t="inlineStr">
        <is>
          <t xml:space="preserve"> </t>
        </is>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due to related parties</t>
        </is>
      </c>
      <c r="B12" s="6" t="n">
        <v>4428</v>
      </c>
      <c r="C12" s="7" t="n">
        <v>624</v>
      </c>
      <c r="D12" s="6" t="n">
        <v>6944</v>
      </c>
      <c r="E12" s="4" t="inlineStr">
        <is>
          <t xml:space="preserve"> </t>
        </is>
      </c>
      <c r="F12" s="4" t="inlineStr">
        <is>
          <t xml:space="preserve"> </t>
        </is>
      </c>
      <c r="G12" s="4" t="inlineStr">
        <is>
          <t xml:space="preserve"> </t>
        </is>
      </c>
    </row>
    <row r="13">
      <c r="A13" s="4" t="inlineStr">
        <is>
          <t>Other Liability, Current, Related Party, Type [Extensible Enumeration]</t>
        </is>
      </c>
      <c r="B13" s="4" t="inlineStr">
        <is>
          <t>Related Party</t>
        </is>
      </c>
      <c r="C13" s="4" t="inlineStr">
        <is>
          <t>Related Party</t>
        </is>
      </c>
      <c r="D13" s="4" t="inlineStr">
        <is>
          <t>Related Party</t>
        </is>
      </c>
      <c r="E13" s="4" t="inlineStr">
        <is>
          <t xml:space="preserve"> </t>
        </is>
      </c>
      <c r="F13" s="4" t="inlineStr">
        <is>
          <t xml:space="preserve"> </t>
        </is>
      </c>
      <c r="G13" s="4" t="inlineStr">
        <is>
          <t xml:space="preserve"> </t>
        </is>
      </c>
    </row>
    <row r="14">
      <c r="A14" s="4" t="inlineStr">
        <is>
          <t>Accrued expenses and other current liabilities</t>
        </is>
      </c>
      <c r="B14" s="6" t="n">
        <v>143677</v>
      </c>
      <c r="C14" s="7" t="n">
        <v>20236</v>
      </c>
      <c r="D14" s="6" t="n">
        <v>144717</v>
      </c>
      <c r="E14" s="4" t="inlineStr">
        <is>
          <t xml:space="preserve"> </t>
        </is>
      </c>
      <c r="F14" s="4" t="inlineStr">
        <is>
          <t xml:space="preserve"> </t>
        </is>
      </c>
      <c r="G14" s="4" t="inlineStr">
        <is>
          <t xml:space="preserve"> </t>
        </is>
      </c>
    </row>
    <row r="15">
      <c r="A15" s="4" t="inlineStr">
        <is>
          <t>Total current liabilities</t>
        </is>
      </c>
      <c r="B15" s="5" t="n">
        <v>490758</v>
      </c>
      <c r="C15" s="5" t="n">
        <v>69121</v>
      </c>
      <c r="D15" s="5" t="n">
        <v>561053</v>
      </c>
      <c r="E15" s="4" t="inlineStr">
        <is>
          <t xml:space="preserve"> </t>
        </is>
      </c>
      <c r="F15" s="4" t="inlineStr">
        <is>
          <t xml:space="preserve"> </t>
        </is>
      </c>
      <c r="G15" s="4" t="inlineStr">
        <is>
          <t xml:space="preserve"> </t>
        </is>
      </c>
    </row>
    <row r="16">
      <c r="A16" s="4" t="inlineStr">
        <is>
          <t>Total liabilities</t>
        </is>
      </c>
      <c r="B16" s="5" t="n">
        <v>492691</v>
      </c>
      <c r="C16" s="5" t="n">
        <v>69393</v>
      </c>
      <c r="D16" s="5" t="n">
        <v>563947</v>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t>
        </is>
      </c>
      <c r="B18" s="5" t="n">
        <v>185</v>
      </c>
      <c r="C18" s="5" t="n">
        <v>26</v>
      </c>
      <c r="D18" s="5" t="n">
        <v>185</v>
      </c>
      <c r="E18" s="4" t="inlineStr">
        <is>
          <t xml:space="preserve"> </t>
        </is>
      </c>
      <c r="F18" s="4" t="inlineStr">
        <is>
          <t xml:space="preserve"> </t>
        </is>
      </c>
      <c r="G18" s="4" t="inlineStr">
        <is>
          <t xml:space="preserve"> </t>
        </is>
      </c>
    </row>
    <row r="19">
      <c r="A19" s="4" t="inlineStr">
        <is>
          <t>Additional paid-in capital</t>
        </is>
      </c>
      <c r="B19" s="5" t="n">
        <v>1088628</v>
      </c>
      <c r="C19" s="5" t="n">
        <v>153330</v>
      </c>
      <c r="D19" s="5" t="n">
        <v>1079099</v>
      </c>
      <c r="E19" s="4" t="inlineStr">
        <is>
          <t xml:space="preserve"> </t>
        </is>
      </c>
      <c r="F19" s="4" t="inlineStr">
        <is>
          <t xml:space="preserve"> </t>
        </is>
      </c>
      <c r="G19" s="4" t="inlineStr">
        <is>
          <t xml:space="preserve"> </t>
        </is>
      </c>
    </row>
    <row r="20">
      <c r="A20" s="4" t="inlineStr">
        <is>
          <t>Treasury stock</t>
        </is>
      </c>
      <c r="B20" s="5" t="n">
        <v>-16665</v>
      </c>
      <c r="C20" s="5" t="n">
        <v>-2347</v>
      </c>
      <c r="D20" s="5" t="n">
        <v>-7123</v>
      </c>
      <c r="E20" s="4" t="inlineStr">
        <is>
          <t xml:space="preserve"> </t>
        </is>
      </c>
      <c r="F20" s="4" t="inlineStr">
        <is>
          <t xml:space="preserve"> </t>
        </is>
      </c>
      <c r="G20" s="4" t="inlineStr">
        <is>
          <t xml:space="preserve"> </t>
        </is>
      </c>
    </row>
    <row r="21">
      <c r="A21" s="4" t="inlineStr">
        <is>
          <t>Accumulated other comprehensive income</t>
        </is>
      </c>
      <c r="B21" s="5" t="n">
        <v>17955</v>
      </c>
      <c r="C21" s="5" t="n">
        <v>2529</v>
      </c>
      <c r="D21" s="5" t="n">
        <v>10497</v>
      </c>
      <c r="E21" s="4" t="inlineStr">
        <is>
          <t xml:space="preserve"> </t>
        </is>
      </c>
      <c r="F21" s="4" t="inlineStr">
        <is>
          <t xml:space="preserve"> </t>
        </is>
      </c>
      <c r="G21" s="4" t="inlineStr">
        <is>
          <t xml:space="preserve"> </t>
        </is>
      </c>
    </row>
    <row r="22">
      <c r="A22" s="4" t="inlineStr">
        <is>
          <t>Accumulated deficit</t>
        </is>
      </c>
      <c r="B22" s="5" t="n">
        <v>-140463</v>
      </c>
      <c r="C22" s="5" t="n">
        <v>-19784</v>
      </c>
      <c r="D22" s="5" t="n">
        <v>-321173</v>
      </c>
      <c r="E22" s="4" t="inlineStr">
        <is>
          <t xml:space="preserve"> </t>
        </is>
      </c>
      <c r="F22" s="4" t="inlineStr">
        <is>
          <t xml:space="preserve"> </t>
        </is>
      </c>
      <c r="G22" s="4" t="inlineStr">
        <is>
          <t xml:space="preserve"> </t>
        </is>
      </c>
    </row>
    <row r="23">
      <c r="A23" s="4" t="inlineStr">
        <is>
          <t>Total shareholders' equity</t>
        </is>
      </c>
      <c r="B23" s="5" t="n">
        <v>957804</v>
      </c>
      <c r="C23" s="5" t="n">
        <v>134904</v>
      </c>
      <c r="D23" s="5" t="n">
        <v>769452</v>
      </c>
      <c r="E23" s="4" t="inlineStr">
        <is>
          <t xml:space="preserve"> </t>
        </is>
      </c>
      <c r="F23" s="6" t="n">
        <v>608371</v>
      </c>
      <c r="G23" s="6" t="n">
        <v>642653</v>
      </c>
    </row>
    <row r="24">
      <c r="A24" s="4" t="inlineStr">
        <is>
          <t>Total liabilities and shareholders' equity</t>
        </is>
      </c>
      <c r="B24" s="5" t="n">
        <v>1450495</v>
      </c>
      <c r="C24" s="7" t="n">
        <v>204297</v>
      </c>
      <c r="D24" s="5" t="n">
        <v>1333399</v>
      </c>
      <c r="E24" s="4" t="inlineStr">
        <is>
          <t xml:space="preserve"> </t>
        </is>
      </c>
      <c r="F24" s="4" t="inlineStr">
        <is>
          <t xml:space="preserve"> </t>
        </is>
      </c>
      <c r="G24" s="4" t="inlineStr">
        <is>
          <t xml:space="preserve"> </t>
        </is>
      </c>
    </row>
    <row r="25">
      <c r="A25" s="4" t="inlineStr">
        <is>
          <t>Ordinary shares, par value (in dollars per share) | $ / shares</t>
        </is>
      </c>
      <c r="B25" s="4" t="inlineStr">
        <is>
          <t xml:space="preserve"> </t>
        </is>
      </c>
      <c r="C25" s="8" t="n">
        <v>0.0001</v>
      </c>
      <c r="D25" s="4" t="inlineStr">
        <is>
          <t xml:space="preserve"> </t>
        </is>
      </c>
      <c r="E25" s="8" t="n">
        <v>0.0001</v>
      </c>
      <c r="F25" s="4" t="inlineStr">
        <is>
          <t xml:space="preserve"> </t>
        </is>
      </c>
      <c r="G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s due from related parties</t>
        </is>
      </c>
      <c r="B28" s="5" t="n">
        <v>1810</v>
      </c>
      <c r="C28" s="7" t="n">
        <v>255</v>
      </c>
      <c r="D28" s="5" t="n">
        <v>2286</v>
      </c>
      <c r="E28" s="4" t="inlineStr">
        <is>
          <t xml:space="preserve"> </t>
        </is>
      </c>
      <c r="F28" s="4" t="inlineStr">
        <is>
          <t xml:space="preserve"> </t>
        </is>
      </c>
      <c r="G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s due to related parties</t>
        </is>
      </c>
      <c r="B30" s="6" t="n">
        <v>4428</v>
      </c>
      <c r="C30" s="7" t="n">
        <v>624</v>
      </c>
      <c r="D30" s="6" t="n">
        <v>6944</v>
      </c>
      <c r="E30" s="4" t="inlineStr">
        <is>
          <t xml:space="preserve"> </t>
        </is>
      </c>
      <c r="F30" s="4" t="inlineStr">
        <is>
          <t xml:space="preserve"> </t>
        </is>
      </c>
      <c r="G30" s="4" t="inlineStr">
        <is>
          <t xml:space="preserve"> </t>
        </is>
      </c>
    </row>
    <row r="31">
      <c r="A31" s="4" t="inlineStr">
        <is>
          <t>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shares authorized (in shares)</t>
        </is>
      </c>
      <c r="B33" s="5" t="n">
        <v>700000000</v>
      </c>
      <c r="C33" s="5" t="n">
        <v>700000000</v>
      </c>
      <c r="D33" s="5" t="n">
        <v>700000000</v>
      </c>
      <c r="E33" s="4" t="inlineStr">
        <is>
          <t xml:space="preserve"> </t>
        </is>
      </c>
      <c r="F33" s="4" t="inlineStr">
        <is>
          <t xml:space="preserve"> </t>
        </is>
      </c>
      <c r="G33" s="4" t="inlineStr">
        <is>
          <t xml:space="preserve"> </t>
        </is>
      </c>
    </row>
    <row r="34">
      <c r="A34" s="4" t="inlineStr">
        <is>
          <t>Ordinary shares shares issued (in shares)</t>
        </is>
      </c>
      <c r="B34" s="5" t="n">
        <v>125122382</v>
      </c>
      <c r="C34" s="5" t="n">
        <v>125122382</v>
      </c>
      <c r="D34" s="5" t="n">
        <v>125122382</v>
      </c>
      <c r="E34" s="4" t="inlineStr">
        <is>
          <t xml:space="preserve"> </t>
        </is>
      </c>
      <c r="F34" s="4" t="inlineStr">
        <is>
          <t xml:space="preserve"> </t>
        </is>
      </c>
      <c r="G34" s="4" t="inlineStr">
        <is>
          <t xml:space="preserve"> </t>
        </is>
      </c>
    </row>
    <row r="35">
      <c r="A35" s="4" t="inlineStr">
        <is>
          <t>Ordinary shares, shares outstanding (in shares)</t>
        </is>
      </c>
      <c r="B35" s="5" t="n">
        <v>119704787</v>
      </c>
      <c r="C35" s="5" t="n">
        <v>119704787</v>
      </c>
      <c r="D35" s="5" t="n">
        <v>121722467</v>
      </c>
      <c r="E35" s="4" t="inlineStr">
        <is>
          <t xml:space="preserve"> </t>
        </is>
      </c>
      <c r="F35" s="4" t="inlineStr">
        <is>
          <t xml:space="preserve"> </t>
        </is>
      </c>
      <c r="G35" s="4" t="inlineStr">
        <is>
          <t xml:space="preserve"> </t>
        </is>
      </c>
    </row>
    <row r="36">
      <c r="A36" s="4" t="inlineStr">
        <is>
          <t>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s, shares authorized (in shares)</t>
        </is>
      </c>
      <c r="B38" s="5" t="n">
        <v>200000000</v>
      </c>
      <c r="C38" s="5" t="n">
        <v>200000000</v>
      </c>
      <c r="D38" s="5" t="n">
        <v>200000000</v>
      </c>
      <c r="E38" s="4" t="inlineStr">
        <is>
          <t xml:space="preserve"> </t>
        </is>
      </c>
      <c r="F38" s="4" t="inlineStr">
        <is>
          <t xml:space="preserve"> </t>
        </is>
      </c>
      <c r="G38" s="4" t="inlineStr">
        <is>
          <t xml:space="preserve"> </t>
        </is>
      </c>
    </row>
    <row r="39">
      <c r="A39" s="4" t="inlineStr">
        <is>
          <t>Ordinary shares shares issued (in shares)</t>
        </is>
      </c>
      <c r="B39" s="5" t="n">
        <v>144000000</v>
      </c>
      <c r="C39" s="5" t="n">
        <v>144000000</v>
      </c>
      <c r="D39" s="5" t="n">
        <v>144000000</v>
      </c>
      <c r="E39" s="4" t="inlineStr">
        <is>
          <t xml:space="preserve"> </t>
        </is>
      </c>
      <c r="F39" s="4" t="inlineStr">
        <is>
          <t xml:space="preserve"> </t>
        </is>
      </c>
      <c r="G39" s="4" t="inlineStr">
        <is>
          <t xml:space="preserve"> </t>
        </is>
      </c>
    </row>
    <row r="40">
      <c r="A40" s="4" t="inlineStr">
        <is>
          <t>Ordinary shares, shares outstanding (in shares)</t>
        </is>
      </c>
      <c r="B40" s="5" t="n">
        <v>144000000</v>
      </c>
      <c r="C40" s="5" t="n">
        <v>144000000</v>
      </c>
      <c r="D40" s="5" t="n">
        <v>144000000</v>
      </c>
      <c r="E40" s="4" t="inlineStr">
        <is>
          <t xml:space="preserve"> </t>
        </is>
      </c>
      <c r="F40" s="4" t="inlineStr">
        <is>
          <t xml:space="preserve"> </t>
        </is>
      </c>
      <c r="G40" s="4" t="inlineStr">
        <is>
          <t xml:space="preserve"> </t>
        </is>
      </c>
    </row>
    <row r="41">
      <c r="A41" s="4" t="inlineStr">
        <is>
          <t>Undesign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rdinary shares, shares authorized (in shares)</t>
        </is>
      </c>
      <c r="B43" s="5" t="n">
        <v>100000000</v>
      </c>
      <c r="C43" s="5" t="n">
        <v>100000000</v>
      </c>
      <c r="D43" s="5" t="n">
        <v>100000000</v>
      </c>
      <c r="E43" s="4" t="inlineStr">
        <is>
          <t xml:space="preserve"> </t>
        </is>
      </c>
      <c r="F43" s="4" t="inlineStr">
        <is>
          <t xml:space="preserve"> </t>
        </is>
      </c>
      <c r="G43" s="4" t="inlineStr">
        <is>
          <t xml:space="preserve"> </t>
        </is>
      </c>
    </row>
    <row r="44">
      <c r="A44" s="4" t="inlineStr">
        <is>
          <t>Ordinary shares shares issued (in shares)</t>
        </is>
      </c>
      <c r="B44" s="5" t="n">
        <v>0</v>
      </c>
      <c r="C44" s="5" t="n">
        <v>0</v>
      </c>
      <c r="D44" s="5" t="n">
        <v>0</v>
      </c>
      <c r="E44" s="4" t="inlineStr">
        <is>
          <t xml:space="preserve"> </t>
        </is>
      </c>
      <c r="F44" s="4" t="inlineStr">
        <is>
          <t xml:space="preserve"> </t>
        </is>
      </c>
      <c r="G44" s="4" t="inlineStr">
        <is>
          <t xml:space="preserve"> </t>
        </is>
      </c>
    </row>
    <row r="45">
      <c r="A45" s="4" t="inlineStr">
        <is>
          <t>Ordinary shares, shares outstanding (in shares)</t>
        </is>
      </c>
      <c r="B45" s="5" t="n">
        <v>0</v>
      </c>
      <c r="C45" s="5" t="n">
        <v>0</v>
      </c>
      <c r="D45" s="5" t="n">
        <v>0</v>
      </c>
      <c r="E45" s="4" t="inlineStr">
        <is>
          <t xml:space="preserve"> </t>
        </is>
      </c>
      <c r="F45" s="4" t="inlineStr">
        <is>
          <t xml:space="preserve"> </t>
        </is>
      </c>
      <c r="G45" s="4" t="inlineStr">
        <is>
          <t xml:space="preserve"> </t>
        </is>
      </c>
    </row>
    <row r="46">
      <c r="A46" s="4" t="inlineStr">
        <is>
          <t>Parent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and cash equivalents</t>
        </is>
      </c>
      <c r="B48" s="6" t="n">
        <v>138574</v>
      </c>
      <c r="C48" s="7" t="n">
        <v>19518</v>
      </c>
      <c r="D48" s="6" t="n">
        <v>186825</v>
      </c>
      <c r="E48" s="4" t="inlineStr">
        <is>
          <t xml:space="preserve"> </t>
        </is>
      </c>
      <c r="F48" s="4" t="inlineStr">
        <is>
          <t xml:space="preserve"> </t>
        </is>
      </c>
      <c r="G48" s="4" t="inlineStr">
        <is>
          <t xml:space="preserve"> </t>
        </is>
      </c>
    </row>
    <row r="49">
      <c r="A49" s="4" t="inlineStr">
        <is>
          <t>Prepayments and other current assets</t>
        </is>
      </c>
      <c r="B49" s="5" t="n">
        <v>4205</v>
      </c>
      <c r="C49" s="5" t="n">
        <v>592</v>
      </c>
      <c r="D49" s="4" t="inlineStr">
        <is>
          <t xml:space="preserve"> </t>
        </is>
      </c>
      <c r="E49" s="4" t="inlineStr">
        <is>
          <t xml:space="preserve"> </t>
        </is>
      </c>
      <c r="F49" s="4" t="inlineStr">
        <is>
          <t xml:space="preserve"> </t>
        </is>
      </c>
      <c r="G49" s="4" t="inlineStr">
        <is>
          <t xml:space="preserve"> </t>
        </is>
      </c>
    </row>
    <row r="50">
      <c r="A50" s="4" t="inlineStr">
        <is>
          <t>Total current assets</t>
        </is>
      </c>
      <c r="B50" s="5" t="n">
        <v>458738</v>
      </c>
      <c r="C50" s="5" t="n">
        <v>64612</v>
      </c>
      <c r="D50" s="5" t="n">
        <v>469512</v>
      </c>
      <c r="E50" s="4" t="inlineStr">
        <is>
          <t xml:space="preserve"> </t>
        </is>
      </c>
      <c r="F50" s="4" t="inlineStr">
        <is>
          <t xml:space="preserve"> </t>
        </is>
      </c>
      <c r="G50" s="4" t="inlineStr">
        <is>
          <t xml:space="preserve"> </t>
        </is>
      </c>
    </row>
    <row r="51">
      <c r="A51" s="3" t="inlineStr">
        <is>
          <t>Non-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s in subsidiaries, the VIE and VIE's subsidiaries</t>
        </is>
      </c>
      <c r="B52" s="5" t="n">
        <v>506526</v>
      </c>
      <c r="C52" s="5" t="n">
        <v>71343</v>
      </c>
      <c r="D52" s="5" t="n">
        <v>306751</v>
      </c>
      <c r="E52" s="4" t="inlineStr">
        <is>
          <t xml:space="preserve"> </t>
        </is>
      </c>
      <c r="F52" s="4" t="inlineStr">
        <is>
          <t xml:space="preserve"> </t>
        </is>
      </c>
      <c r="G52" s="4" t="inlineStr">
        <is>
          <t xml:space="preserve"> </t>
        </is>
      </c>
    </row>
    <row r="53">
      <c r="A53" s="4" t="inlineStr">
        <is>
          <t>Other noncurrent assets</t>
        </is>
      </c>
      <c r="B53" s="5" t="n">
        <v>2422</v>
      </c>
      <c r="C53" s="5" t="n">
        <v>341</v>
      </c>
      <c r="D53" s="5" t="n">
        <v>2382</v>
      </c>
      <c r="E53" s="4" t="inlineStr">
        <is>
          <t xml:space="preserve"> </t>
        </is>
      </c>
      <c r="F53" s="4" t="inlineStr">
        <is>
          <t xml:space="preserve"> </t>
        </is>
      </c>
      <c r="G53" s="4" t="inlineStr">
        <is>
          <t xml:space="preserve"> </t>
        </is>
      </c>
    </row>
    <row r="54">
      <c r="A54" s="4" t="inlineStr">
        <is>
          <t>Total noncurrent assets</t>
        </is>
      </c>
      <c r="B54" s="5" t="n">
        <v>508948</v>
      </c>
      <c r="C54" s="5" t="n">
        <v>71684</v>
      </c>
      <c r="D54" s="5" t="n">
        <v>309133</v>
      </c>
      <c r="E54" s="4" t="inlineStr">
        <is>
          <t xml:space="preserve"> </t>
        </is>
      </c>
      <c r="F54" s="4" t="inlineStr">
        <is>
          <t xml:space="preserve"> </t>
        </is>
      </c>
      <c r="G54" s="4" t="inlineStr">
        <is>
          <t xml:space="preserve"> </t>
        </is>
      </c>
    </row>
    <row r="55">
      <c r="A55" s="4" t="inlineStr">
        <is>
          <t>Total assets</t>
        </is>
      </c>
      <c r="B55" s="5" t="n">
        <v>967686</v>
      </c>
      <c r="C55" s="5" t="n">
        <v>136296</v>
      </c>
      <c r="D55" s="5" t="n">
        <v>778645</v>
      </c>
      <c r="E55" s="4" t="inlineStr">
        <is>
          <t xml:space="preserve"> </t>
        </is>
      </c>
      <c r="F55" s="4" t="inlineStr">
        <is>
          <t xml:space="preserve"> </t>
        </is>
      </c>
      <c r="G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rued expenses and other current liabilities</t>
        </is>
      </c>
      <c r="B57" s="5" t="n">
        <v>3909</v>
      </c>
      <c r="C57" s="5" t="n">
        <v>551</v>
      </c>
      <c r="D57" s="5" t="n">
        <v>7101</v>
      </c>
      <c r="E57" s="4" t="inlineStr">
        <is>
          <t xml:space="preserve"> </t>
        </is>
      </c>
      <c r="F57" s="4" t="inlineStr">
        <is>
          <t xml:space="preserve"> </t>
        </is>
      </c>
      <c r="G57" s="4" t="inlineStr">
        <is>
          <t xml:space="preserve"> </t>
        </is>
      </c>
    </row>
    <row r="58">
      <c r="A58" s="4" t="inlineStr">
        <is>
          <t>Total current liabilities</t>
        </is>
      </c>
      <c r="B58" s="5" t="n">
        <v>9882</v>
      </c>
      <c r="C58" s="5" t="n">
        <v>1392</v>
      </c>
      <c r="D58" s="5" t="n">
        <v>9193</v>
      </c>
      <c r="E58" s="4" t="inlineStr">
        <is>
          <t xml:space="preserve"> </t>
        </is>
      </c>
      <c r="F58" s="4" t="inlineStr">
        <is>
          <t xml:space="preserve"> </t>
        </is>
      </c>
      <c r="G58" s="4" t="inlineStr">
        <is>
          <t xml:space="preserve"> </t>
        </is>
      </c>
    </row>
    <row r="59">
      <c r="A59" s="4" t="inlineStr">
        <is>
          <t>Total liabilities</t>
        </is>
      </c>
      <c r="B59" s="5" t="n">
        <v>9882</v>
      </c>
      <c r="C59" s="5" t="n">
        <v>1392</v>
      </c>
      <c r="D59" s="5" t="n">
        <v>9193</v>
      </c>
      <c r="E59" s="4" t="inlineStr">
        <is>
          <t xml:space="preserve"> </t>
        </is>
      </c>
      <c r="F59" s="4" t="inlineStr">
        <is>
          <t xml:space="preserve"> </t>
        </is>
      </c>
      <c r="G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rdinary shares</t>
        </is>
      </c>
      <c r="B61" s="5" t="n">
        <v>185</v>
      </c>
      <c r="C61" s="5" t="n">
        <v>26</v>
      </c>
      <c r="D61" s="5" t="n">
        <v>185</v>
      </c>
      <c r="E61" s="4" t="inlineStr">
        <is>
          <t xml:space="preserve"> </t>
        </is>
      </c>
      <c r="F61" s="4" t="inlineStr">
        <is>
          <t xml:space="preserve"> </t>
        </is>
      </c>
      <c r="G61" s="4" t="inlineStr">
        <is>
          <t xml:space="preserve"> </t>
        </is>
      </c>
    </row>
    <row r="62">
      <c r="A62" s="4" t="inlineStr">
        <is>
          <t>Additional paid-in capital</t>
        </is>
      </c>
      <c r="B62" s="5" t="n">
        <v>1088628</v>
      </c>
      <c r="C62" s="5" t="n">
        <v>153330</v>
      </c>
      <c r="D62" s="5" t="n">
        <v>1079099</v>
      </c>
      <c r="E62" s="4" t="inlineStr">
        <is>
          <t xml:space="preserve"> </t>
        </is>
      </c>
      <c r="F62" s="4" t="inlineStr">
        <is>
          <t xml:space="preserve"> </t>
        </is>
      </c>
      <c r="G62" s="4" t="inlineStr">
        <is>
          <t xml:space="preserve"> </t>
        </is>
      </c>
    </row>
    <row r="63">
      <c r="A63" s="4" t="inlineStr">
        <is>
          <t>Treasury stock</t>
        </is>
      </c>
      <c r="B63" s="5" t="n">
        <v>-16665</v>
      </c>
      <c r="C63" s="5" t="n">
        <v>-2347</v>
      </c>
      <c r="D63" s="5" t="n">
        <v>-7123</v>
      </c>
      <c r="E63" s="4" t="inlineStr">
        <is>
          <t xml:space="preserve"> </t>
        </is>
      </c>
      <c r="F63" s="4" t="inlineStr">
        <is>
          <t xml:space="preserve"> </t>
        </is>
      </c>
      <c r="G63" s="4" t="inlineStr">
        <is>
          <t xml:space="preserve"> </t>
        </is>
      </c>
    </row>
    <row r="64">
      <c r="A64" s="4" t="inlineStr">
        <is>
          <t>Accumulated other comprehensive income</t>
        </is>
      </c>
      <c r="B64" s="5" t="n">
        <v>17955</v>
      </c>
      <c r="C64" s="5" t="n">
        <v>2529</v>
      </c>
      <c r="D64" s="5" t="n">
        <v>10497</v>
      </c>
      <c r="E64" s="4" t="inlineStr">
        <is>
          <t xml:space="preserve"> </t>
        </is>
      </c>
      <c r="F64" s="4" t="inlineStr">
        <is>
          <t xml:space="preserve"> </t>
        </is>
      </c>
      <c r="G64" s="4" t="inlineStr">
        <is>
          <t xml:space="preserve"> </t>
        </is>
      </c>
    </row>
    <row r="65">
      <c r="A65" s="4" t="inlineStr">
        <is>
          <t>Accumulated deficit</t>
        </is>
      </c>
      <c r="B65" s="5" t="n">
        <v>-132299</v>
      </c>
      <c r="C65" s="5" t="n">
        <v>-18634</v>
      </c>
      <c r="D65" s="5" t="n">
        <v>-313206</v>
      </c>
      <c r="E65" s="4" t="inlineStr">
        <is>
          <t xml:space="preserve"> </t>
        </is>
      </c>
      <c r="F65" s="4" t="inlineStr">
        <is>
          <t xml:space="preserve"> </t>
        </is>
      </c>
      <c r="G65" s="4" t="inlineStr">
        <is>
          <t xml:space="preserve"> </t>
        </is>
      </c>
    </row>
    <row r="66">
      <c r="A66" s="4" t="inlineStr">
        <is>
          <t>Total shareholders' equity</t>
        </is>
      </c>
      <c r="B66" s="5" t="n">
        <v>957804</v>
      </c>
      <c r="C66" s="5" t="n">
        <v>134904</v>
      </c>
      <c r="D66" s="5" t="n">
        <v>769452</v>
      </c>
      <c r="E66" s="4" t="inlineStr">
        <is>
          <t xml:space="preserve"> </t>
        </is>
      </c>
      <c r="F66" s="4" t="inlineStr">
        <is>
          <t xml:space="preserve"> </t>
        </is>
      </c>
      <c r="G66" s="4" t="inlineStr">
        <is>
          <t xml:space="preserve"> </t>
        </is>
      </c>
    </row>
    <row r="67">
      <c r="A67" s="4" t="inlineStr">
        <is>
          <t>Total liabilities and shareholders' equity</t>
        </is>
      </c>
      <c r="B67" s="5" t="n">
        <v>967686</v>
      </c>
      <c r="C67" s="7" t="n">
        <v>136296</v>
      </c>
      <c r="D67" s="5" t="n">
        <v>778645</v>
      </c>
      <c r="E67" s="4" t="inlineStr">
        <is>
          <t xml:space="preserve"> </t>
        </is>
      </c>
      <c r="F67" s="4" t="inlineStr">
        <is>
          <t xml:space="preserve"> </t>
        </is>
      </c>
      <c r="G67" s="4" t="inlineStr">
        <is>
          <t xml:space="preserve"> </t>
        </is>
      </c>
    </row>
    <row r="68">
      <c r="A68" s="4" t="inlineStr">
        <is>
          <t>Ordinary shares, par value (in dollars per share) | $ / shares</t>
        </is>
      </c>
      <c r="B68" s="4" t="inlineStr">
        <is>
          <t xml:space="preserve"> </t>
        </is>
      </c>
      <c r="C68" s="8" t="n">
        <v>0.0001</v>
      </c>
      <c r="D68" s="4" t="inlineStr">
        <is>
          <t xml:space="preserve"> </t>
        </is>
      </c>
      <c r="E68" s="8" t="n">
        <v>0.0001</v>
      </c>
      <c r="F68" s="4" t="inlineStr">
        <is>
          <t xml:space="preserve"> </t>
        </is>
      </c>
      <c r="G68" s="4" t="inlineStr">
        <is>
          <t xml:space="preserve"> </t>
        </is>
      </c>
    </row>
    <row r="69">
      <c r="A69" s="4" t="inlineStr">
        <is>
          <t>Parent Company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unts due from related parties</t>
        </is>
      </c>
      <c r="B71" s="5" t="n">
        <v>315959</v>
      </c>
      <c r="C71" s="7" t="n">
        <v>44502</v>
      </c>
      <c r="D71" s="5" t="n">
        <v>282687</v>
      </c>
      <c r="E71" s="4" t="inlineStr">
        <is>
          <t xml:space="preserve"> </t>
        </is>
      </c>
      <c r="F71" s="4" t="inlineStr">
        <is>
          <t xml:space="preserve"> </t>
        </is>
      </c>
      <c r="G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unts due to related parties</t>
        </is>
      </c>
      <c r="B73" s="6" t="n">
        <v>5973</v>
      </c>
      <c r="C73" s="7" t="n">
        <v>841</v>
      </c>
      <c r="D73" s="6" t="n">
        <v>2092</v>
      </c>
      <c r="E73" s="4" t="inlineStr">
        <is>
          <t xml:space="preserve"> </t>
        </is>
      </c>
      <c r="F73" s="4" t="inlineStr">
        <is>
          <t xml:space="preserve"> </t>
        </is>
      </c>
      <c r="G73" s="4" t="inlineStr">
        <is>
          <t xml:space="preserve"> </t>
        </is>
      </c>
    </row>
    <row r="74">
      <c r="A74" s="4" t="inlineStr">
        <is>
          <t>Parent Company | Class A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rdinary shares, shares authorized (in shares)</t>
        </is>
      </c>
      <c r="B76" s="5" t="n">
        <v>700000000</v>
      </c>
      <c r="C76" s="5" t="n">
        <v>700000000</v>
      </c>
      <c r="D76" s="5" t="n">
        <v>700000000</v>
      </c>
      <c r="E76" s="4" t="inlineStr">
        <is>
          <t xml:space="preserve"> </t>
        </is>
      </c>
      <c r="F76" s="4" t="inlineStr">
        <is>
          <t xml:space="preserve"> </t>
        </is>
      </c>
      <c r="G76" s="4" t="inlineStr">
        <is>
          <t xml:space="preserve"> </t>
        </is>
      </c>
    </row>
    <row r="77">
      <c r="A77" s="4" t="inlineStr">
        <is>
          <t>Ordinary shares shares issued (in shares)</t>
        </is>
      </c>
      <c r="B77" s="5" t="n">
        <v>125122382</v>
      </c>
      <c r="C77" s="5" t="n">
        <v>125122382</v>
      </c>
      <c r="D77" s="5" t="n">
        <v>125122382</v>
      </c>
      <c r="E77" s="4" t="inlineStr">
        <is>
          <t xml:space="preserve"> </t>
        </is>
      </c>
      <c r="F77" s="4" t="inlineStr">
        <is>
          <t xml:space="preserve"> </t>
        </is>
      </c>
      <c r="G77" s="4" t="inlineStr">
        <is>
          <t xml:space="preserve"> </t>
        </is>
      </c>
    </row>
    <row r="78">
      <c r="A78" s="4" t="inlineStr">
        <is>
          <t>Ordinary shares, shares outstanding (in shares)</t>
        </is>
      </c>
      <c r="B78" s="5" t="n">
        <v>119704787</v>
      </c>
      <c r="C78" s="5" t="n">
        <v>119704787</v>
      </c>
      <c r="D78" s="5" t="n">
        <v>121722467</v>
      </c>
      <c r="E78" s="4" t="inlineStr">
        <is>
          <t xml:space="preserve"> </t>
        </is>
      </c>
      <c r="F78" s="4" t="inlineStr">
        <is>
          <t xml:space="preserve"> </t>
        </is>
      </c>
      <c r="G78" s="4" t="inlineStr">
        <is>
          <t xml:space="preserve"> </t>
        </is>
      </c>
    </row>
    <row r="79">
      <c r="A79" s="4" t="inlineStr">
        <is>
          <t>Parent Company | Class B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rdinary shares, shares authorized (in shares)</t>
        </is>
      </c>
      <c r="B81" s="5" t="n">
        <v>200000000</v>
      </c>
      <c r="C81" s="5" t="n">
        <v>200000000</v>
      </c>
      <c r="D81" s="5" t="n">
        <v>200000000</v>
      </c>
      <c r="E81" s="4" t="inlineStr">
        <is>
          <t xml:space="preserve"> </t>
        </is>
      </c>
      <c r="F81" s="4" t="inlineStr">
        <is>
          <t xml:space="preserve"> </t>
        </is>
      </c>
      <c r="G81" s="4" t="inlineStr">
        <is>
          <t xml:space="preserve"> </t>
        </is>
      </c>
    </row>
    <row r="82">
      <c r="A82" s="4" t="inlineStr">
        <is>
          <t>Ordinary shares shares issued (in shares)</t>
        </is>
      </c>
      <c r="B82" s="5" t="n">
        <v>144000000</v>
      </c>
      <c r="C82" s="5" t="n">
        <v>144000000</v>
      </c>
      <c r="D82" s="5" t="n">
        <v>144000000</v>
      </c>
      <c r="E82" s="4" t="inlineStr">
        <is>
          <t xml:space="preserve"> </t>
        </is>
      </c>
      <c r="F82" s="4" t="inlineStr">
        <is>
          <t xml:space="preserve"> </t>
        </is>
      </c>
      <c r="G82" s="4" t="inlineStr">
        <is>
          <t xml:space="preserve"> </t>
        </is>
      </c>
    </row>
    <row r="83">
      <c r="A83" s="4" t="inlineStr">
        <is>
          <t>Ordinary shares, shares outstanding (in shares)</t>
        </is>
      </c>
      <c r="B83" s="5" t="n">
        <v>144000000</v>
      </c>
      <c r="C83" s="5" t="n">
        <v>144000000</v>
      </c>
      <c r="D83" s="5" t="n">
        <v>144000000</v>
      </c>
      <c r="E83" s="4" t="inlineStr">
        <is>
          <t xml:space="preserve"> </t>
        </is>
      </c>
      <c r="F83" s="4" t="inlineStr">
        <is>
          <t xml:space="preserve"> </t>
        </is>
      </c>
      <c r="G83" s="4" t="inlineStr">
        <is>
          <t xml:space="preserve"> </t>
        </is>
      </c>
    </row>
    <row r="84">
      <c r="A84" s="4" t="inlineStr">
        <is>
          <t>Parent Company | Undesigna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rdinary shares, shares authorized (in shares)</t>
        </is>
      </c>
      <c r="B86" s="5" t="n">
        <v>100000000</v>
      </c>
      <c r="C86" s="5" t="n">
        <v>100000000</v>
      </c>
      <c r="D86" s="5" t="n">
        <v>100000000</v>
      </c>
      <c r="E86" s="4" t="inlineStr">
        <is>
          <t xml:space="preserve"> </t>
        </is>
      </c>
      <c r="F86" s="4" t="inlineStr">
        <is>
          <t xml:space="preserve"> </t>
        </is>
      </c>
      <c r="G86" s="4" t="inlineStr">
        <is>
          <t xml:space="preserve"> </t>
        </is>
      </c>
    </row>
    <row r="87">
      <c r="A87" s="4" t="inlineStr">
        <is>
          <t>Ordinary shares shares issued (in shares)</t>
        </is>
      </c>
      <c r="B87" s="5" t="n">
        <v>0</v>
      </c>
      <c r="C87" s="5" t="n">
        <v>0</v>
      </c>
      <c r="D87" s="5" t="n">
        <v>0</v>
      </c>
      <c r="E87" s="4" t="inlineStr">
        <is>
          <t xml:space="preserve"> </t>
        </is>
      </c>
      <c r="F87" s="4" t="inlineStr">
        <is>
          <t xml:space="preserve"> </t>
        </is>
      </c>
      <c r="G87" s="4" t="inlineStr">
        <is>
          <t xml:space="preserve"> </t>
        </is>
      </c>
    </row>
    <row r="88">
      <c r="A88" s="4" t="inlineStr">
        <is>
          <t>Ordinary shares, shares outstanding (in shares)</t>
        </is>
      </c>
      <c r="B88" s="5" t="n">
        <v>0</v>
      </c>
      <c r="C88" s="5" t="n">
        <v>0</v>
      </c>
      <c r="D88" s="5" t="n">
        <v>0</v>
      </c>
      <c r="E88" s="4" t="inlineStr">
        <is>
          <t xml:space="preserve"> </t>
        </is>
      </c>
      <c r="F88" s="4" t="inlineStr">
        <is>
          <t xml:space="preserve"> </t>
        </is>
      </c>
      <c r="G8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CONSOLIDATION AND PRINCIPAL ACTIVITIES</t>
        </is>
      </c>
      <c r="B1" s="2" t="inlineStr">
        <is>
          <t>12 Months Ended</t>
        </is>
      </c>
    </row>
    <row r="2">
      <c r="B2" s="2" t="inlineStr">
        <is>
          <t>Dec. 31, 2023</t>
        </is>
      </c>
    </row>
    <row r="3">
      <c r="A3" s="3" t="inlineStr">
        <is>
          <t>ORGANIZATION, CONSOLIDATION AND PRINCIPAL ACTIVITIES</t>
        </is>
      </c>
      <c r="B3" s="4" t="inlineStr">
        <is>
          <t xml:space="preserve"> </t>
        </is>
      </c>
    </row>
    <row r="4">
      <c r="A4" s="4" t="inlineStr">
        <is>
          <t>ORGANIZATION, CONSOLIDATION AND PRINCIPAL ACTIVITIES</t>
        </is>
      </c>
      <c r="B4" s="4" t="inlineStr">
        <is>
          <t>1. ORGANIZATION, CONSOLIDATION AND PRINCIPAL ACTIVITIES iHuman Inc. (the “Company”) is an exempted company incorporated in the Cayman Islands in September 2019. The Company, its subsidiaries, variable interest entity (“VIE”), and VIE’s subsidiaries are hereinafter collectively referred to as the “Group”. The Group is principally engaged in offering an integrated suite of tech-powered, intellectual development products and is committed to making the child-upbringing experience easier for parents and transforming intellectual development into a fun journey for children. The Group generates its revenues from the subscription fees that users paid for the premium content of its self-directed and interactive online applications, as well as from offline products and others. The majority of the Group’s revenues are generated from mainland China. On October 8, 2020, the Company completed its initial public offering (“IPO”) on the New York Stock Exchange (Note 12). The Company’s principal subsidiaries, the VIE and VIE’s subsidiary as of December 31, 2023 are as follows: ​ ​ ​ ​ ​ ​ ​ ​ ​ ​ ​ ​ ​ ​ ​ ​ Percentage of ​ ​ ​ ​ ​ ​ ​ ​ equity interest ​ ​ ​ ​ Date of ​ Place of ​ attributable to ​ ​ Name establishment establishment the Company Principal activities Subsidiaries ​ ​ ​ ​ ​ ​ ​ ​ iHuman Online Limited (“iHuman Online”) October 2, 2019 ​ Hong Kong ​ 100 % Investment holding and operation of online applications Hongen Perfect Future (Tianjin) Investment Co., Ltd. (“Hongen Investment”, or the “WFOE”) ​ November 11, 2019 ​ Mainland China ​ 100 % Management and technical consulting Hongen Perfect (Beijing) Education Technology Development Co., Ltd. ​ May 19, 2020 ​ Mainland China ​ 100 % Research and development Variable interest entity ​ ​ ​ ​ ​ ​ ​ ​ Tianjin Hongen Perfect Future Education Technology Co., Ltd. (“Tianjin Hongen”, or the “VIE”) ​ March 30, 2016 ​ Mainland China ​ Nil ​ Operation of online applications Subsidiary of the VIE ​ ​ ​ ​ ​ ​ ​ ​ Beijing Jinhongen Education Technology Co., Ltd. (“Beijing Jinhongen”) ​ September 4, 2019 ​ Mainland China ​ Nil ​ Offering of products and other services ​ To comply with laws and regulations in mainland China which have certain limitation of foreign control of companies that engage in value-added telecommunication services and certain other businesses, the Group primarily conducts its business in mainland China through the VIE and VIE’s subsidiaries. The equity interests of the VIE are legally held by the shareholders in mainland China (the “Nominee Shareholders”). Despite the lack of technical majority ownership, the Company through WFOE has the power to direct activities of the VIE that most significantly impact its economic performance. Through a series of contractual agreements entered into by and among the Company, Hongen Investment, Tianjin Hongen and the Nominee Shareholders (the “Contractual Agreements”), the Nominee Shareholders effectively assigned all of their voting rights underlying their equity interests in the VIE to the WFOE, who immediately assigned the voting rights underlying their equity interests in the VIE to the Company. The Company also has the ability and obligation to absorb substantially all of the profits and all the expected losses of the VIE that potentially could be significant to the VIE. Based on the above, the Company is considered the primary beneficiary of the VIE and consolidates the VIE in accordance with the Securities and Exchange Commission (the “SEC”) Regulation SX-3A-02 and Accounting Standards Codification (“ASC”) 810, Consolidation ​ 1. ORGANIZATION, CONSOLIDATION AND PRINCIPAL ACTIVITIES (Continued) The following is a summary of the Contractual Agreements: Powers of Attorneys Pursuant to the powers of attorneys executed by the Nominee Shareholders, the Nominee Shareholders agreed to entrust to Hongen Investment an irrevocable proxy to exercise all of their rights as shareholders of Tianjin Hongen, the VIE, and to approve, on behalf of the Nominee Shareholders, all related legal documents pertinent to the exercise of their rights in their capacity as the shareholders of Tianjin Hongen. Hongen Investment is also entitled to transfer or assign its voting rights to any other person or entity at its own discretion and without giving prior notice to the Nominee Shareholders or obtaining their consent. The powers of attorneys remain valid until the exclusive management services and business cooperation agreement expires or terminates. Exclusive Call Option Agreement Pursuant to the exclusive call option agreement among Hongen Investment, Tianjin Hongen and its Nominee Shareholders, the Nominee Shareholders irrevocably granted Hongen Investment or its designee(s) an exclusive call option to purchase, when and to the extent permitted under laws in mainland China, all or part of the equity interests in Tianjin Hongen. Hongen Investment has the sole discretion to decide when to exercise the option, whether in part or full. The exercise price of the call option to purchase all or part of the equity interests in Tianjin Hongen or assets held by Tianjin Hongen will be the minimum amount of consideration permitted under the then-applicable laws in mainland China. Without the prior consent of Hongen Investment, Tianjin Hongen and its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The exclusive call option agreement will remain in effect until all the equity interests held by Nominee Shareholders or the assets held by Tianjin Hongen are transferred to Hongen Investment or its designee(s). Hongen Investment may terminate the exclusive call option agreement at its sole discretion, whereas under no circumstances may Tianjin Hongen or its Nominee Shareholders terminate this agreement. Any proceeds received by the Nominee Shareholders from the exercise of the option and distribution of profits or dividends, shall be remitted to Hongen Investment or its designee(s), to the extent permitted under laws in mainland China. Exclusive Management Services and Business Cooperation Agreement Pursuant to the exclusive management services and business cooperation agreement among Hongen Investment, Tianjin Hongen and the Nominee Shareholders, Hongen Investment has the exclusive right to provide technical and consulting services to Tianjin Hongen and its subsidiaries, including but not limited to management consultancy services, permission of intellectual property rights, technical support and business support. Without the prior written consent of Hongen Investment, Tianjin Hongen may not accept any services subject to this exclusive management services and business cooperation agreement from any third party, while Hongen Investment has the right to designate any party to provide such services. In return, Tianjin Hongen agrees to pay a service fee to Hongen Investment. Hongen Investment has the right to unilaterally adjust the service fee. The exclusive management services and business cooperation agreement is effective within the operating period of Tianjin Hongen. Hongen Investment may terminate this agreement unilaterally, whereas under no circumstances can Tianjin Hongen and the Nominee Shareholders terminate this agreement. ​ 1. ORGANIZATION, CONSOLIDATION AND PRINCIPAL ACTIVITIES (Continued) Equity Interest Pledge Agreement Under the equity interest pledge agreement among Hongen Investment, Tianjin Hongen and its Nominee Shareholders, the Nominee Shareholders have pledged all of their equity interests in Tianjin Hongen to Hongen Investment to guarantee the performance of Tianjin Hongen and their obligations under the Contractual Agreements described above. During the term of the equity interest pledge agreement, Hongen Investment has the right to receive all of Tianjin Hongen’s dividends and profits distributed on the pledged equity. In the event of a breach by Tianjin Hongen or any of its Nominee Shareholders of the contractual obligations under the equity interest pledge agreement, Hongen Investment or its designee(s), as pledgee, will have the right to purchase, auction or sell all or part of the pledged equity interests in Tianjin Hongen and will have priority in receiving the proceeds from such disposal. Tianjin Hongen and its Nominee Shareholders, undertake that, without the prior written consent of Hongen Investment, they will not transfer, create or allow any encumbrance on the pledged equity interests. The equity interest pledge agreement will be valid until Tianjin Hongen and its Nominee Shareholders fulfill all contractual obligations under the Contractual Agreements. Financial Support Letter Pursuant to the financial support letter, the Company is obligated and hereby undertakes to provide unlimited financial support to Tianjin Hongen, to the extent permissible under the applicable laws and regulations in mainland China. The Company agrees to forego the right to seek repayment in the event if Tianjin Hongen is unable to repay such funding. Resolution of the Company’s board of directors The Company’s board of directors resolved that the rights under the powers of attorneys and the exclusive call option agreement were assigned to any officer authorized by the Company’s board of directors. In the opinion of the Company’s legal counsel, (i) the ownership structures of the VIE and WFOE are not in violation of applicable laws and regulations in mainland China currently in effect; and (ii) the Contractual Agreements are valid, binding and enforceable, and will not result in any violation of applicable laws and regulations in mainland China currently in effect; (iii) the financial support letter issued by the Company to the VIE, and the resolutions are valid in accordance with the articles of association of the Company. However, uncertainties in the legal system of mainland China could cause relevant regulatory authorities to find the current Contractual Agreements and businesses to be in violation of any existing or future laws or regulations in mainland China and could limit the Company’s ability to enforce its rights under these Contractual Agreements. Furthermore, the Nominee Shareholders of the VIE may have interests that are different from those of the Company, which could potentially increase the risk that they would seek to act contrary to the terms of the Contractual Agreements with the VIE. In addition, if the Nominee Shareholders will not remain the shareholders of the VIE, breach, or cause the VIE to breach, or refuse to renew, the existing Contractual Agreements the Company has with them and the VIE, the Company may not be able to direct activities of the VIE that most significantly impact its economic performance and receive economic benefits from it, which may result in deconsolidation of the VIE. In addition, if the current structure or any of the Contractual Agreements were found to be in violation of any existing or future laws or regulations in mainland China,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 1. ORGANIZATION, CONSOLIDATION AND PRINCIPAL ACTIVITIES (Continued) As of December 31, 2022 and 2023, there were no pledge or collateralization of the VIE and VIE’s subsidiaries’ assets that can only be used to settle their obligations. All liabilities of the VIE and VIE’s subsidiaries are without recourse to the Company. The table sets forth the assets and liabilities of the VIE and VIE’s subsidiaries included in the Group’s consolidated balance sheets: ​ ​ ​ ​ ​ ​ ​ ​ ​ ​ As of December 31, ​ ​ 2022 ​ 2023 ​ 2023 ​ RMB RMB US$ ​ ​ (in thousands) ASSETS Current assets Cash and cash equivalents 505,621 ​ 739,750 ​ 104,192 Accounts receivable, net of allowance of RMB5,407 and RMB5,926 (US$835) as of December 31, 2022 and 2023, respectively 79,606 ​ 57,517 ​ 8,101 Inventories, net 19,199 ​ 17,084 ​ 2,406 Amounts due from related parties (including amounts due from Group companies of RMB111,494 and RMB118,806 (US$16,733) as of December 31, 2022 and 2023, respectively) ​ 113,233 ​ 120,067 ​ 16,911 Prepayments and other current assets 101,022 ​ 83,200 ​ 11,718 Total current assets 818,681 ​ 1,017,618 ​ 143,328 Non ‑ current assets ​ ​ Property and equipment, net 8,909 ​ 5,935 ​ 836 Intangible assets, net 16,554 ​ 17,033 ​ 2,399 Operating lease right‑of‑use assets 9,777 ​ 3,648 ​ 514 Long-term investment ​ 26,333 ​ 26,333 ​ 3,709 Other non‑current assets 3,747 ​ 6,033 ​ 850 Total non ‑ current assets 65,320 ​ 58,982 ​ 8,308 Total assets 884,001 ​ 1,076,600 ​ 151,636 LIABILITIES Current liabilities Accounts payable 23,781 ​ 21,702 ​ 3,057 Deferred revenue and customer advances 379,063 ​ 317,270 ​ 44,687 Amounts due to related parties (including amounts due to Group companies of RMB11,489 and RMB4,943 (US$696) as of December 31, 2022 and 2023, respectively) 16,309 ​ 8,989 ​ 1,266 Accrued expenses and other current liabilities 105,897 ​ 106,256 ​ 14,966 Current operating lease liabilities 4,626 ​ 1,927 ​ 271 Total current liabilities 529,676 ​ 456,144 ​ 64,247 Non ‑ current liabilities ​ ​ ​ ​ ​ Non‑current operating lease liabilities 2,894 ​ 1,933 ​ 272 Total non ‑ current liabilities 2,894 ​ 1,933 ​ 272 Total liabilities 532,570 ​ 458,077 ​ 64,519 ​ The VIE and VIE’s subsidiaries’ net asset balances were RMB351,431 thousand and RMB618,523 thousand (US$87,117 thousand) as of December 31, 2022 and 2023, respectively. 1. ORGANIZATION, CONSOLIDATION AND PRINCIPAL ACTIVITIES (Continued) The table sets forth the results of operations of the VIE and VIE’s subsidiaries included in the Group’s consolidated statements of comprehensive income (loss) for the years ended December 31, 2021, 2022 and 2023, respectively: ​ ​ ​ ​ ​ ​ ​ ​ ​ ​ ​ For the year ended December 31, ​ ​ 2021 ​ 2022 ​ 2023 ​ 2023 ​ RMB RMB RMB US$ ​ ​ (in thousands) Revenues ​ 944,722 ​ 985,436 ​ 1,010,418 ​ 142,314 Net income 92,175 ​ 189,204 ​ 258,999 ​ 36,479 ​ The table sets forth the cash flows of the VIE and VIE’s subsidiaries included in the Group’s consolidated statements of cash flows for the years ended December 31, 2021, 2022 and 2023, respectively: ​ ​ ​ ​ ​ ​ ​ ​ ​ ​ ​ For the year ended December 31, ​ ​ 2021 ​ 2022 ​ 2023 ​ 2023 ​ RMB RMB RMB US$ ​ ​ (in thousands) Net cash provided by operating activities ​ 144,980 ​ 258,279 ​ 215,169 ​ 30,306 Net cash provided by (used in) investing activities (76,555) ​ (68,433) ​ 18,960 ​ 2,670 Net cash provided by financing activities 97 ​ — ​ — ​ — Net increase in cash and cash equivalents 68,522 ​ 189,846 ​ 234,129 ​ 32,97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mprehensive Incom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4334</v>
      </c>
      <c r="C4" s="7" t="n">
        <v>-14695</v>
      </c>
      <c r="D4" s="6" t="n">
        <v>-109195</v>
      </c>
      <c r="E4" s="6" t="n">
        <v>-97445</v>
      </c>
    </row>
    <row r="5">
      <c r="A5" s="4" t="inlineStr">
        <is>
          <t>Total operating expenses</t>
        </is>
      </c>
      <c r="B5" s="5" t="n">
        <v>-561384</v>
      </c>
      <c r="C5" s="5" t="n">
        <v>-79070</v>
      </c>
      <c r="D5" s="5" t="n">
        <v>-579592</v>
      </c>
      <c r="E5" s="5" t="n">
        <v>-714872</v>
      </c>
    </row>
    <row r="6">
      <c r="A6" s="3" t="inlineStr">
        <is>
          <t>Operating loss</t>
        </is>
      </c>
      <c r="B6" s="4" t="inlineStr">
        <is>
          <t xml:space="preserve"> </t>
        </is>
      </c>
      <c r="C6" s="4" t="inlineStr">
        <is>
          <t xml:space="preserve"> </t>
        </is>
      </c>
      <c r="D6" s="4" t="inlineStr">
        <is>
          <t xml:space="preserve"> </t>
        </is>
      </c>
      <c r="E6" s="4" t="inlineStr">
        <is>
          <t xml:space="preserve"> </t>
        </is>
      </c>
    </row>
    <row r="7">
      <c r="A7" s="4" t="inlineStr">
        <is>
          <t>Operating loss</t>
        </is>
      </c>
      <c r="B7" s="5" t="n">
        <v>159887</v>
      </c>
      <c r="C7" s="5" t="n">
        <v>22519</v>
      </c>
      <c r="D7" s="5" t="n">
        <v>111582</v>
      </c>
      <c r="E7" s="5" t="n">
        <v>-54248</v>
      </c>
    </row>
    <row r="8">
      <c r="A8" s="4" t="inlineStr">
        <is>
          <t>Other income, net</t>
        </is>
      </c>
      <c r="B8" s="5" t="n">
        <v>42686</v>
      </c>
      <c r="C8" s="5" t="n">
        <v>6012</v>
      </c>
      <c r="D8" s="5" t="n">
        <v>21190</v>
      </c>
      <c r="E8" s="5" t="n">
        <v>17052</v>
      </c>
    </row>
    <row r="9">
      <c r="A9" s="4" t="inlineStr">
        <is>
          <t>Income (loss) before income taxes</t>
        </is>
      </c>
      <c r="B9" s="5" t="n">
        <v>202573</v>
      </c>
      <c r="C9" s="5" t="n">
        <v>28531</v>
      </c>
      <c r="D9" s="5" t="n">
        <v>132772</v>
      </c>
      <c r="E9" s="5" t="n">
        <v>-37196</v>
      </c>
    </row>
    <row r="10">
      <c r="A10" s="4" t="inlineStr">
        <is>
          <t>Income tax expenses</t>
        </is>
      </c>
      <c r="B10" s="5" t="n">
        <v>-21666</v>
      </c>
      <c r="C10" s="5" t="n">
        <v>-3052</v>
      </c>
      <c r="D10" s="5" t="n">
        <v>-22953</v>
      </c>
      <c r="E10" s="5" t="n">
        <v>145</v>
      </c>
    </row>
    <row r="11">
      <c r="A11" s="4" t="inlineStr">
        <is>
          <t>Net income (loss)</t>
        </is>
      </c>
      <c r="B11" s="5" t="n">
        <v>180907</v>
      </c>
      <c r="C11" s="5" t="n">
        <v>25479</v>
      </c>
      <c r="D11" s="5" t="n">
        <v>109819</v>
      </c>
      <c r="E11" s="5" t="n">
        <v>-37051</v>
      </c>
    </row>
    <row r="12">
      <c r="A12" s="4" t="inlineStr">
        <is>
          <t>Total comprehensive income (loss)</t>
        </is>
      </c>
      <c r="B12" s="5" t="n">
        <v>188365</v>
      </c>
      <c r="C12" s="5" t="n">
        <v>26529</v>
      </c>
      <c r="D12" s="5" t="n">
        <v>154993</v>
      </c>
      <c r="E12" s="5" t="n">
        <v>-49867</v>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5" t="n">
        <v>-16011</v>
      </c>
      <c r="C15" s="5" t="n">
        <v>-2255</v>
      </c>
      <c r="D15" s="5" t="n">
        <v>-18993</v>
      </c>
      <c r="E15" s="5" t="n">
        <v>-22755</v>
      </c>
    </row>
    <row r="16">
      <c r="A16" s="4" t="inlineStr">
        <is>
          <t>Total operating expenses</t>
        </is>
      </c>
      <c r="B16" s="5" t="n">
        <v>-16011</v>
      </c>
      <c r="C16" s="5" t="n">
        <v>-2255</v>
      </c>
      <c r="D16" s="5" t="n">
        <v>-18993</v>
      </c>
      <c r="E16" s="5" t="n">
        <v>-22755</v>
      </c>
    </row>
    <row r="17">
      <c r="A17" s="3" t="inlineStr">
        <is>
          <t>Operating loss</t>
        </is>
      </c>
      <c r="B17" s="4" t="inlineStr">
        <is>
          <t xml:space="preserve"> </t>
        </is>
      </c>
      <c r="C17" s="4" t="inlineStr">
        <is>
          <t xml:space="preserve"> </t>
        </is>
      </c>
      <c r="D17" s="4" t="inlineStr">
        <is>
          <t xml:space="preserve"> </t>
        </is>
      </c>
      <c r="E17" s="4" t="inlineStr">
        <is>
          <t xml:space="preserve"> </t>
        </is>
      </c>
    </row>
    <row r="18">
      <c r="A18" s="4" t="inlineStr">
        <is>
          <t>Operating loss</t>
        </is>
      </c>
      <c r="B18" s="5" t="n">
        <v>-16011</v>
      </c>
      <c r="C18" s="5" t="n">
        <v>-2255</v>
      </c>
      <c r="D18" s="5" t="n">
        <v>-18993</v>
      </c>
      <c r="E18" s="5" t="n">
        <v>-22755</v>
      </c>
    </row>
    <row r="19">
      <c r="A19" s="4" t="inlineStr">
        <is>
          <t>Share of income (loss) from subsidiaries, the VIE and VIE's subsidiaries</t>
        </is>
      </c>
      <c r="B19" s="5" t="n">
        <v>190880</v>
      </c>
      <c r="C19" s="5" t="n">
        <v>26885</v>
      </c>
      <c r="D19" s="5" t="n">
        <v>126241</v>
      </c>
      <c r="E19" s="5" t="n">
        <v>-15874</v>
      </c>
    </row>
    <row r="20">
      <c r="A20" s="4" t="inlineStr">
        <is>
          <t>Other income, net</t>
        </is>
      </c>
      <c r="B20" s="5" t="n">
        <v>6038</v>
      </c>
      <c r="C20" s="5" t="n">
        <v>849</v>
      </c>
      <c r="D20" s="5" t="n">
        <v>2571</v>
      </c>
      <c r="E20" s="5" t="n">
        <v>1578</v>
      </c>
    </row>
    <row r="21">
      <c r="A21" s="4" t="inlineStr">
        <is>
          <t>Income (loss) before income taxes</t>
        </is>
      </c>
      <c r="B21" s="5" t="n">
        <v>180907</v>
      </c>
      <c r="C21" s="5" t="n">
        <v>25479</v>
      </c>
      <c r="D21" s="5" t="n">
        <v>109819</v>
      </c>
      <c r="E21" s="5" t="n">
        <v>-37051</v>
      </c>
    </row>
    <row r="22">
      <c r="A22" s="4" t="inlineStr">
        <is>
          <t>Net income (loss)</t>
        </is>
      </c>
      <c r="B22" s="5" t="n">
        <v>180907</v>
      </c>
      <c r="C22" s="5" t="n">
        <v>25479</v>
      </c>
      <c r="D22" s="5" t="n">
        <v>109819</v>
      </c>
      <c r="E22" s="5" t="n">
        <v>-37051</v>
      </c>
    </row>
    <row r="23">
      <c r="A23" s="4" t="inlineStr">
        <is>
          <t>Total comprehensive income (loss)</t>
        </is>
      </c>
      <c r="B23" s="6" t="n">
        <v>188365</v>
      </c>
      <c r="C23" s="7" t="n">
        <v>26529</v>
      </c>
      <c r="D23" s="6" t="n">
        <v>154993</v>
      </c>
      <c r="E23" s="6" t="n">
        <v>-49867</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72122</v>
      </c>
      <c r="C4" s="7" t="n">
        <v>24242</v>
      </c>
      <c r="D4" s="6" t="n">
        <v>188466</v>
      </c>
      <c r="E4" s="6" t="n">
        <v>38214</v>
      </c>
    </row>
    <row r="5">
      <c r="A5" s="4" t="inlineStr">
        <is>
          <t>Net cash provided by (used in) investing activities</t>
        </is>
      </c>
      <c r="B5" s="5" t="n">
        <v>-6509</v>
      </c>
      <c r="C5" s="5" t="n">
        <v>-917</v>
      </c>
      <c r="D5" s="5" t="n">
        <v>-32842</v>
      </c>
      <c r="E5" s="5" t="n">
        <v>-31951</v>
      </c>
    </row>
    <row r="6">
      <c r="A6" s="4" t="inlineStr">
        <is>
          <t>Net cash provided by (used in) financing activities</t>
        </is>
      </c>
      <c r="B6" s="5" t="n">
        <v>-9448</v>
      </c>
      <c r="C6" s="5" t="n">
        <v>-1331</v>
      </c>
      <c r="D6" s="5" t="n">
        <v>-6956</v>
      </c>
      <c r="E6" s="5" t="n">
        <v>410</v>
      </c>
    </row>
    <row r="7">
      <c r="A7" s="4" t="inlineStr">
        <is>
          <t>Effect of exchange rate changes on cash and cash equivalents</t>
        </is>
      </c>
      <c r="B7" s="5" t="n">
        <v>7603</v>
      </c>
      <c r="C7" s="5" t="n">
        <v>1073</v>
      </c>
      <c r="D7" s="5" t="n">
        <v>45969</v>
      </c>
      <c r="E7" s="5" t="n">
        <v>-12993</v>
      </c>
    </row>
    <row r="8">
      <c r="A8" s="4" t="inlineStr">
        <is>
          <t>Net change in cash and cash equivalents</t>
        </is>
      </c>
      <c r="B8" s="5" t="n">
        <v>163768</v>
      </c>
      <c r="C8" s="5" t="n">
        <v>23067</v>
      </c>
      <c r="D8" s="5" t="n">
        <v>194637</v>
      </c>
      <c r="E8" s="5" t="n">
        <v>-6320</v>
      </c>
    </row>
    <row r="9">
      <c r="A9" s="4" t="inlineStr">
        <is>
          <t>Cash and cash equivalents at the beginning of the year</t>
        </is>
      </c>
      <c r="B9" s="5" t="n">
        <v>1049999</v>
      </c>
      <c r="C9" s="5" t="n">
        <v>147889</v>
      </c>
      <c r="D9" s="5" t="n">
        <v>855362</v>
      </c>
      <c r="E9" s="5" t="n">
        <v>861682</v>
      </c>
    </row>
    <row r="10">
      <c r="A10" s="4" t="inlineStr">
        <is>
          <t>Cash and cash equivalents at the end of the year</t>
        </is>
      </c>
      <c r="B10" s="5" t="n">
        <v>1213767</v>
      </c>
      <c r="C10" s="5" t="n">
        <v>170956</v>
      </c>
      <c r="D10" s="5" t="n">
        <v>1049999</v>
      </c>
      <c r="E10" s="5" t="n">
        <v>855362</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5" t="n">
        <v>-15968</v>
      </c>
      <c r="C13" s="5" t="n">
        <v>-2249</v>
      </c>
      <c r="D13" s="5" t="n">
        <v>-18992</v>
      </c>
      <c r="E13" s="5" t="n">
        <v>-15837</v>
      </c>
    </row>
    <row r="14">
      <c r="A14" s="4" t="inlineStr">
        <is>
          <t>Net cash provided by (used in) investing activities</t>
        </is>
      </c>
      <c r="B14" s="5" t="n">
        <v>-25483</v>
      </c>
      <c r="C14" s="5" t="n">
        <v>-3589</v>
      </c>
      <c r="D14" s="5" t="n">
        <v>-1655</v>
      </c>
      <c r="E14" s="5" t="n">
        <v>127514</v>
      </c>
    </row>
    <row r="15">
      <c r="A15" s="4" t="inlineStr">
        <is>
          <t>Net cash provided by (used in) financing activities</t>
        </is>
      </c>
      <c r="B15" s="5" t="n">
        <v>-9448</v>
      </c>
      <c r="C15" s="5" t="n">
        <v>-1331</v>
      </c>
      <c r="D15" s="5" t="n">
        <v>-6956</v>
      </c>
      <c r="E15" s="5" t="n">
        <v>313</v>
      </c>
    </row>
    <row r="16">
      <c r="A16" s="4" t="inlineStr">
        <is>
          <t>Effect of exchange rate changes on cash and cash equivalents</t>
        </is>
      </c>
      <c r="B16" s="5" t="n">
        <v>2648</v>
      </c>
      <c r="C16" s="5" t="n">
        <v>373</v>
      </c>
      <c r="D16" s="5" t="n">
        <v>17047</v>
      </c>
      <c r="E16" s="5" t="n">
        <v>-3787</v>
      </c>
    </row>
    <row r="17">
      <c r="A17" s="4" t="inlineStr">
        <is>
          <t>Net change in cash and cash equivalents</t>
        </is>
      </c>
      <c r="B17" s="5" t="n">
        <v>-48251</v>
      </c>
      <c r="C17" s="5" t="n">
        <v>-6796</v>
      </c>
      <c r="D17" s="5" t="n">
        <v>-10556</v>
      </c>
      <c r="E17" s="5" t="n">
        <v>108203</v>
      </c>
    </row>
    <row r="18">
      <c r="A18" s="4" t="inlineStr">
        <is>
          <t>Cash and cash equivalents at the beginning of the year</t>
        </is>
      </c>
      <c r="B18" s="5" t="n">
        <v>186825</v>
      </c>
      <c r="C18" s="5" t="n">
        <v>26314</v>
      </c>
      <c r="D18" s="5" t="n">
        <v>197381</v>
      </c>
      <c r="E18" s="5" t="n">
        <v>89178</v>
      </c>
    </row>
    <row r="19">
      <c r="A19" s="4" t="inlineStr">
        <is>
          <t>Cash and cash equivalents at the end of the year</t>
        </is>
      </c>
      <c r="B19" s="6" t="n">
        <v>138574</v>
      </c>
      <c r="C19" s="7" t="n">
        <v>19518</v>
      </c>
      <c r="D19" s="6" t="n">
        <v>186825</v>
      </c>
      <c r="E19" s="6" t="n">
        <v>19738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9" customWidth="1" min="3" max="3"/>
  </cols>
  <sheetData>
    <row r="1">
      <c r="A1" s="1" t="inlineStr">
        <is>
          <t>SUBSEQUENT EVENTS - Additional Information (Details) - 1 months ended Feb. 29, 2024 - Subsequent event $ / shares in Units, ¥ in Millions, $ in Millions</t>
        </is>
      </c>
      <c r="B1" s="2" t="inlineStr">
        <is>
          <t>CNY (¥)</t>
        </is>
      </c>
      <c r="C1" s="2" t="inlineStr">
        <is>
          <t>USD ($) $ / shares</t>
        </is>
      </c>
    </row>
    <row r="2">
      <c r="A2" s="3" t="inlineStr">
        <is>
          <t>Subsequent Event [Line Items]</t>
        </is>
      </c>
      <c r="B2" s="4" t="inlineStr">
        <is>
          <t xml:space="preserve"> </t>
        </is>
      </c>
      <c r="C2" s="4" t="inlineStr">
        <is>
          <t xml:space="preserve"> </t>
        </is>
      </c>
    </row>
    <row r="3">
      <c r="A3" s="4" t="inlineStr">
        <is>
          <t>Payment to acquire intellectual property related to Cosmicrew</t>
        </is>
      </c>
      <c r="B3" s="6" t="n">
        <v>64</v>
      </c>
      <c r="C3" s="7" t="n">
        <v>9</v>
      </c>
    </row>
    <row r="4">
      <c r="A4" s="4" t="inlineStr">
        <is>
          <t>Dividends payable current | $</t>
        </is>
      </c>
      <c r="B4" s="4" t="inlineStr">
        <is>
          <t xml:space="preserve"> </t>
        </is>
      </c>
      <c r="C4" s="14" t="n">
        <v>5.3</v>
      </c>
    </row>
    <row r="5">
      <c r="A5" s="4" t="inlineStr">
        <is>
          <t>Ordinary shar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s per share declared</t>
        </is>
      </c>
      <c r="B7" s="4" t="inlineStr">
        <is>
          <t xml:space="preserve"> </t>
        </is>
      </c>
      <c r="C7" s="10" t="n">
        <v>0.02</v>
      </c>
    </row>
    <row r="8">
      <c r="A8" s="4" t="inlineStr">
        <is>
          <t>American Depositary Shar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mmon Stock dividends per share declared</t>
        </is>
      </c>
      <c r="B10" s="4" t="inlineStr">
        <is>
          <t xml:space="preserve"> </t>
        </is>
      </c>
      <c r="C10" s="10"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 and VIE’s subsidiaries for which the Company is the primary beneficiary.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reserve for inventories, useful lives of long-lived assets, impairment of long-lived assets, impairment of long-term investment, realization of deferred tax assets, incremental borrowing rates for leases, expected contract periods for indefinite term subscriptions, determination of the standalone selling prices, return allowance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2. SUMMARY OF SIGNIFICANT ACCOUNTING POLICIES (Continued) Convenience translation Amounts in U.S. dollars are presented for the convenience of the reader and are translated at the rate of RMB7.0999 per US$1.00, representing the exchange rate set forth in the H.10 statistical release of the Federal Reserve Board on December 29, 2023. No representation is made that the RMB amounts could have been, or could be, converted into US$ at such rate. Foreign currency The Group’s financial information is presented in Renminbi (“RMB”). The functional currency of the Company and its subsidiaries in Hong Kong is U.S. dollars (“US$”). The functional currency of WFOE and WFOE’s subsidiaries, the VIE and VIE’s subsidiaries located in mainland China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 (loss). For the translation of financial information, assets and liabilities are translated at the exchange rate on the balance sheet date, equity amounts are translated at historical exchange rate, and revenues, costs and expenses, gains and losses are translated using the average rate for the period. Translation differences are recorded in “Accumulated other comprehensive income (loss)”, a component of shareholders’ equity. Total foreign currency translation adjustment was loss of RMB12,816 thousand for the year ended December 31, 2021, and gains of RMB45,174 thousand and RMB7,458 thousand (US$1,050 thousand) for the years ended December 31, 2022 and 2023, respectively. Cash, cash equivalents and time deposits Cash and cash equivalents consist of cash on hand, deposits and highly liquid investments placed with banks and securities account and have original maturities of less than three months. Time deposits represent deposits placed with banks with original maturities of three months or longer. Accounts receivable, net Accounts receivable represents uncollected payments from customers for (i) completed transactions where customer payments settled by mobile app stores and third-party online channels but not yet remitted to the Group, or (ii) completed shipments where the Group charges customers and payment has not been received. Accounts receivable are measured at amortized cost basis presented at the net amount expected to be collected and are written off when deemed uncollectible. Allowance for credit losses Beginning on January 1, 2022, the Group adopted ASU No. 2016-13, Financial Instruments-Credit Losses (Topic 326) The Group maintains an estimated allowance for credit losses to reduce its financial instruments to the amounts expected to be colleted. Receivables with similar risk characteristics have been grouped into pools. For each pool, the Group uses the length of time the balances have been outstanding, the payment history, creditworthiness and financial conditions of the customers and forecast industry and economic trend as credit quality indicators to monitor the Group’s receivables within the scope of expected credit loss model and use these as a basis to develop the Group’s expected loss estimates. 2. SUMMARY OF SIGNIFICANT ACCOUNTING POLICIES (Continued) Inventories, net Inventories primarily consist of products available for sale and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downs are recorded in cost of revenues in the consolidated statements of comprehensive income (loss). As of December 31, 2022 and 2023, the Group had inventory cost of RMB25,443 thousand and RMB22,409 thousand (US$3,157 thousand), and the related inventory reserve was RMB6,316 thousand and RMB5,891 thousand (US$830 thousand), respectively. Property and equipment, net Property and equipment are stated at cost, less accumulated depreciation and any recorded impairment. Depreciation is computed using the straight-line method over the estimated useful lives of the assets, as follows: ​ ​ ​ ​ Category Estimated Useful Life Electronic equipment ​ 4 years Office furniture 5 years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ves for the intangible assets are as follows: ​ ​ ​ ​ Category Estimated Useful Life Intellectual property rights and others 3-10 years Licensed software 1-5 years ​ ​ 2. SUMMARY OF SIGNIFICANT ACCOUNTING POLICIES (Continued) Long-term investment The Group’s long-term investment consists of equity investment without readily determinable fair value. For investments in privately-held companies’ shares that are not ordinary shares or in-substance ordinary shares, and investments in ordinary shares or in-substance ordinary shares issued by privately-held companies on which the Group does not have significant influence, as these equity securities do not have readily determinable fair value, the Group measures them at cost, less impairment, if any, plus or minus changes resulting from observable price changes in orderly transactions for the identical or a similar investment of the same issuer (referred to as the measurement alternative under ASC 820, Fair Value Measurements and Disclosures In January 2022, the Group acquired 10% of the equity interest of a privately-held company focusing on AI solutions, for a total cash consideration of RMB26,333 thousand. For the years ended December 31, 2022 and 2023, there was no impairment or upward downward 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Segment reporting In accordance with ASC 280-10, Segment Reporting: Overall ​ 2. SUMMARY OF SIGNIFICANT ACCOUNTING POLICIES (Continued) Revenue recognition The Group applies the five-step model outlined in ASC 606, Revenue from Contracts with Customers The Group has elected to exclude from revenue sales taxes and other similar taxes that are both imposed on and are concurrent with revenue producing transactions. Therefore, revenues are recognized net of value added taxes (“VAT”). Online subscriptions The majority of the Group’s online subscription revenue is generated from non-cancellable subscriptions on its various self-directed and interactive applications. The non-cancellable subscription contracts provide customers the access to hosted contents over a contract term. Subscription revenue is recognized ratably over the contract period as the performance obligation is satisfied. The subscription services are sold in short term periods, typically no more than 12 months. Certain subscriptions have contracts with no fixed duration and are marketed as indefinite term subscriptions. For these indefinite term subscriptions, the Group considers users’ historical usage patterns and contract periods of comparable subscriptions, or the products’ designed features and anticipated usage patterns, to arrive at the best estimates of the expected contract periods, over which the Group recognizes related revenue ratably. The Group also offers its customers to purchase certain completed digital contents on certain applications. These digital contents can be downloaded and used offline indefinitely. Therefore, customers take possession of these applications and contents, and revenues from sales of them are recognized at a point in time when they are made available for the customer’s use. Offline products and others The Group sells materials and smart devices to individual users, kindergartens and distributors. Revenue from offline products is recognized when control of the promised goods is transferred to the customer, at an amount that reflects the consideration the Group expects to be entitled to in exchange for the goods. Accompanying the continuing expansion of the Group’s online application offerings, offline products and others are no longer a significant portion of the business. The Group offers certain customers with rights of return. These rights are accounted for as variable consideration when estimating the amount of revenue to be recognized by utilizing expected value method. As of December 31, 2022 and 2023, the liabilities for return allowances and rights to recover products from customers associated with the Group’s liabilities for return allowances were not material. Some contracts with customers include promises to transfer multiple online subscriptions and offline products. The Group identified the offerings of material online subscriptions and offline products as separate performance obligations if customers can benefit from them on their own and the promises to deliver the subscription interests and the products are separately identifiable from each other in accordance with ASC 606. Revenue is allocated to each identified performance obligation based on its relative standalone selling price. In instances where standalone selling price is not directly observable, considerations are allocated using adjusted market assessment approach and expected cost plus margin approach. Determining the standalone selling price of each separate unit may require management judgments. The Group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stated in ASC 606. 2. SUMMARY OF SIGNIFICANT ACCOUNTING POLICIES (Continued) Deferred revenue and customer advances Timing of revenue recognition may differ from the timing of cash collection. For certain revenue contracts, customers are required to pay before the services and goods are delivered to the customers. The Group recognizes the excess of payments received as compared to the recognized revenue as deferred revenue or customer advances, which primarily consist of unearned revenue related to subscription services which is recognized ratably over the expected contract period, and advanced payments received from customers for goods to be delivered and services to be provided. Payment terms and conditions vary by contract type and customer. For the offerings of online subscriptions and sales of offline products to individual users, immediate payment upon purchase is required. Payments made through certain third-party payment service providers can be collected on a real time basis, and payments made through mobile app stores and other third party online channels are generally collected within 60 days. For sales of intellectual development materials and devices to kindergartens and distributors, payment terms generally require advanced payments or payment within 180 days. In instances where the timing of revenue recognition differs from the timing of payment, the Group has determined that its contracts do not include a significant financing component. Practical expedients The Group has utilized the practical expedient available under ASC 606-10-50-14 to not to disclose information about its remaining performance obligations because the Group’s contracts with customers generally have an expected duration of no more than one year. Contract costs The Group has determined that certain costs, primarily channel costs associated with sales made in mobile app stores or through distributors, meet the requirements to be capitalized as costs of obtaining contracts or costs to fulfill contracts. The Group recognizes an asset for these costs incurred for non-cancellable subscription contracts in “Prepayments and other current assets” (Note 6) in the consolidated balance sheets. The amortization of these costs over the expected contract period are included in cost of revenues. Cost of revenues Cost of revenues represents costs incurred to support and maintain online applications and other offerings, which primarily include channel costs, production and freight costs, salaries and benefits for employees directly involved in revenue generation activities and royalty fees. Research and development expenses Research and development expenses primarily consist of salaries, benefits and share-based compensation for research and development personnel, third-party outsourcing service provider costs and rental costs. The Group expenses research and development costs as they are incurred. Advertising expenditures Advertising costs are expensed when incurred and are included in sales and marketing expenses in the consolidated statements of comprehensive income (loss). Advertising expenses were RMB126,264 thousand, RMB80,018 thousand and RMB120,794 thousand (US$17,013 thousand) for the years ended December 31, 2021, 2022 and 2023, respectively. 2. SUMMARY OF SIGNIFICANT ACCOUNTING POLICIES (Continued) Employee benefit expenses All eligible employees of the Group in mainland China are entitled to staff welfare benefits including medical care, welfare subsidies, unemployment insurance and pension benefits through a mainland China government-mandated multi-employer defined contribution plan. The Group is required to accrue for these benefits based on certain percentages of the qualified employees’ salaries and to make contributions to the plans out of the amounts accrued. The mainland China government is responsible for the medical benefits and the pension liability to be paid to these employees and the Group’s obligations are limited to the amounts contributed. The Group recorded employee benefit expenses of RMB89,679 thousand, RMB75,257 thousand and RMB72,583 thousand (US$10,223 thousand) for the years ended December 31, 2021, 2022 and 2023, respectively. The Group has no further payment obligations once the contributions have been paid. Share-based compensation The Groups applies ASC 718, Compensation—Stock Compensation The Group has elected to recognize share-based compensation on a straight-line basis over the requisite service period for each separately vesting portion, for all share-based awards granted with graded vesting or cliff vesting based on service conditions and performance conditions and only if performance-based conditions are considered probable to be satisfied. For share-based awards vesting immediately as granted, the Group recognizes share-based compensation at the grant date. The Group elected to account for forfeitures as they occur. The Group, with the assistance of an independent valuation firm, determined the fair value of the share options. A change in the terms or conditions of equity-based awards is accounted for as a modification of the award. The Group measures the incremental compensation cost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Interest income Interest incomes are generated from the Group’s interest-bearing bank deposits and are recognized in “Other income, net” in the consolidated statements of comprehensive income (loss). For the years ended December 31, 2021, 2022 and 2023, interest incomes recognized as other income totaled RMB9,442 thousand, RMB12,186 thousand and RMB28,542 thousand (US$4,020 thousand), respectively. 2. SUMMARY OF SIGNIFICANT ACCOUNTING POLICIES (Continued) Government subsidies Government subsidies primarily consist of financial subsidies received in cash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the Group received are subject to no further conditions to be met and are not intended to compensate specific operating costs or expenses, and thus are recognized as income in “Other income, net” in the consolidated statements of comprehensive income (loss). Government subsidies received and recognized as other income totaled RMB4,407 thousand and RMB12,413 thousand (US$1,748 thousand) for the years ended December 31, 2022 and 2023, respectively. Leases The Group follows ASC 842, Leases ​ 2. SUMMARY OF SIGNIFICANT ACCOUNTING POLICIES (Continued) 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tax law in mainland China.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Income (loss) per share In accordance with ASC 260, Earnings Per Share Diluted income (loss) per share is calculated by dividing net income (loss) as adjusted for the effect of dilutive ordinary share equivalents, if any, by the weighted average number of ordinary and dilutive ordinary share equivalents outstanding during the period. Ordinary share equivalents consist of ordinary shares issuable upon the exercise of share options, using the treasury stock method. Ordinary share equivalents are excluded from the computation of diluted income (loss) per share if their effects would be anti-dilutive. Share options with performance conditions are considered contingently issuable shares and are included in the computation of diluted income (loss) per share to the extent that the performance conditions are met such that the ordinary shares will be issued at the end of the reporting period, assuming it was the end of the contingency period. ​ 2. SUMMARY OF SIGNIFICANT ACCOUNTING POLICIES (Continued) Fair value measurements Financial instruments of the Group primarily include cash and cash equivalents, time deposits, accounts receivable, amounts due from and due to related parties, accounts payable, certain other current assets and liabilities, and long-term investment. The Group applies ASC 820 in measuring fair value. ASC 820 defines fair value, establishes a framework for measuring fair value and requires disclosures to be provided on fair value measurement. The carrying values of the financial instruments other than long-term investment approximate their fair values due to their short-term matur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re were no assets and liabilities measured at fair value on a recurring basis or nonrecurring basis as of December 31, 2022 and 2023. Comprehensive income (loss) Comprehensive income (loss) is defined to include all changes in equity of the Group during a period arising from transactions and other events and circumstances excluding transactions resulting from investments by shareholders and distributions to shareholders. Comprehensive income (loss) includes net income (loss) and foreign currency translation adjustment of the Group. 2. SUMMARY OF SIGNIFICANT ACCOUNTING POLICIES (Continued) Recent accounting pronouncement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1:53:43Z</dcterms:created>
  <dcterms:modified xmlns:dcterms="http://purl.org/dc/terms/" xmlns:xsi="http://www.w3.org/2001/XMLSchema-instance" xsi:type="dcterms:W3CDTF">2024-04-25T11:53:43Z</dcterms:modified>
</cp:coreProperties>
</file>